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ummar" sheetId="8" state="visible" r:id="rId8"/>
    <sheet xmlns:r="http://schemas.openxmlformats.org/officeDocument/2006/relationships" name="Borrowings" sheetId="9" state="visible" r:id="rId9"/>
    <sheet xmlns:r="http://schemas.openxmlformats.org/officeDocument/2006/relationships" name="Warrants" sheetId="10" state="visible" r:id="rId10"/>
    <sheet xmlns:r="http://schemas.openxmlformats.org/officeDocument/2006/relationships" name="Investment"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Net Loss per Share Attributable" sheetId="14" state="visible" r:id="rId14"/>
    <sheet xmlns:r="http://schemas.openxmlformats.org/officeDocument/2006/relationships" name="Stock Awards and Stock-Based Co" sheetId="15" state="visible" r:id="rId15"/>
    <sheet xmlns:r="http://schemas.openxmlformats.org/officeDocument/2006/relationships" name="Related Party Transactions" sheetId="16" state="visible" r:id="rId16"/>
    <sheet xmlns:r="http://schemas.openxmlformats.org/officeDocument/2006/relationships" name="Malta Grant" sheetId="17" state="visible" r:id="rId17"/>
    <sheet xmlns:r="http://schemas.openxmlformats.org/officeDocument/2006/relationships" name="Leases and Commitments" sheetId="18" state="visible" r:id="rId18"/>
    <sheet xmlns:r="http://schemas.openxmlformats.org/officeDocument/2006/relationships" name="Subsequent Events" sheetId="19" state="visible" r:id="rId19"/>
    <sheet xmlns:r="http://schemas.openxmlformats.org/officeDocument/2006/relationships" name="Description of Business, Summ_2" sheetId="20" state="visible" r:id="rId20"/>
    <sheet xmlns:r="http://schemas.openxmlformats.org/officeDocument/2006/relationships" name="Description of Business, Summ_3" sheetId="21" state="visible" r:id="rId21"/>
    <sheet xmlns:r="http://schemas.openxmlformats.org/officeDocument/2006/relationships" name="Borrowings (Tables)" sheetId="22" state="visible" r:id="rId22"/>
    <sheet xmlns:r="http://schemas.openxmlformats.org/officeDocument/2006/relationships" name="Warrants (Tables)" sheetId="23" state="visible" r:id="rId23"/>
    <sheet xmlns:r="http://schemas.openxmlformats.org/officeDocument/2006/relationships" name="Balance Sheet Components (Table" sheetId="24" state="visible" r:id="rId24"/>
    <sheet xmlns:r="http://schemas.openxmlformats.org/officeDocument/2006/relationships" name="Goodwill and Intangible Asset_2" sheetId="25" state="visible" r:id="rId25"/>
    <sheet xmlns:r="http://schemas.openxmlformats.org/officeDocument/2006/relationships" name="Net Loss per Share Attributab_2" sheetId="26" state="visible" r:id="rId26"/>
    <sheet xmlns:r="http://schemas.openxmlformats.org/officeDocument/2006/relationships" name="Stock Awards and Stock-Based _2" sheetId="27" state="visible" r:id="rId27"/>
    <sheet xmlns:r="http://schemas.openxmlformats.org/officeDocument/2006/relationships" name="Leases and Commitments (Tables)" sheetId="28" state="visible" r:id="rId28"/>
    <sheet xmlns:r="http://schemas.openxmlformats.org/officeDocument/2006/relationships" name="Description of Business, Summ_4" sheetId="29" state="visible" r:id="rId29"/>
    <sheet xmlns:r="http://schemas.openxmlformats.org/officeDocument/2006/relationships" name="Description of Business, Summ_5" sheetId="30" state="visible" r:id="rId30"/>
    <sheet xmlns:r="http://schemas.openxmlformats.org/officeDocument/2006/relationships" name="Borrowings - Summary of Notes a" sheetId="31" state="visible" r:id="rId31"/>
    <sheet xmlns:r="http://schemas.openxmlformats.org/officeDocument/2006/relationships" name="Borrowings - Narrative (Details" sheetId="32" state="visible" r:id="rId32"/>
    <sheet xmlns:r="http://schemas.openxmlformats.org/officeDocument/2006/relationships" name="Borrowings - Schedule of Short-" sheetId="33" state="visible" r:id="rId33"/>
    <sheet xmlns:r="http://schemas.openxmlformats.org/officeDocument/2006/relationships" name="Warrants - Schedule of Changes " sheetId="34" state="visible" r:id="rId34"/>
    <sheet xmlns:r="http://schemas.openxmlformats.org/officeDocument/2006/relationships" name="Warrants - Narrative (Details)" sheetId="35" state="visible" r:id="rId35"/>
    <sheet xmlns:r="http://schemas.openxmlformats.org/officeDocument/2006/relationships" name="Warrants - Schedule of Fair Val" sheetId="36" state="visible" r:id="rId36"/>
    <sheet xmlns:r="http://schemas.openxmlformats.org/officeDocument/2006/relationships" name="Warrants - Schedule of Warrant " sheetId="37" state="visible" r:id="rId37"/>
    <sheet xmlns:r="http://schemas.openxmlformats.org/officeDocument/2006/relationships" name="Investment (Details)"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Narr" sheetId="41" state="visible" r:id="rId41"/>
    <sheet xmlns:r="http://schemas.openxmlformats.org/officeDocument/2006/relationships" name="Balance Sheet Components - Sc_3" sheetId="42" state="visible" r:id="rId42"/>
    <sheet xmlns:r="http://schemas.openxmlformats.org/officeDocument/2006/relationships" name="Balance Sheet Components - Sc_4"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Net Loss per Share Attributab_3" sheetId="47" state="visible" r:id="rId47"/>
    <sheet xmlns:r="http://schemas.openxmlformats.org/officeDocument/2006/relationships" name="Net Loss per Share Attributab_4" sheetId="48" state="visible" r:id="rId48"/>
    <sheet xmlns:r="http://schemas.openxmlformats.org/officeDocument/2006/relationships" name="Stock Awards and Stock-Based _3" sheetId="49" state="visible" r:id="rId49"/>
    <sheet xmlns:r="http://schemas.openxmlformats.org/officeDocument/2006/relationships" name="Stock Awards and Stock-Based _4" sheetId="50" state="visible" r:id="rId50"/>
    <sheet xmlns:r="http://schemas.openxmlformats.org/officeDocument/2006/relationships" name="Stock Awards and Stock-Based _5" sheetId="51" state="visible" r:id="rId51"/>
    <sheet xmlns:r="http://schemas.openxmlformats.org/officeDocument/2006/relationships" name="Stock Awards and Stock-Based _6" sheetId="52" state="visible" r:id="rId52"/>
    <sheet xmlns:r="http://schemas.openxmlformats.org/officeDocument/2006/relationships" name="Stock Awards and Stock-Based _7" sheetId="53" state="visible" r:id="rId53"/>
    <sheet xmlns:r="http://schemas.openxmlformats.org/officeDocument/2006/relationships" name="Related Party Transactions (Det" sheetId="54" state="visible" r:id="rId54"/>
    <sheet xmlns:r="http://schemas.openxmlformats.org/officeDocument/2006/relationships" name="Malta Grant (Details)" sheetId="55" state="visible" r:id="rId55"/>
    <sheet xmlns:r="http://schemas.openxmlformats.org/officeDocument/2006/relationships" name="Leases and Commitments - Narrat" sheetId="56" state="visible" r:id="rId56"/>
    <sheet xmlns:r="http://schemas.openxmlformats.org/officeDocument/2006/relationships" name="Leases and Commitments - Summar" sheetId="57" state="visible" r:id="rId57"/>
    <sheet xmlns:r="http://schemas.openxmlformats.org/officeDocument/2006/relationships" name="Leases and Commitments - Summ_2" sheetId="58" state="visible" r:id="rId58"/>
    <sheet xmlns:r="http://schemas.openxmlformats.org/officeDocument/2006/relationships" name="Leases and Commitments - Summ_3" sheetId="59" state="visible" r:id="rId59"/>
    <sheet xmlns:r="http://schemas.openxmlformats.org/officeDocument/2006/relationships" name="Leases and Commitments - Summ_4"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_);(#,##0.00%)"/>
    <numFmt numFmtId="168" formatCode="#,##0%_);(#,##0%)"/>
    <numFmt numFmtId="169" formatCode="_(&quot;€ &quot;#,##0_);_(&quot;€ &quot;(#,##0)"/>
    <numFmt numFmtId="170" formatCode="_(&quot;$ &quot;#,##0.000_);_(&quot;$ &quot;(#,##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52</t>
        </is>
      </c>
      <c r="C8" s="4" t="inlineStr">
        <is>
          <t xml:space="preserve"> </t>
        </is>
      </c>
    </row>
    <row r="9">
      <c r="A9" s="4" t="inlineStr">
        <is>
          <t>Entity Registrant Name</t>
        </is>
      </c>
      <c r="B9" s="4" t="inlineStr">
        <is>
          <t>T Stam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777260</t>
        </is>
      </c>
      <c r="C11" s="4" t="inlineStr">
        <is>
          <t xml:space="preserve"> </t>
        </is>
      </c>
    </row>
    <row r="12">
      <c r="A12" s="4" t="inlineStr">
        <is>
          <t>Entity Address, Address Line One</t>
        </is>
      </c>
      <c r="B12" s="4" t="inlineStr">
        <is>
          <t>3017 Bolling Way NE, Floor 2</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5</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806-9906</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ID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145179</v>
      </c>
    </row>
    <row r="29">
      <c r="A29" s="4" t="inlineStr">
        <is>
          <t>Entity Central Index Key</t>
        </is>
      </c>
      <c r="B29" s="4" t="inlineStr">
        <is>
          <t>000171893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s</t>
        </is>
      </c>
      <c r="B4" s="4" t="inlineStr">
        <is>
          <t>Warrants Liability Classified Warrants The following table presents the change in the liability balance associated with the liability classified warrants, which are classified in Level 3 of the fair value hierarchy from January 1, 2023 to September 30, 2024 : Warrants ($) Balance as of January 1, 2023 $ 261,569 Additional warrants issued — Change in fair value (5,033) Balance as of December 31, 2023 $ 256,536 Additional warrants issued — Change in fair value (5,842) Balance as of September 30, 2024 $ 250,694 As of September 30, 2024 , the Company has issued a customer a warrant to purchase up to $1.00 million of capital stock in a future round of financing at a 20% discount of the lowest price paid by another investor. The warrant was issued on November 9, 2016 . There is no vesting period, and the warrant expires on November 30, 2026 . The Company evaluated the provisions of ASC 480, Distinguishing Liabilities from Equity, noting the warrant should be classified as a liability due to its settlement being for a variable number of shares and potentially for a class of shares not yet authorized. The warrant was determined to have a fair value of $250 thousand which was recorded as a Deferred contract acquisition asset and to a Warrant liability during the year ended December 31, 2016 and was amortized as a revenue discount prior to the current periods presented. The fair value of the warrant was estimated on the date of grant by estimating the warrant’s intrinsic value on issuance using the estimated fair value of the Company as a whole and has a balance of $250 thousand as of September 30, 2024 . On December 16, 2016, the Company issued an investor warrant to purchase $50 thousand worth of shares of our Class A Common Stock. The warrants have no vesting period and expires on December 16, 2026. The warrant agreement states that the investor is entitled to the “number of shares of Common Stock with a Fair Market Value as of the Determination Date of $50,000”. The determination date is defined as the “date that is the earlier of (A) the conversion of the investor’s Note into the equity interests of the Company or (B) the maturity date of the Note.” The investor converted the referenced Note on June 30, 2020, therefore, defining the determination date. The number of shares to be purchased is settled as 6,418 shares as of June 30, 2020. The exercise price of the warrants is variable until the exercise date. The Company used a Black-Scholes-Merton pricing model to determine the fair value of the warrants and uses this model to assess the fair value of the warrant liability. As of September 30, 2024 , the warrant liability is recorded at $1 thousand which is a $6 thousand decrease, recorded to Change in fair value of warrant liability, from the balance of $7 thousand as of December 31, 2023. The following assumptions were used to calculate the fair value of the warrant liability during the nine months ended September 30, 2024: Fair Value of Warrants $0.11 — $0.64 Exercise price $0.26 — $0.49 Risk free interest rate 3.51%— 4.50% Expected dividend yield — % Expected volatility 79.19% — 79.59% Expected term 1 year - 3 years Equity Classified Warrants Warrant Issuance Date Strike Price September 30, 2024 December 31, 2023 November 9, 2016 $ 3.12 80,128 80,128 January 23, 2020 $ 8.00 186,442 186,442 January 23, 2020 $ 8.00 524,599 524,599 April 18, 2023 $ 1.34 — 775,330 June 5, 2023 $ 0.32 — 1,279,700 December 21, 2023 $ 0.32 2,893,030 3,600,000 April 3, 2024 $ 0.97 — — April 3, 2024 $ 1.06 — — September 3, 2024 $ 0.32 1,432,399 — September 3, 2024 $ 0.32 2,864,798 — September 3, 2024 $ 0.32 9,546,060 — September 10, 2024 $ 0.23 3,763,950 — Total warrants outstanding 21,291,406 6,446,199 November 9, 2016 The Company has issued a customer a warrant to purchase 80,128 shares of Class A Common Stock with an exercise price of $3.12 per share. The warrant was issued on November 9, 2016. There is no vesting period, and the warrant expires on November 30, 2026. January 23, 2020 In January 2020, the Company issued REach®, a related party, a warrant to purchase 186,442 shares of the Company’s Class A Common Stock at a strike price of $8.00 per share in exchange for the cancellation of a $100 thousand SAFE issued on August 18, 2017 by the Company’s affiliate Trusted Mail Inc. with a value of $125 thousand. The warrants were issued on January 23, 2020. There is no vesting period, and the warrants expire on December 20, 2024. January 23, 2020 In January 2020, the Company issued SCV, a related party, a warrant to purchase 932,111 shares of the Company’s Class A Common Stock at a strike price of $8.00 per share in exchange for $300 thousand in cash and “Premium” sponsorship status with a credited value of $100 thousand per year for 3 years totaling $300 thousand. This “premium” sponsorship status provides the Company with certain benefits in marketing and networking, such as the Company being listed on the investor’s website, as well as providing the Company certain other promotional opportunities organized by the investor. The warrants were issued on January 23, 2020. There is no vesting period, and the warrants expire on December 20, 2024. On December 21, 2021, SCV executed a Notice of Exercise for certain of its warrants to purchase 407,512 shares of Class A Common Stock at an exercise price of $8.00 per share for a total purchase price of $3.26 million. The closing occurred on January 10, 2022 and resulted in total cash proceeds of $3,260,000 to the Company for the warrant exercise. The warrants to purchase the remaining 524,599 shares of the Company’s Class A Common Stock remain outstanding as of September 30, 2024 . April 18, 2023 On April 14, 2023, the Company entered into a securities purchase agreement (“SPA”) with Armistice Capital Master Fund Ltd. Pursuant to which the Company agreed to issue and sell to the investor (i) in a registered direct offering, 563,380 shares of Class A Common Stock, par value $0.01 per share of the Company at a price of $3.30 per share, and pre-funded warrants to purchase up to 1,009,950 shares of Class A Common Stock, at a price of $3.299 per prefunded warrant, at an exercise price of $0.001 per share of Class A Common Stock, and (ii) in a concurrent private placement, common stock purchase warrants, exercisable for an aggregate of up to 1,573,330 shares of Class A Common Stock, at an exercise price of $3.30 per share. On April 18, 2023, the Company sold 563,380 shares of Class A Common Stock to the institutional investor at a price of $3.30 per share for total proceeds $1,859,154. Additionally, on same date, the institutional investor purchased and exercised the 1,009,950 pre-funded warrants, for total proceeds to the Company of $3,332,835, resulting in an aggregate issuance by the Company of 1,573,330 shares of Class A Common Stock for net proceeds of $4,778,550 from the registered direct offering after deducting placement fee and legal expense of $363,439 and $50,000, respectively. On December 21, 2023, the Company entered into an Inducement Agreement with Armistice Capital Master Fund Ltd. Pursuant to the terms of the Inducement Agreement, the exercise price for the warrants to purchase the remaining 1,573,330 shares of Class A Common Stock of the Company was reduced to $1.34 for a total purchase price of $2,108,262. On December 21, 2023, the remaining 1,573,330 common stock purchase warrants to purchase shares of Class A Common Stock of the Company at a price of $1.34 per warrant were exercised for total proceeds of $2,108,262. As of December 31, 2023, the Company had received Notice to Exercise for 798,000 common stock purchase warrants resulting in an issuance by the Company of 798,000 shares of Class A Common Stock. Due to the beneficial ownership limitation provisions in the Inducement Agreement, as of December 31, 2023 the remaining 775,330 common stock purchase warrants exercised on December 21, 2023 were unissued and held in abeyance for benefit of the institutional investor until notice from the institutional investor that the shares may be issued in compliance with the beneficial ownership limitation. On February 7, 2024 and February 27, 2024, the Company issued 320,000 and 455,330 shares, respectively. All warrants related to this investment have been exercised and are no longer outstanding as of September 30, 2024 . June 5, 2023 On June 1, 2023, the Company entered into a securities purchase agreement (“SPA”) with an Armistice Capital Master Fund Ltd. Pursuant to which the Company agreed to issue and sell to the investor (i) in a registered direct offering, 736,400 shares of Class A Common Stock, par value $0.01 per share of the Company at a price of $2.30 per share, and pre-funded warrants to purchase up to 543,300 shares of Class A Common Stock, at a price of $2.299 per prefunded warrant, at an exercise price of $0.001 per share of Class A Common Stock, and (ii) in a concurrent private placement, common stock purchase warrants, exercisable for an aggregate of up to 1,279,700 shares of Class A Common Stock, at an exercise price of $2.30 per share. On June 5, 2023, the Company sold 736,400 shares of Class A Common Stock to the institutional investor at a price of $2.30 per share for total proceeds of $1,693,720. Additionally, on same date, the institutional investor purchased the 543,300 pre-funded warrants at a price of $2.299 per prefunded warrant, for total proceeds to the Company of $1,249,047, resulting in an issuance by the Company of 736,400 shares of Class A Common Stock for net proceeds of $2,686,773 from the registered direct offering after deducting placement fee and legal expense of $205,994 and $50,000, respectively. On June 12, 2023, the institutional investor exercised 322,300 pre-funded warrants at a price of $0.001 per prefunded warrant, resulting in an issuance by the Company of 322,300 shares of Class A Common Stock for total proceeds of $322. Additionally, on June 23, 2023, the institutional investor exercised 221,000 pre-funded warrants at a price of $0.001 per prefunded warrant, resulting in an issuance by the Company of 221,000 shares of Class A Common Stock for total proceeds of $221. On December 21, 2023, the Company entered into an Inducement Agreement with Armistice Capital Master Fund Ltd. Pursuant to the terms of the Inducement Agreement, the exercise price for the common stock purchase warrants to purchase the remaining 1,279,700 shares of Class A Common Stock of the Company was reduced to $1.34 for a total purchase price of $1,714,798. On December 21, 2023, the institutional investor exercised 106,670 warrants to purchase shares of Class A Common Stock of the Company at a price of $1.34 per warrant for total proceeds of $142,938. As of December 31, 2023, due to the beneficial ownership limitation provisions in the Inducement Agreement, the 106,670 warrants were unissued and held in abeyance for benefit of the institutional investor until notice from the institutional investor that the shares may be issued in compliance with the beneficial ownership limitation. These shares were subsequently issued on February 27, 2024. On September 3, 2024, the Company entered into an Inducement Agreement with Armistice Capital Master Fund Ltd. Pursuant to the terms of the Inducement Agreement, the exercise price for the common stock purchase warrants to purchase the remaining 1,173,030 shares of Class A Common Stock of the Company was reduced to $0.3223. All of the 1,173,030 shares were exercised and issued on September 4, 2024. All warrants related to this investment have been exercised and are no longer outstanding as of September 30, 2024 . December 21, 2023 On December 21, 2023, the Company entered into a warrant exercise agreement (the “WEA”) with a certain existing institutional investor, pursuant to which the institutional investor agreed to exercise (the “Exercise”) (i) a portion (106,670) of the warrants issued to the institutional investor on June 5, 2023, which, as of December 21, 2023, were exercisable for 1,279,700 shares of the Company’s Class A Common Stock, par value $0.01 per share (“Class A Common Stock”) with a current exercise price of $2.30 per share (the “June 2023 Warrants”), (ii) all of the warrants issued to the institutional investor on September 14, 2022, as amended on June 5, 2023, which are exercisable for 120,000 shares of Class A Common Stock, with a current exercise price of $2.30 per share (the “September 2022 Warrants”), and (iii) all of the warrants issued to the institutional investor on April 18, 2023, which are exercisable for 1,573,330 shares of Class A Common Stock, with a current exercise price of $3.30 per share (the “April 2023 Warrants” and collectively with all of the June 2023 Warrants and the September 2022 Warrants, the “Existing Warrants”). In consideration for the immediate exercise of 1,800,000 of the Existing Warrants for cash, the Company agreed to reduce the exercise price of all of the Existing Warrants, including any unexercised portion thereof, to $1.34 per share, which was equal to the most recent closing price of the Company’s Class A Common Stock on The Nasdaq Stock Market prior to the execution of the WEA. As of September 30, 2024, the institutional investor had submitted an Exercise Notice for all 1,800,000 Existing Warrants, in two batches, 918,000 and 882,000, respectively, and the shares of Class A Common Stock were issued to the warrant holders. In addition, in consideration for such Exercise, the Selling Stockholder received new unregistered warrants to purchase up to an aggregate of 3,600,000 shares of Class A Common Stock, equal to 200% of the shares of Class A Common Stock issued in connection with the Exercise, with an exercise price of $1.34 per share (the “New Warrants”) in a private placement pursuant to Section 4(a)(2) of the Securities Act of 1933 (the “Securities Act”). On September 3, 2024, the Company entered into an Inducement Agreement with an institutional investor. Pursuant to the terms of the Inducement Agreement, the exercise price for the common stock purchase warrants to purchase the remaining 3,600,000 shares of Class A Common Stock of the Company was reduced to $0.3223. The 3,600,000 warrants were subsequently exercised resulting in the Company receiving $1,160,280 in cash proceeds. Due to the beneficial ownership limitation provisions in the Inducement Agreement, 706,970 shares were issued on September 4, 2024. The warrants to purchase the remaining 2,893,030 shares are held in abeyance for benefit of the institutional investor until notice from the institutional investor that the shares may be issued in compliance with the beneficial ownership limitation. These shares were subsequently issued on November 5, 2024. April 3, 2024 On April 3, 2024, the Company closed a Securities Purchase Agreement with a certain institutional investor. Pursuant to the terms of the Securities Purchase Agreement, the investor agreed to purchase from the Company 499,990 shares of Class A Common Stock, par value $0.01 of the Company and pre-funded warrants to purchase 1,500,010 shares of Class A Common Stock of the Company ("Warrant A") at a purchase price of $0.968 per share resulting in a total purchase price of $1,936,000. The Company paid offering costs of $245,520 resulting in net proceeds of $1,690,480. Additionally, pursuant to the Securities Purchase Agreement, as additional consideration for the share and Warrant A purchase described above, the Company agreed to issue to the Selling Stockholder a stock purchase warrant for the purchase of 2,000,000 shares of the Company’s Class A Common Stock at an exercise price of $0.968 per share (“Warrant B”), and a stock purchase warrant for the purchase of 1,600,000 shares of the Company’s Class A Common Stock at an exercise price of $1.06 per share (“Warrant C”). On May 24, 2024, the institutional investor exercised 542,100 pre-funded warrants from Warrant A to purchase shares of Class A Common Stock of the Company at an exercise price of $0.00 per warrant for total proceeds of $0. On July 26, 2024 , the institutional investor exercised a further 799,091 pre-funded warrants from Warrant A to purchase shares of Class A Common Stock of the Company at an exercise price of $0.00 per warrant for total proceeds of $0. On August 20, 2024 , the institutional investor exercised the remaining 158,819 pre-funded warrants from Warrant A to purchase shares of Class A Common Stock of the Company at an exercise price of $0.00 per warrant for total proceeds of $0. Subsequent to the August 20, 2024 exercise, there were no remaining securities in Warrant A. On September 3, 2024, the Company entered into a Termination and Release Agreement under which the transaction entered into between the Company and institutional investor that terminated the remaining 2,000,000 stock purchase warrants in Warrant B and 1,600,000 stock purchase warrants in Warrant C. In consideration of the termination of the Transaction Documents, the Company made a $1,650,000 payment to the institutional investor. All warrants related to this investment have been exercised or terminated and are no longer outstanding as of September 30, 2024 . September 3, 2024 On September 3, 2024, the Company entered into a securities purchase agreement with a single institutional investor to purchase 1,432,399 shares of Class A Common Stock, par value $0.01 of the Company (or pre-funded warrants in lieu thereof) in a registered direct offering priced at-the-market under Nasdaq rules. The shares were purchased at $0.3213 resulting in proceeds of $460,230. In a concurrent private placement, the Company also agreed to issue and sell unregistered warrants to purchase up to an aggregate of 2,864,798 shares of Class A Common Stock, par value $0.01 of the Company. The exercise price for each share of common stock (or pre-funded warrant in lieu thereof) and accompanying warrant is $0.3223. The private placement warrants will be exercisable upon receipt of shareholder approval and will expire five years from the initial exercise date and will have an exercise price of $0.3223 per share. As of the date of this Quarterly Report on Form 10-Q, the Company has not received shareholder approval but will hold a vote on November 18, 2024. The warrants to purchase the remaining 1,432,399 shares of the Company’s Class A Common Stock are held in abeyance as of September 30, 2024 and 2,864,798 shares of the Company’s Class A Common Stock remain outstanding as of September 30, 2024 . On November 6, 2024, the 1,432,399 shares were issued upon the exercise of the warrants for $0.0010 per share resulting in $1,432 in proceeds. September 3, 2024 On September 3, 2024, the Company also entered into a warrant inducement agreement with a single institutional investor to exercise 1,173,030 outstanding warrants that the Company issued on June 5, 2023 (as amended on December 20, 2023) and 3,600,000 outstanding warrants that the Company issued on December 20, 2023. These warrant exercises are discussed under the June 5, 2023 and December 20, 2023 sections above. In consideration for the immediate exercise of the warrants, the Company also agreed to issue to the investor unregistered warrants to purchase an aggregate of 9,546,060 shares of the Company's common stock. These warrants will have an exercise price of $0.3223 per share, will be exercisable upon receipt of shareholder approval and will expire five years from the initial exercise date. As of the date of this Quarterly Report on Form 10-Q, the Company has not received shareholder approval but will hold a vote on November 18, 2024. In accordance with the Inducement Agreement we recognized a deemed dividend of $1.94 million calculated as the fair value of the warrants and reduction in exercise price of the warrants as described above immediately following the Inducement Agreement. The fair values were determined using the Black Sholes Model. This deemed dividend is added to net loss to arrive at net loss attributable to common stockholders on the statements of operations. The warrants to purchase the remaining 9,546,000 shares of the Company’s Class A Common Stock remain outstanding as of September 30, 2024 . September 10, 2024 On September 10, 2024, T Stamp Inc., a Delaware corporation (the “Company”), entered into a Securities Purchase Agreement the (“SPA”) with a certain institutional investor. The investor and the Company previously entered into that certain Securities Purchase Agreement dated July 13, 2024, in which the Company issued 4,597,701 shares of Class A Common Stock, par value $0.01 of the Company (the “Class A Common Stock”) in exchange for the issuance by the investor to the Company of (i) a $500,000 promissory note payable on July 31, 2024; (ii) a $500,000 promissory note payable on August 31, 2024; and (iii) a $1,000,000 promissory note payable within three (3) trading days of an effective resale registration statement. As of the date of this report, all promissory notes have been repaid. Pursuant to the terms of the SPA, the Company agreed, at the closing of the SPA and upon the terms and subject to the conditions set forth in the SPA, to issue shares certain warrants to purchase 3,763,950 shares of Class A Common Stock, with an exercise price equal to $0.2273, subject to adjustment in certain circumstances. The warrants to purchase the remaining 3,763,950 shares of the Company’s Class A Common Stock remain outstanding as of September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t>
        </is>
      </c>
      <c r="B4" s="4" t="inlineStr">
        <is>
          <t>Investment Boumarang License Agreement — On August 6, 2024 , the Company entered into a License Agreement (the “Agreement”) with Boumarang Inc. (“Boumarang”), a developer, manufacturer, and seller of hydrogen-powered UAV and USV drones. Pursuant to the Agreement, the Company agreed to grant a non-exclusive license to Boumarang to exploit certain of the Company’s patents for the purpose of producing, selling, marketing, and distributing drones. As consideration for the grant of the non-exclusive license, Boumarang agreed to pay the Company a non-refundable license fee of $5,000,000 in the form of a prepaid warrant issued by Boumarang to the Company for 5,000,000 shares of common stock of Boumarang at $1.00 per share (the “Prepaid Warrant”). The Prepaid Warrant may be exercised in whole or in part at any time prior to the tenth annual anniversary of the issuance date of the Prepaid Warrant. No additional exercise price must be paid by the Company to exercise any portion of the Prepaid Warrant. The Prepaid Warrant also provides that the Company will receive any dividends declared by Boumarang that it would have been entitled to had the Prepaid Warrant been fully exercised, even if the Prepaid Warrant has not been exercised as of such time the distribution is made. Boumarang agreed to reserve a number a sufficient number of shares at all times to allow the Company to fully exercise the Prepaid Warrant. The Prepaid Warrant has certain anti-dilution protections, whereby the number of shares issuable upon the exercise of the Prepaid Warrant will proportionately adjust in the case of a stock-split or stock dividend of Boumarang’s common stock. The investment in Boumarang was recorded in accordance with ASC 321, Investments – Equity Securities (“ASC 321”). Under this guidance, investments in equity securities in privately-held companies without readily determinable fair values are generally recorded at cost, plus or minus subsequent observable price changes in identical or similar investments, less impairments. The Company elected the practical expedient permitted by ASC 321 and recorded the above investment on a cost basis. As a part of the assessment for impairment indicators, the Company considers significant deterioration in the earnings performance and overall business prospects of the investee as well as significant adverse changes in the external environment the investment operate. If qualitative assessment indicates the investment is impaired, the fair value of the Prepaid Warrants would be estimated, which would involve a significant degree of judgement and subjectivity. The Company qualitatively assessed the investment for impairment in accordance with ASC 321. As of September 30, 2024 , the Company determined that there was no impairment for the investment. Boumarang Subscription Agreement — On August 6, 2024 , Trust Stamp executed a Subscription Agreement with Boumarang to participate in a Regulation D offering being conducted by Boumarang, subscribing for 100,000 shares of Boumarang's common stock at a price per share of $1.00. The Company made the $100,000 subscription payment on August 6,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Components</t>
        </is>
      </c>
      <c r="B3" s="4" t="inlineStr">
        <is>
          <t xml:space="preserve"> </t>
        </is>
      </c>
    </row>
    <row r="4">
      <c r="A4" s="4" t="inlineStr">
        <is>
          <t>Balance Sheet Components</t>
        </is>
      </c>
      <c r="B4" s="4" t="inlineStr">
        <is>
          <t xml:space="preserve">Balance Sheet Components Prepaid expenses and other current assets Prepaid expenses and other current assets as of September 30, 2024 and December 31, 2023 consisted of the following: September 30, 2024 December 31, 2023 Prepaid operating expenses $ 253,973 $ 216,875 Rent deposit 27,458 28,400 Value added tax receivable 48,177 116,095 Tax credit receivable (short-term) 25,045 102,151 Miscellaneous receivable 859,271 363,260 Prepaid expenses and other current assets $ 1,213,924 $ 826,781 Capitalized internal-use software, net Capitalized internal-use software, net as of as of September 30, 2024 and December 31, 2023 consisted of the following: Useful Lives September 30, 2024 December 31, 2023 Internally developed software 5 Years $ 4,363,338 $ 3,901,801 Less: Accumulated depreciation (2,830,981) (2,429,427) Capitalized internal-use software, net $ 1,532,357 $ 1,472,374 Amortization expense is recognized on a straight-line basis and during the three months ended September 30, 2024 and 2023 totaled $141 thousand and $140 thousand, respectively. Amortization expense during the nine months ended September 30, 2024 and 2023 totaled $419 thousand, respectively. As of September 30, 2024 , the Company determined that $24 thousand of Capitalized internal-use software were impaired . The impaired Capitalized internal-use software was expensed to Research and development nine months ended September 30, 2024 . Property and equipment, net Property and equipment, net as of as of September 30, 2024 and December 31, 2023 consisted of the following: Useful Lives September 30, 2024 December 31, 2023 Computer equipment 3-4 Years $ 154,181 $ 152,014 Furniture and fixtures 10 Years 34,675 28,052 Property and equipment, gross 188,856 180,066 Less: Accumulated depreciation (149,031) (123,630) Property and equipment, net $ 39,825 $ 56,436 Depreciation expense is recognized on a straight-line basis and during the three months ended September 30, 2024 and 2023 totaled $8 thousand and $10 thousand, respectively. Depreciation expense during the nine months ended September 30, 2024 and 2023 totaled $27 thousand and $62 thousand, respectively. Accrued expenses Accrued expenses as of September 30, 2024 and December 31, 2023 consisted of the following: September 30, 2024 December 31, 2023 Compensation payable $ 672,587 $ 377,403 Commission liability 19,885 26,863 Accrued employee taxes 890,411 624,525 Other accrued liabilities 87,377 115,099 Accrued expenses $ 1,670,260 $ 1,143,8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re were no changes in the carrying amount of Goodwill for the nine months ended September 30, 2024. Intangible assets, net as of September 30, 2024 and December 31, 2023 consisted of the following: Useful Lives September 30, 2024 December 31, 2023 Patent application costs 3 Years $ 555,918 $ 484,035 Trade name and trademarks 3 Years 71,033 70,446 Intangible assets, gross 626,951 554,481 Less: Accumulated amortization (433,647) (330,791) Intangible assets, net $ 193,304 $ 223,690 The Company added 6 new issued patents during the nine months ended September 30, 2024 . The patents issued during the nine months ended September 30, 2024 increased our total number of patents to 23 and include: • On January 2, 2024, the Company received Notice of Issuance for a patent that is a continuation of “Systems and Processes for Lossy Biometric Representation.” This patent is a continuation addresses a long-felt but unresolved need for a system or process that can transform size-variant, personally-identifying biometric templates into fixed-size, privacy-secured representations, while maintaining sufficiently accurate biometric matching capabilities. • On January 30, 2024, the Company received Notice of Issuance for a patent that is a continuation of “Systems and Processes for Lossy Biometric Representation.” This technology provides a system or process that can transform size-variant, personally-identifying biometric templates into fixed-size, privacy-secured representations, while maintaining sufficiently accurate biometric matching capabilities. • On March 19, 2024, the Company received Notice of Issuance for a patent entitled “Systems and Methods for Enhanced Hash Transforms.” Conventional cryptographic hashing techniques generally include functions that generate unique signatures given a piece of data, accepting binary strings of characters as an input, and producing a string (e.g., a digital signature) as an output. Our new patent addresses the need for improved techniques for securely handling sensitive data. • On April 23, 2024, the Company received Notice of Issuance for a patent entitled “Face Cover-compatible Biometrics and Processes for Generating and Using Same.” which allows for enrollment of biometric information from individuals wearing face coverings such that subsequent biometric identification and verification processes may not require the individuals to remove their face coverings. • On April 30, 2024, the Company received Notice of Issuance for a patent entitled “Systems and Methods for Liveness-verified, Biometric-based Encryption.” This patent fulfills a long-felt but unresolved need for a system or method that permits encryption/decryption based on liveness-verified biometric data that cannot be stolen or spoofed. • On September 3, 2024 the Company received Notice of Issuance by the US Patent of Trademark Office of Patent No. 17/719,975 entitled, “Personal Identifiable Information Encoder." This technology provides the means to maintain the essential utility of PII without storing highly sensitive data. Anyone processing or storing PII should embrace this technology to fulfill their data protection obligations and mitigate damage and losses in the event of a data breach.” Intangible asset amortization expense is recognized on a straight-line basis and during the three months ended September 30, 2024 and 2023 totaled $32 thousand and $40 thousand, respectively. Intangible asset amortization expense during the nine months ended September 30, 2024 and 2023 totaled $102 thousand and $115 thousand , respectively. Estimated future amortization expense of Intangible assets, net is as follows: Years Ending December 31, Amount 2024 $ 31,949 2025 99,005 2026 52,529 2027 9,821 Total future amortization $ 193,3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presents the calculation of basic and diluted net loss per share: For the three months ended September 30, For the nine months ended September 30, 2024 2023 2024 2023 Numerator: Net loss attributable to common stockholders $ (1,255,915) $ (35,162) $ (6,532,845) $ (4,752,980) Denominator: Weighted average shares used in computing net loss per share attributable to common stockholders 17,717,247 8,155,617 13,368,169 6,658,205 Net loss per share attributable to common stockholders $ (0.07) $ — $ (0.49) $ (0.71) The following potentially dilutive securities were excluded from the computation of diluted net loss per share calculations for the periods presented because the impact of including them would have been anti-dilutive: As of September 30, 2024 2023 Options, RSUs, and grants 1,596,479 791,410 Warrants 26,979,642 4,528,193 Total 28,576,121 5,319,6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 and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Awards and Stock-Based Compensation</t>
        </is>
      </c>
      <c r="B4" s="4" t="inlineStr">
        <is>
          <t xml:space="preserve">Stock Awards and Stock-Based Compensation From time to time, the Company may issue stock awards in the form of Class A Common Stock grants, Restricted Stock Units (RSUs), or Class A Common Stock options with vesting/service terms. Stock awards are valued on the grant date using the Company’s common stock share price quoted on an active market. Stock options are valued using the Black-Scholes-Merton pricing model to determine the fair value of the options. We generally issue our awards in terms of a fixed monthly value, resulting in a variable number of shares being issued, or in terms of a fixed monthly share number. Stock Options The following table summarizes stock option activity for the three and nine months ended September 30, 2024: Options Weighted Weighted Aggregate Balance as of January 1, 2023 387,109 $ 6.40 1.45 $ — Options granted 11,890 2.28 Options exercised (1,230) 3.25 Options canceled and forfeited (4,186) 5.73 Balance as of December 31, 2023 393,583 6.27 1.95 — Options granted 3,825 1.57 Options exercised — — Options canceled and forfeited (1,425) 4.21 Balance as of March 31, 2024 395,983 6.24 1.72 — Options granted 4,375 1.37 Options exercised — — Options canceled and forfeited (510) 3.92 Balance as of June 30, 2024 399,848 6.19 1.49 — Options granted 6,550 0.92 Options exercised — — Options canceled and forfeited (1,530) 3.92 Options vested and exercisable as of September 30, 2024 404,868 $ 6.11 1.27 — Options Weighted Weighted Aggregate Balance as of January 1, 2024 393,583 $ 6.27 1.95 $ — Options granted 14,750 1.22 Options exercised — — Options canceled and forfeited (3,465) 4.02 Balance as of September 30, 2024 404,868 6.11 1.27 — Options vested and exercisable as of September 30, 2024 404,868 $ 6.11 1.27 $ — The aggregate intrinsic value of options outstanding, exercisable, and vested is calculated as the difference between the exercise price of the underlying options and the fair value of the Company’s common stock. The aggregate intrinsic value of options exercised during the nine months ended September 30, 2024 and 2023 was $0. The weighted average grant-date fair value of options granted during the nine months ended September 30, 2024 and 2023 was $0.29 and $1.25 per share, respectively. The total grant-date fair value of options that vested during the nine months ended September 30, 2024 and 2023 was $4 thousand and $10 thousand, respectively. The following assumptions were used to calculate the fair value of options granted during the nine months ended September 30, 2024: Fair value of Class A Common Stock $0.06 — 0.72 Exercise price $0.80 — 1.64 Risk free interest rate 3.51 — 4.71% Expected dividend yield 0.00 % Expected volatility 77.54 — 79.80% Expected term 3 Years As of September 30, 2024, the Company had 404,868 stock options outstanding of which all are fully vested options. Stock Grants As of September 30, 2024, the Company has 100,188 common stock grants outstanding of which 82,111 were vested but not issued and 18,077 were not yet vested. All granted and outstanding common stock grants will fully vest by September 30, 2025. The Company had unrecognized stock-based compensation related to common stock grants of $6 thousand as of September 30, 2024. RSU As of September 30, 2024, the Company had 1,091,423 RSUs outstanding of which 51,412 were vested but not issued and 1,040,011 were not yet vested. All granted and outstanding RSUs will fully vest by January 2, 2025. The Company had unrecognized stock-based compensation related to RSUs of $343 thousand as of September 30, 2024. During the nine months ended September 30, 2024 the Company issued 54,734 of Class A Common Stock to employees that were designated for employee stock awards and were previously recorded as treasury stock. A summary of outstanding RSU activity as of September 30, 2024 is as follows: RSU Outstanding Number of Shares Balance as of January 1, 2023 292,564 Granted 410,516 Vested (issued) (159,776) Forfeited (97,202) Balance as of December 31, 2023 446,102 Granted 1,040,011 Vested (issued) (318,812) Forfeited (75,878) Balance as of September 30, 2024 1,091,423 Stock-based compensation expense Our consolidated statements of operations include stock-based compensation expense as follows: For the three months ended September 30, For the nine months ended September 30, 2024 2023 2024 2023 Cost of services $ 3,144 $ 11,169 $ 3,406 $ 11,825 Research and development 23,878 48,336 38,087 79,956 Selling, general, and administrative 324,571 88,535 915,110 213,569 Total stock-based compensation expense $ 351,593 $ 148,040 $ 956,603 $ 305,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Related party payables of $48 thousand and $82 thousand as of September 30, 2024 and December 31, 2023, respectively, primarily relate to amounts owed to 10Clouds, the Company’s contractor for software development and investor in the Company, and smaller amounts payable to members of management as expense reimbursements. Total costs incurred in relation to 10Clouds for the three months ended September 30, 2024 and 2023, totaled approximately $1 thousand and $164 thousand, respectively. Total costs incurred in relation to 10Clouds for the nine months ended September 30, 2024 and 2023, totaled approximately $112 thousand and $699 thousand, respectively. Mutual Channel Agreement On November 15, 2020, the Company entered into a Mutual Channel Agreement with Vital4Data, Inc., a company at which one of our Directors serves as Chief Executive Officer. Pursuant to the agreement, the Company engaged Vita4Data, Inc. as a non-exclusive sales representative for the Company’s products and services. Vital4Data, Inc. is entitled to compensation in the form of commissions, receiving a 20% of commission-eligible on net revenue from sales generated by Vital4Data, Inc. in the first year of the contract term, which is reduced to 10% in the second year, and 5% in the third year. The Company has not earned or expensed any commissions pursuant to the Vital4Data, Inc. agreement to date. As of September 30, 2024 and December 31, 2023, the Vital4Data, Inc. commission due wa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alta Grant</t>
        </is>
      </c>
      <c r="B1" s="2" t="inlineStr">
        <is>
          <t>9 Months Ended</t>
        </is>
      </c>
    </row>
    <row r="2">
      <c r="B2" s="2" t="inlineStr">
        <is>
          <t>Sep. 30, 2024</t>
        </is>
      </c>
    </row>
    <row r="3">
      <c r="A3" s="3" t="inlineStr">
        <is>
          <t>Malta Grant</t>
        </is>
      </c>
      <c r="B3" s="4" t="inlineStr">
        <is>
          <t xml:space="preserve"> </t>
        </is>
      </c>
    </row>
    <row r="4">
      <c r="A4" s="4" t="inlineStr">
        <is>
          <t>Malta Grant</t>
        </is>
      </c>
      <c r="B4" s="4" t="inlineStr">
        <is>
          <t xml:space="preserve">Malta Grant During July 2020 the Company entered into an agreement with the Republic of Malta that would provide for a grant of up to €200 thousand or $251 thousand as reimbursement for operating expenses over the first twelve months following Trust Stamp Malta’s incorporation in the Republic of Malta. The Company must provide an initial capital amount of €50 thousand or $62 thousand, which is matched with a €50 thousand or $62 thousand grant. The remaining €150 thousand or $190 thousand are provided as reimbursement of operating expenses twelve months following incorporation. U.S. GAAP does not provide authoritative guidance regarding the receipt of economic benefits from government entities in return for compliance with certain conditions. Therefore, based on ASC 105-10-05-2, non-authoritative accounting guidance from other sources was considered by analogy in determining the appropriate accounting treatment, the Company elected to apply International Accounting Standards 20 – Accounting for Government Grants and Disclosure of Government Assistance and recognizes the expected reimbursements from the Republic of Malta as deferred income. As reimbursable operating expenses are incurred, a receivable is recognized (reflected within “Prepaid expenses and other current assets” in the consolidated balance sheets) and income is recognized in a similar systematic basis over the same periods in the consolidated statements of operations. During the nine months ended September 30, 2023, the Company incurred $0 in expenses that are reimbursable under the grant. As of September 30, 2024, all amounts provided for under this grant were received. On January 25, 2022, the Company entered into an additional agreement with the government of Malta for a grant of up to €100 thousand or $107 thousand, in terms of the ‘Investment Aid to produce the COVID-19 Relevant Product’ program, to support the proposed investment. The estimated value of the grant is €137 thousand or $146 thousand, at an aid intensity of 75% to cover eligible wage costs incurred after February 1, 2022 in relation to new employees engaged specifically for the implementation of the project. On September 22, 2022, the Company entered into an amendment agreement that enables the Company to submit eligible employee expenses for reimbursement by October 31, 2022. The grant was approved in January 2022, however, the request for payment was not approved and management abandoned the agreement. He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9 Months Ended</t>
        </is>
      </c>
    </row>
    <row r="2">
      <c r="B2" s="2" t="inlineStr">
        <is>
          <t>Sep. 30, 2024</t>
        </is>
      </c>
    </row>
    <row r="3">
      <c r="A3" s="3" t="inlineStr">
        <is>
          <t>Leases and Commitments</t>
        </is>
      </c>
      <c r="B3" s="4" t="inlineStr">
        <is>
          <t xml:space="preserve"> </t>
        </is>
      </c>
    </row>
    <row r="4">
      <c r="A4" s="4" t="inlineStr">
        <is>
          <t>Leases and Commitments</t>
        </is>
      </c>
      <c r="B4" s="4" t="inlineStr">
        <is>
          <t>Leases and Commitments Operating Leases — The Company leases office space in Atlanta, Georgia, which serves as its corporate headquarters, office space in Malta, which serves as its research and development facility, and vehicles in Malta that are considered operating lease arrangements under ASC 842 guidance. In addition, the Company contracts for month-to-month coworking arrangements in other office spaces in North Carolina, Denmark, Poland, Rwanda, and Japan to support its dispersed workforce. As of September 30, 2024, there were no minimum lease commitments related to month-to-month lease arrangements. Initial lease terms are determined at commencement date, the date the Company takes possession of the property, and the commencement date is used to calculate straight-line expense for operating leases. Certain leases contain renewal options for varying periods, which are at the Company’s sole discretion. For leases where the Company is reasonably certain to exercise a renewal option, such option periods have been included in the determination of the Company’s Operating lease right-of-use assets and Operating lease liabilities. The Company’s leases have remaining terms of 1 to 4 years. As the Company’s leases do not provide an implicit rate, the present value of future lease payments is determined using the Company’s incremental borrowing rate based on information available at the commencement date. Lease term and discount rate September 30, 2024 Weighted average remaining lease term 1.88 years Weighted average discount rate 5.0 % During the nine months ended September 30, 2024, the Company did terminate one operating lease for office space located in the United States. The lease was terminated upon the conclusion of the agreed upon lease term, therefore, there were no termination fees, Right-of-use assets derecognized, Lease liabilities derecognized, or losses recognized. Balance sheet information related to leases as of as of September 30, 2024 and December 31, 2023 was as follows: September 30, 2024 December 31, 2023 Operating lease right-of-use assets Operating lease right-of-use assets $ 198,634 $ 164,740 Operating lease liabilities Short-term operating lease liabilities $ 95,367 $ 81,236 Long-term operating lease liabilities 70,555 53,771 Total operating lease liabilities $ 165,922 $ 135,007 Future maturities of ASC 842 lease liabilities as of September 30, 2024 are as follows: Years Ending December 31, Principal Payments Imputed Total Payments 2024 $ 36,976 $ 1,921 $ 38,897 2025 88,889 3,696 92,585 2026 22,735 1,170 23,905 2027 8,831 626 9,457 2028 8,491 178 8,669 Total future maturities $ 165,922 $ 7,591 $ 173,513 Total lease expense, under ASC 842, was included in Selling, general, and administrative expenses in our unaudited condensed consolidated statement of operations for the three and nine months ended September 30, 2024 and 2023 as follows: For the three months ended September 30, For the nine months ended September 30, 2024 2023 2024 2023 Operating lease expense – fixed payments $ 39,368 $ 40,060 $ 117,221 $ 169,496 Short term lease expense 10,710 10,846 34,929 48,399 Total lease expense $ 50,078 $ 50,906 $ 152,150 $ 217,895 Supplemental cash flows information related to leases was as follow: For the nine months ended September 30, 2024 2023 Cash paid for amounts included in the measurement of lease liabilities: Operating cash flows from operating leases $ (111,277) $ (145,483) During the nine months ended September 30, 2024, the Company did not incur variable lease expense. Financial Liability Obligation — The Company’s financial liability totaled $0 and $162 thousand as of September 30, 2024 and December 31, 2023, respectively, for an executed agreement with a telecommunications company for acquiring mobile hardware. On March 3, 2023, the Company provided a 30-day termination notice to the telecommunications company which terminates the mobile hardware data service. Under the contract terms with the telecommunications company, upon termination of the data service the Company must pay the remaining financial liability during the final data service billing period. The remaining financial liability was resolved with a settlement and no further payment is due as of September 30, 2024. Litigation — The Company is not currently involved with and does not know of any pending or threatening litigation against the Company or any of its officers or directors in connection with it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Securities Purchase Agreement — On October 27, 2024, the Company entered into a Securities Purchase Agreement (the “SPA”) with DQI Holdings, Inc. (“DQI”). Pursuant to the terms of the SPA, the Company agreed to sell, and DQI agreed to purchase from, at the closing of the SPA (the “Closing”) and upon the terms and subject to the conditions set forth in the SPA, 1,363,636.36 shares of Class A Common Stock, par value $0.01 of the Company (the “Class A Common Stock”) at $0.22 per share, subject to adjustment in certain circumstances. On October 28, 2024 (the “Closing Date”), the Closing of the SPA occurred, and the Company received a cash payment of $300,000. The 1,363,636.36 shares of Class A Common Stock are held abeyance as of the date of this Quarterly Report on Form 10-Q. The Closing of the SPA was subject to a number of customary closing conditions, including, but not limited to, the Company’s entry into a Registration Rights Agreement, the execution of which were conditions to the Closing of the SPA. Secured Promissory Note — On November 13, 2024, the Company received a loan pursuant a secured promissory note in the principal amount of $3.00 million. The note accrues interest at a rate of 14% per annum, computed as simple interest on the basis of a year of 365 days. Principal and any accrued but unpaid interest under this note shall be due and payable by the Company upon demand of the noteholder at any time after January 12, 2025. The note is secured by all of the Company's assets, including its receiv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8031</v>
      </c>
      <c r="C3" s="6" t="n">
        <v>3140747</v>
      </c>
    </row>
    <row r="4">
      <c r="A4" s="4" t="inlineStr">
        <is>
          <t>Accounts receivable, net (includes unbilled receivables of $4,463 and $143,219 as of September 30, 2024 and December 31, 2023, respectively)</t>
        </is>
      </c>
      <c r="B4" s="5" t="n">
        <v>375732</v>
      </c>
      <c r="C4" s="5" t="n">
        <v>686327</v>
      </c>
    </row>
    <row r="5">
      <c r="A5" s="4" t="inlineStr">
        <is>
          <t>Related party receivables</t>
        </is>
      </c>
      <c r="B5" s="5" t="n">
        <v>23781</v>
      </c>
      <c r="C5" s="5" t="n">
        <v>44087</v>
      </c>
    </row>
    <row r="6">
      <c r="A6" s="4" t="inlineStr">
        <is>
          <t>Prepaid expenses and other current assets</t>
        </is>
      </c>
      <c r="B6" s="5" t="n">
        <v>1213924</v>
      </c>
      <c r="C6" s="5" t="n">
        <v>826781</v>
      </c>
    </row>
    <row r="7">
      <c r="A7" s="4" t="inlineStr">
        <is>
          <t>Total Current Assets</t>
        </is>
      </c>
      <c r="B7" s="5" t="n">
        <v>2211468</v>
      </c>
      <c r="C7" s="5" t="n">
        <v>4697942</v>
      </c>
    </row>
    <row r="8">
      <c r="A8" s="4" t="inlineStr">
        <is>
          <t>Capitalized internal-use software, net</t>
        </is>
      </c>
      <c r="B8" s="5" t="n">
        <v>1532357</v>
      </c>
      <c r="C8" s="5" t="n">
        <v>1472374</v>
      </c>
    </row>
    <row r="9">
      <c r="A9" s="4" t="inlineStr">
        <is>
          <t>Goodwill</t>
        </is>
      </c>
      <c r="B9" s="5" t="n">
        <v>1248664</v>
      </c>
      <c r="C9" s="5" t="n">
        <v>1248664</v>
      </c>
    </row>
    <row r="10">
      <c r="A10" s="4" t="inlineStr">
        <is>
          <t>Intangible assets, net</t>
        </is>
      </c>
      <c r="B10" s="5" t="n">
        <v>193304</v>
      </c>
      <c r="C10" s="5" t="n">
        <v>223690</v>
      </c>
    </row>
    <row r="11">
      <c r="A11" s="4" t="inlineStr">
        <is>
          <t>Property and equipment, net</t>
        </is>
      </c>
      <c r="B11" s="5" t="n">
        <v>39825</v>
      </c>
      <c r="C11" s="5" t="n">
        <v>56436</v>
      </c>
    </row>
    <row r="12">
      <c r="A12" s="4" t="inlineStr">
        <is>
          <t>Operating lease right-of-use assets</t>
        </is>
      </c>
      <c r="B12" s="5" t="n">
        <v>198634</v>
      </c>
      <c r="C12" s="5" t="n">
        <v>164740</v>
      </c>
    </row>
    <row r="13">
      <c r="A13" s="4" t="inlineStr">
        <is>
          <t>Investment</t>
        </is>
      </c>
      <c r="B13" s="5" t="n">
        <v>5100000</v>
      </c>
      <c r="C13" s="5" t="n">
        <v>0</v>
      </c>
    </row>
    <row r="14">
      <c r="A14" s="4" t="inlineStr">
        <is>
          <t>Other assets</t>
        </is>
      </c>
      <c r="B14" s="5" t="n">
        <v>35375</v>
      </c>
      <c r="C14" s="5" t="n">
        <v>29468</v>
      </c>
    </row>
    <row r="15">
      <c r="A15" s="4" t="inlineStr">
        <is>
          <t>Total Assets</t>
        </is>
      </c>
      <c r="B15" s="5" t="n">
        <v>10559627</v>
      </c>
      <c r="C15" s="5" t="n">
        <v>7893314</v>
      </c>
    </row>
    <row r="16">
      <c r="A16" s="3" t="inlineStr">
        <is>
          <t>Current Liabilities:</t>
        </is>
      </c>
      <c r="B16" s="4" t="inlineStr">
        <is>
          <t xml:space="preserve"> </t>
        </is>
      </c>
      <c r="C16" s="4" t="inlineStr">
        <is>
          <t xml:space="preserve"> </t>
        </is>
      </c>
    </row>
    <row r="17">
      <c r="A17" s="4" t="inlineStr">
        <is>
          <t>Accounts payable</t>
        </is>
      </c>
      <c r="B17" s="5" t="n">
        <v>1107276</v>
      </c>
      <c r="C17" s="5" t="n">
        <v>1232118</v>
      </c>
    </row>
    <row r="18">
      <c r="A18" s="4" t="inlineStr">
        <is>
          <t>Related party payables</t>
        </is>
      </c>
      <c r="B18" s="5" t="n">
        <v>48235</v>
      </c>
      <c r="C18" s="5" t="n">
        <v>82101</v>
      </c>
    </row>
    <row r="19">
      <c r="A19" s="4" t="inlineStr">
        <is>
          <t>Accrued expenses</t>
        </is>
      </c>
      <c r="B19" s="5" t="n">
        <v>1670260</v>
      </c>
      <c r="C19" s="5" t="n">
        <v>1143890</v>
      </c>
    </row>
    <row r="20">
      <c r="A20" s="4" t="inlineStr">
        <is>
          <t>Deferred revenue</t>
        </is>
      </c>
      <c r="B20" s="5" t="n">
        <v>95750</v>
      </c>
      <c r="C20" s="5" t="n">
        <v>10800</v>
      </c>
    </row>
    <row r="21">
      <c r="A21" s="4" t="inlineStr">
        <is>
          <t>Income tax payable</t>
        </is>
      </c>
      <c r="B21" s="5" t="n">
        <v>0</v>
      </c>
      <c r="C21" s="5" t="n">
        <v>1975</v>
      </c>
    </row>
    <row r="22">
      <c r="A22" s="4" t="inlineStr">
        <is>
          <t>Loans payable</t>
        </is>
      </c>
      <c r="B22" s="5" t="n">
        <v>645536</v>
      </c>
      <c r="C22" s="5" t="n">
        <v>0</v>
      </c>
    </row>
    <row r="23">
      <c r="A23" s="4" t="inlineStr">
        <is>
          <t>Short-term operating lease liabilities</t>
        </is>
      </c>
      <c r="B23" s="5" t="n">
        <v>95367</v>
      </c>
      <c r="C23" s="5" t="n">
        <v>81236</v>
      </c>
    </row>
    <row r="24">
      <c r="A24" s="4" t="inlineStr">
        <is>
          <t>Short-term financial liabilities</t>
        </is>
      </c>
      <c r="B24" s="5" t="n">
        <v>0</v>
      </c>
      <c r="C24" s="5" t="n">
        <v>162130</v>
      </c>
    </row>
    <row r="25">
      <c r="A25" s="4" t="inlineStr">
        <is>
          <t>Total Current Liabilities</t>
        </is>
      </c>
      <c r="B25" s="5" t="n">
        <v>3662424</v>
      </c>
      <c r="C25" s="5" t="n">
        <v>2714250</v>
      </c>
    </row>
    <row r="26">
      <c r="A26" s="4" t="inlineStr">
        <is>
          <t>Warrant liabilities</t>
        </is>
      </c>
      <c r="B26" s="5" t="n">
        <v>250694</v>
      </c>
      <c r="C26" s="5" t="n">
        <v>256536</v>
      </c>
    </row>
    <row r="27">
      <c r="A27" s="4" t="inlineStr">
        <is>
          <t>Notes payable, including accrued interest of $45,383 and $40,317, as of September 30, 2024 and December 31, 2023, respectively</t>
        </is>
      </c>
      <c r="B27" s="5" t="n">
        <v>1007213</v>
      </c>
      <c r="C27" s="5" t="n">
        <v>953877</v>
      </c>
    </row>
    <row r="28">
      <c r="A28" s="4" t="inlineStr">
        <is>
          <t>Long-term operating lease liabilities</t>
        </is>
      </c>
      <c r="B28" s="5" t="n">
        <v>70555</v>
      </c>
      <c r="C28" s="5" t="n">
        <v>53771</v>
      </c>
    </row>
    <row r="29">
      <c r="A29" s="4" t="inlineStr">
        <is>
          <t>Total Liabilities</t>
        </is>
      </c>
      <c r="B29" s="5" t="n">
        <v>4990886</v>
      </c>
      <c r="C29" s="5" t="n">
        <v>3978434</v>
      </c>
    </row>
    <row r="30">
      <c r="A30" s="4" t="inlineStr">
        <is>
          <t>Commitment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50,000,000 shares authorized, 18,819,750 and 9,198,089 shares issued, and 18,819,750 and 9,143,355 outstanding at September 30, 2024 and December 31, 2023, respectively</t>
        </is>
      </c>
      <c r="B32" s="5" t="n">
        <v>188198</v>
      </c>
      <c r="C32" s="5" t="n">
        <v>91434</v>
      </c>
    </row>
    <row r="33">
      <c r="A33" s="4" t="inlineStr">
        <is>
          <t>Treasury stock, at cost: 0 and 54,734 shares held as of September 30, 2024 and December 31, 2023, respectively</t>
        </is>
      </c>
      <c r="B33" s="5" t="n">
        <v>0</v>
      </c>
      <c r="C33" s="5" t="n">
        <v>0</v>
      </c>
    </row>
    <row r="34">
      <c r="A34" s="4" t="inlineStr">
        <is>
          <t>Additional paid-in capital</t>
        </is>
      </c>
      <c r="B34" s="5" t="n">
        <v>60579359</v>
      </c>
      <c r="C34" s="5" t="n">
        <v>54375622</v>
      </c>
    </row>
    <row r="35">
      <c r="A35" s="4" t="inlineStr">
        <is>
          <t>Accumulated other comprehensive income</t>
        </is>
      </c>
      <c r="B35" s="5" t="n">
        <v>86436</v>
      </c>
      <c r="C35" s="5" t="n">
        <v>139670</v>
      </c>
    </row>
    <row r="36">
      <c r="A36" s="4" t="inlineStr">
        <is>
          <t>Accumulated deficit</t>
        </is>
      </c>
      <c r="B36" s="5" t="n">
        <v>-55446691</v>
      </c>
      <c r="C36" s="5" t="n">
        <v>-50853285</v>
      </c>
    </row>
    <row r="37">
      <c r="A37" s="4" t="inlineStr">
        <is>
          <t>Total T Stamp Inc. Stockholders’ Equity</t>
        </is>
      </c>
      <c r="B37" s="5" t="n">
        <v>5407302</v>
      </c>
      <c r="C37" s="5" t="n">
        <v>3753441</v>
      </c>
    </row>
    <row r="38">
      <c r="A38" s="4" t="inlineStr">
        <is>
          <t>Non-controlling interest</t>
        </is>
      </c>
      <c r="B38" s="5" t="n">
        <v>161439</v>
      </c>
      <c r="C38" s="5" t="n">
        <v>161439</v>
      </c>
    </row>
    <row r="39">
      <c r="A39" s="4" t="inlineStr">
        <is>
          <t>Total Stockholders’ Equity</t>
        </is>
      </c>
      <c r="B39" s="5" t="n">
        <v>5568741</v>
      </c>
      <c r="C39" s="5" t="n">
        <v>3914880</v>
      </c>
    </row>
    <row r="40">
      <c r="A40" s="4" t="inlineStr">
        <is>
          <t>Total Liabilities and Stockholders’ Equity</t>
        </is>
      </c>
      <c r="B40" s="6" t="n">
        <v>10559627</v>
      </c>
      <c r="C40" s="6" t="n">
        <v>7893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ummary of Significant Accounting Policies, and Going Concer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 T Stamp Inc. was incorporated in the State of Delaware on April 11, 2016. T Stamp Inc. and its subsidiaries (“Trust Stamp,” “we,” “us,” “our,” or the “Company”) develop and market artificial intelligence-powered or enabled software solutions for enterprise and government partners and peer-to-peer markets. Trust Stamp primarily develops proprietary artificial intelligence-powered solutions, researching and leveraging machine learning artificial intelligence, including computer vision, cryptography, and data mining, to process and protect data and deliver insightful outputs that identify and defend against fraud, protect sensitive user information, facilitate automated processes, and extend the reach of digital services through global accessibility. We utilize the power and agility of technologies such as GPU processing, edge computing, neural networks, and large language models to process and protect data faster and more effectively than historically possible to deliver results at a disruptively low cost for usage across multiple industries.</t>
        </is>
      </c>
    </row>
    <row r="5">
      <c r="A5" s="4" t="inlineStr">
        <is>
          <t>Reverse Split</t>
        </is>
      </c>
      <c r="B5" s="4" t="inlineStr">
        <is>
          <t>Reverse Split — On February 15, 2023 our Board of Directors approved and, as of February 20, 2023, the holders of a majority of our voting capital stock approved an amendment (the “Certificate of Amendment”) to the Company’s Amended and Restated Certificate of Incorporation and approved to effect a reverse split of our issued and outstanding shares of Class A Common Stock at a ratio of one share for every five shares currently held, rounded up to the nearest whole share – whereby every five (5) outstanding shares of Class A Common Stock was combined and became one (1) share of Class A Common Stock, rounding up to the nearest whole number of shares (the “Reverse Split”). All share and per share amounts have been updated to reflect the Reverse Split in these unaudited condensed consolidated financial statements. The Reverse Split was effective for trading on the market opening of Nasdaq on March 23, 2023. The Reverse Stock Split effective March 23, 2023, was ratified by the Company’s stockholders by written consent pursuant to a definitive proxy statement filed with the Securities and Exchange Commission on April 13, 2023. Written consent from the majority of stockholders was received as of May 13, 2023.</t>
        </is>
      </c>
    </row>
    <row r="6">
      <c r="A6" s="4" t="inlineStr">
        <is>
          <t>Going Concern</t>
        </is>
      </c>
      <c r="B6" s="4" t="inlineStr">
        <is>
          <t>Going Concern — The accompanying unaudited condensed consolidated financial statements have been prepared on a going concern basis, which contemplates the realization of assets and the satisfaction of liabilities in the normal course of business. The Company is a business that has not yet generated profits, with a net loss during the nine months ended September 30, 2024 of $4.59 million, net operating cash outflows of $6.18 million for the same period, working capital of negative $1.45 million and an accumulated deficit of $55.45 million as of September 30, 2024. The Company’s ability to continue as a going concern in the next twelve months following the date the unaudited condensed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t>
        </is>
      </c>
    </row>
    <row r="7">
      <c r="A7" s="4" t="inlineStr">
        <is>
          <t>Basis of Presentation</t>
        </is>
      </c>
      <c r="B7" s="4" t="inlineStr">
        <is>
          <t>Basis of Presentation — The accompanying unaudited condensed consolidated financial statements have been prepared in conformity with US Generally Accepted Accounting Principles (“US GAAP”) and pursuant to the rules and regulations of the U.S. Securities and Exchange Commission (the “SEC”). The accompanying unaudited condensed consolidated financial statements have been prepared on a basis which assumes that the Company will continue as a going concern, which contemplates the realization of assets and the satisfaction of liabilities and commitments in the normal course of business.</t>
        </is>
      </c>
    </row>
    <row r="8">
      <c r="A8" s="4" t="inlineStr">
        <is>
          <t>Basis of Consolidation</t>
        </is>
      </c>
      <c r="B8" s="4" t="inlineStr">
        <is>
          <t>Basis of Consolidation — The accompanying unaudited condensed consolidated financial statements reflect the activity of the Company and its subsidiaries, Trusted Mail Inc. (“Trusted Mail”), Finnovation LLC (“Finnovation”), Trust Stamp Malta Limited (“Trust Stamp Malta”), AIID Payments Limited, Biometric Innovations Limited (“Biometrics”), Trust Stamp Rwanda Limited, Trust Stamp Denmark ApS, Quantum Foundation, TSI GovTech Corporation, Global Server Management Inc., Cheltenham AI LTD, and Trust Stamp Nigeria Limited. All significant intercompany transactions and accounts have been eliminated. The Company has completed the process of administratively dissolving AIID Payments Limited and the dissolution was effective October 29, 2024. Further, we continue to consolidate Tstamp Incentive Holdings (“TSIH”) which we consider to be a variable interest entity. In the opinion of management, these unaudited condensed consolidated financial statements reflect all adjustments necessary (which adjustments are of a normal and recurring nature) for the fair presentation of the Company's financial position as of September 30, 2024 and December 31, 2023 , and the results of operations for the three and nine months ended September 30, 2024 and 2023. The results of operations for the three and nine months ended September 30, 2024 are not necessarily indicative of results expected for the full year. Certain information and footnote disclosures normally included in the consolidated financial statements prepared in accordance with GAAP have been omitted pursuant to the rules and regulations of the SEC. These unaudited condensed consolidated financial statements should be read in conjunction with the consolidated financial statements and the notes to consolidated financial statements in the Company's Annual Report on Form 10-K for the year ended December 31, 2023 . The accounting policies employed are substantially the same as those shown in note 1 of the notes to consolidated financial statements included therein.</t>
        </is>
      </c>
    </row>
    <row r="9">
      <c r="A9" s="4" t="inlineStr">
        <is>
          <t>Variable Interest Entity</t>
        </is>
      </c>
      <c r="B9" s="4" t="inlineStr">
        <is>
          <t>Variable Interest Entity — On April 9, 2019, management created a new entity, TSIH. Furthermore, on April 25, 2019, the Company issued 320,513 shares of Class A Common Stock to TSIH, for the purpose of providing a pool of shares of Class A Common Stock of the Company that the Company’s Board of Directors (the “Board”) could use for employee stock awards and were recorded initially as Treasury stock. Since establishing TSIH, 264,000 shares were transferred to various employees as a stock award that were earned and outstanding. On February 15, 2023, Trust Stamp issued 206,033 shares of Class A Common Stock to TSIH to be used to satisfy vested employee stock awards. As of September 30, 2024, no shares of Class A Common Stock are held by TSIH as all shares have been issued pursuant to employee Restricted Stock Units.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s primary purpose is to hold shares in the Company from time to time and holds no other liabilities or assets, the Company is the primary beneficiary of TSIH and will consolidate the VIE.</t>
        </is>
      </c>
    </row>
    <row r="10">
      <c r="A10" s="4" t="inlineStr">
        <is>
          <t>Major Customers and Concentration of Risks</t>
        </is>
      </c>
      <c r="B10" s="4" t="inlineStr">
        <is>
          <t>Major Customers and Concentration of Risks — Financial instruments that potentially subject the Company to significant concentrations of credit risk consist primarily of Cash and cash equivalents, and Accounts receivable. We maintain our Cash and cash equivalents with high-quality financial institutions, mainly in the United States; the composition of which are regularly monitored by us. The Federal Deposit Insurance Corporation covers $250,000 for substantially all depository accounts. The Company from time to time may have amounts on deposit in excess of the insured limits. As of September 30, 2024 the Company had $30,342 of deposits in excess of insured limits, meanwhile as at December 31, 2023, the Company had $2,620,765 in U.S. bank accounts which exceeded insured limits. Management believes minimal credit risk exists with respect to these financial institutions and the Company has not experienced any losses on such amounts.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86.87% or 65.12%, 17.12%, and 4.63% of the balance of total Accounts receivable as of September 30, 2024 and three customers represented 91.11% or 53.55%, 30.43%, and 7.13% of the balance of total Accounts receivable as of December 31, 2023. The Company seeks to mitigate its credit risk with respect to Accounts receivable by contracting with large commercial customers and government agencies, and regularly monitoring the aging of Accounts receivable balances. As of September 30, 2024 and December 31, 2023 , the Company had not experienced any significant losses on its Accounts receivable. During the three months ended September 30, 2024, the Company sold to primarily three customers which made up approximately 93.24% of total Net revenue, and consisted of 66.34%, 17.60%, and 9.30% from an S&amp;P 500 Bank, Mastercard, and Triton, respectively. Additionally, during the three months ended September 30, 2023, the Company sold to primarily three customers which made up approximately 95.85% of total Net revenue, and consisted of 81.87%, 7.91%, and 6.07% from IGS, Mastercard, and an S&amp;P 500 Bank, respectively. During the nine months ended September 30, 2024, the Company sold to primarily three customers which made up approximately 94.68% of total Net revenue, and consisted of 63.66%, 21.07%, and 9.95% from an S&amp;P 500 Bank, Mastercard, and Triton, respectively. Additionally, during the nine months ended September 30, 2023, the Company sold to primarily three customers which made up approximately 90.53% of total Net revenue, and consisted of 62.98%, 14.95%, and 12.60% from IGS, an S&amp;P 500 Bank, and Mastercard, respectively.</t>
        </is>
      </c>
    </row>
    <row r="11">
      <c r="A11" s="4" t="inlineStr">
        <is>
          <t>Property and Equipment, Net</t>
        </is>
      </c>
      <c r="B11" s="4" t="inlineStr">
        <is>
          <t>Property and Equipment, Net — Property and equipment, net is stated at cost less accumulated depreciation. Depreciation is recognized using the straight-line method over the estimated useful lives of the respective assets. Maintenance and repairs that do not improve or extend the useful lives of the assets are expensed when incurred, whereas additions and major improvements are capitalized. Upon sale or retirement of assets, the cost and related accumulated depreciation are derecognized from the consolidated balance sheet and any resulting gain or loss is recorded in the consolidated statements of operations in the period realized.</t>
        </is>
      </c>
    </row>
    <row r="12">
      <c r="A12" s="4" t="inlineStr">
        <is>
          <t>Accounting for Impairment of Long-Lived Assets</t>
        </is>
      </c>
      <c r="B12" s="4" t="inlineStr">
        <is>
          <t>Accounting for Impairment of Long-Lived Assets — Long-lived assets with finite lives include Property and equipment, net, Capitalized internal-use software, Operating lease right-of-use assets, and Intangible assets, net subject to amortization. The Company reviews long-lived assets for impairment whenever events or changes in circumstances indicate that the carrying amount of an asset or asset group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Assets to be disposed of are reported at the lower of the carrying amount or fair value less costs to sell. As of September 30, 2024 , the Company determined that $24 thousand of Capitalized internal-use software were impaired . The impaired Capitalized internal-use software was expensed to Research and development nine months ended September 30, 2024 . As of December 31, 2023, the Company determined that $19 thousand of Capitalized internal-use software and $12 thousand of Intangible assets was impaired. The impaired Capitalized internal-use software was expensed to Research and development</t>
        </is>
      </c>
    </row>
    <row r="13">
      <c r="A13" s="4" t="inlineStr">
        <is>
          <t>Goodwill</t>
        </is>
      </c>
      <c r="B13" s="4" t="inlineStr">
        <is>
          <t>Goodwill — Goodwill is accounted for in accordance with Financial Accounting Standards Board ("FASB") Accounting Standards Codification ("ASC") 350, Intangibles—Goodwill and Other . The Company allocates the cost of an acquired business to the assets acquired and liabilities assumed based on their estimated fair values at the date of acquisition. The excess of the purchase consideration transferred over the fair value of the net assets acquired, including other Intangible assets, net, is recorded as Goodwill. Goodwill is tested for impairment at the reporting unit level at least quarterly or more frequently when events or circumstances occur that indicate that it is more likely than not that an impairment has occurred. In assessing Goodwill for impairment, the Company first assesses qualitative factors to determine whether it is necessary to perform the quantitative goodwill impairment test. In the qualitative assessment, the Company considers factors including economic conditions, industry and market conditions and developments, overall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the impairment test. Goodwill impairment exists when a reporting unit’s carrying value exceeds its fair value. Significant judgment is applied when Goodwill is assessed for impairment. There were no impairment charges to Goodwill as of September 30, 2024 and December 31, 2023.</t>
        </is>
      </c>
    </row>
    <row r="14">
      <c r="A14" s="4" t="inlineStr">
        <is>
          <t>Remaining Performance Obligations</t>
        </is>
      </c>
      <c r="B14" s="4" t="inlineStr">
        <is>
          <t>Remaining Performance Obligations — The Company’s arrangements with its customers often have terms that span over multiple years. However, the Company generally allows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lable contracted revenue, which includes customer deposit liabilities, is not considered a remaining performance obligation. As of September 30, 2024 and December 31, 2023, the Company did not have any related performance obligations for contracts with terms exceeding twelve months.</t>
        </is>
      </c>
    </row>
    <row r="15">
      <c r="A15" s="4" t="inlineStr">
        <is>
          <t>Recent Accounting Pronouncements Not Yet Adopted</t>
        </is>
      </c>
      <c r="B15" s="4" t="inlineStr">
        <is>
          <t>Recent Accounting Pronouncements Not Yet Adopted — In December 2023, the FASB issued ASU 2023-09 , Income Taxes (Topic 740) – Improvements to Income Tax Disclosures . ASU 2023-09 requires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s of the new standard but does not expect a material impact to its unaudited condensed consolidated financial statements or related disclosure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unaudited condensed consolidated financial statements or related disclosures. In November 2023, the FASB issued ASU 2023-07, Segment Reporting (Topic 280), Improvements to Reportable Segment Disclosures . ASU 2023-07 improves reportable segment disclosure requirements, primarily through enhanced disclosures about significant segment expenses. The amendments are effective for fiscal years beginning after December 15, 2023 and interim periods within fiscal years beginning after December 15, 2024. Early adoption of the amendments is permitted. The Company is currently evaluating the impacts of the new standard but does not expect a material impact to its unaudited condensed consolidated financial statements or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ummary of Significant Accounting Policies, and Going Concer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Disaggregation of Revenue For the three months ended September 30, For the nine months ended September 30, 2024 2023 2024 2023 Professional services (over time) $ 424,831 $ 2,990,804 $ 1,326,403 $ 3,760,242 License fees (over time) 86,250 75,000 258,750 225,000 Total Revenue $ 511,081 $ 3,065,804 $ 1,585,153 $ 3,985,2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ummary of Notes and Loans Payable</t>
        </is>
      </c>
      <c r="B4" s="4" t="inlineStr">
        <is>
          <t xml:space="preserve">September 30, 2024 December 31, 2023 Malta loan receipt 3 – June 3, 2022 $ 511,262 $ 507,035 Malta loan receipt 2 – August 10, 2021 315,673 313,063 Malta loan receipt 1 – February 9, 2021 64,807 64,271 Interest added to principal 70,088 29,191 Total principal outstanding 961,830 913,560 Plus: accrued interest 45,383 40,317 Total promissory notes payable $ 1,007,213 $ 953,877 </t>
        </is>
      </c>
    </row>
    <row r="5">
      <c r="A5" s="4" t="inlineStr">
        <is>
          <t>Schedule of Short-Term Debt</t>
        </is>
      </c>
      <c r="B5" s="4" t="inlineStr">
        <is>
          <t xml:space="preserve">September 30, 2024 December 31, 2023 Agile loan agreement 1 - July 9, 2024 $ 315,000 $ — Agile loan agreement 2 - August 29,2024 530,000 — Interest added to loan agreement 1 - July 9, 2024 54,450 — Interest added to loan agreement 2 - August 29, 2024 33,314 Total principal and interest outstanding 932,764 — Less: loan repayments 287,228 — Total promissory notes payable $ 645,53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4</t>
        </is>
      </c>
    </row>
    <row r="3">
      <c r="A3" s="3" t="inlineStr">
        <is>
          <t>Warrants and Rights Note Disclosure [Abstract]</t>
        </is>
      </c>
      <c r="B3" s="4" t="inlineStr">
        <is>
          <t xml:space="preserve"> </t>
        </is>
      </c>
    </row>
    <row r="4">
      <c r="A4" s="4" t="inlineStr">
        <is>
          <t>Schedule of Changes in Warrant Liability</t>
        </is>
      </c>
      <c r="B4" s="4" t="inlineStr">
        <is>
          <t xml:space="preserve">The following table presents the change in the liability balance associated with the liability classified warrants, which are classified in Level 3 of the fair value hierarchy from January 1, 2023 to September 30, 2024 : Warrants ($) Balance as of January 1, 2023 $ 261,569 Additional warrants issued — Change in fair value (5,033) Balance as of December 31, 2023 $ 256,536 Additional warrants issued — Change in fair value (5,842) Balance as of September 30, 2024 $ 250,694 </t>
        </is>
      </c>
    </row>
    <row r="5">
      <c r="A5" s="4" t="inlineStr">
        <is>
          <t>Schedule of Fair Value of Warrants Liabilities</t>
        </is>
      </c>
      <c r="B5" s="4" t="inlineStr">
        <is>
          <t>The following assumptions were used to calculate the fair value of the warrant liability during the nine months ended September 30, 2024: Fair Value of Warrants $0.11 — $0.64 Exercise price $0.26 — $0.49 Risk free interest rate 3.51%— 4.50% Expected dividend yield — % Expected volatility 79.19% — 79.59% Expected term 1 year - 3 years</t>
        </is>
      </c>
    </row>
    <row r="6">
      <c r="A6" s="4" t="inlineStr">
        <is>
          <t>Schedule of Warrant Issuance Date</t>
        </is>
      </c>
      <c r="B6" s="4" t="inlineStr">
        <is>
          <t>Warrant Issuance Date Strike Price September 30, 2024 December 31, 2023 November 9, 2016 $ 3.12 80,128 80,128 January 23, 2020 $ 8.00 186,442 186,442 January 23, 2020 $ 8.00 524,599 524,599 April 18, 2023 $ 1.34 — 775,330 June 5, 2023 $ 0.32 — 1,279,700 December 21, 2023 $ 0.32 2,893,030 3,600,000 April 3, 2024 $ 0.97 — — April 3, 2024 $ 1.06 — — September 3, 2024 $ 0.32 1,432,399 — September 3, 2024 $ 0.32 2,864,798 — September 3, 2024 $ 0.32 9,546,060 — September 10, 2024 $ 0.23 3,763,950 — Total warrants outstanding 21,291,406 6,446,1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Components</t>
        </is>
      </c>
      <c r="B3" s="4" t="inlineStr">
        <is>
          <t xml:space="preserve"> </t>
        </is>
      </c>
    </row>
    <row r="4">
      <c r="A4" s="4" t="inlineStr">
        <is>
          <t>Schedule of Prepaid Expenses and Other Current Assets</t>
        </is>
      </c>
      <c r="B4" s="4" t="inlineStr">
        <is>
          <t xml:space="preserve">Prepaid expenses and other current assets as of September 30, 2024 and December 31, 2023 consisted of the following: September 30, 2024 December 31, 2023 Prepaid operating expenses $ 253,973 $ 216,875 Rent deposit 27,458 28,400 Value added tax receivable 48,177 116,095 Tax credit receivable (short-term) 25,045 102,151 Miscellaneous receivable 859,271 363,260 Prepaid expenses and other current assets $ 1,213,924 $ 826,781 </t>
        </is>
      </c>
    </row>
    <row r="5">
      <c r="A5" s="4" t="inlineStr">
        <is>
          <t>Schedule of Capitalized Internal-Use Software, Net</t>
        </is>
      </c>
      <c r="B5" s="4" t="inlineStr">
        <is>
          <t xml:space="preserve">Capitalized internal-use software, net as of as of September 30, 2024 and December 31, 2023 consisted of the following: Useful Lives September 30, 2024 December 31, 2023 Internally developed software 5 Years $ 4,363,338 $ 3,901,801 Less: Accumulated depreciation (2,830,981) (2,429,427) Capitalized internal-use software, net $ 1,532,357 $ 1,472,374 </t>
        </is>
      </c>
    </row>
    <row r="6">
      <c r="A6" s="4" t="inlineStr">
        <is>
          <t>Schedule of Property and Equipment, Net</t>
        </is>
      </c>
      <c r="B6" s="4" t="inlineStr">
        <is>
          <t xml:space="preserve">Property and equipment, net as of as of September 30, 2024 and December 31, 2023 consisted of the following: Useful Lives September 30, 2024 December 31, 2023 Computer equipment 3-4 Years $ 154,181 $ 152,014 Furniture and fixtures 10 Years 34,675 28,052 Property and equipment, gross 188,856 180,066 Less: Accumulated depreciation (149,031) (123,630) Property and equipment, net $ 39,825 $ 56,436 </t>
        </is>
      </c>
    </row>
    <row r="7">
      <c r="A7" s="4" t="inlineStr">
        <is>
          <t>Schedule of Accrued Expenses</t>
        </is>
      </c>
      <c r="B7" s="4" t="inlineStr">
        <is>
          <t xml:space="preserve">Accrued expenses as of September 30, 2024 and December 31, 2023 consisted of the following: September 30, 2024 December 31, 2023 Compensation payable $ 672,587 $ 377,403 Commission liability 19,885 26,863 Accrued employee taxes 890,411 624,525 Other accrued liabilities 87,377 115,099 Accrued expenses $ 1,670,260 $ 1,143,8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as of September 30, 2024 and December 31, 2023 consisted of the following: Useful Lives September 30, 2024 December 31, 2023 Patent application costs 3 Years $ 555,918 $ 484,035 Trade name and trademarks 3 Years 71,033 70,446 Intangible assets, gross 626,951 554,481 Less: Accumulated amortization (433,647) (330,791) Intangible assets, net $ 193,304 $ 223,690 </t>
        </is>
      </c>
    </row>
    <row r="5">
      <c r="A5" s="4" t="inlineStr">
        <is>
          <t>Schedule of Estimated Future Amortization Expense of Intangible Assets, Net</t>
        </is>
      </c>
      <c r="B5" s="4" t="inlineStr">
        <is>
          <t xml:space="preserve">Estimated future amortization expense of Intangible assets, net is as follows: Years Ending December 31, Amount 2024 $ 31,949 2025 99,005 2026 52,529 2027 9,821 Total future amortization $ 193,3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Loss Per Share Attributable to Common Stockholders</t>
        </is>
      </c>
      <c r="B4" s="4" t="inlineStr">
        <is>
          <t>The following table presents the calculation of basic and diluted net loss per share: For the three months ended September 30, For the nine months ended September 30, 2024 2023 2024 2023 Numerator: Net loss attributable to common stockholders $ (1,255,915) $ (35,162) $ (6,532,845) $ (4,752,980) Denominator: Weighted average shares used in computing net loss per share attributable to common stockholders 17,717,247 8,155,617 13,368,169 6,658,205 Net loss per share attributable to common stockholders $ (0.07) $ — $ (0.49) $ (0.71)</t>
        </is>
      </c>
    </row>
    <row r="5">
      <c r="A5" s="4" t="inlineStr">
        <is>
          <t>Schedule of Anti-Dilutive Securities Excluded From Computation of Diluted Net Loss Per Share</t>
        </is>
      </c>
      <c r="B5" s="4" t="inlineStr">
        <is>
          <t>The following potentially dilutive securities were excluded from the computation of diluted net loss per share calculations for the periods presented because the impact of including them would have been anti-dilutive: As of September 30, 2024 2023 Options, RSUs, and grants 1,596,479 791,410 Warrants 26,979,642 4,528,193 Total 28,576,121 5,319,6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 Awards and 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stock option activity for the three and nine months ended September 30, 2024: Options Weighted Weighted Aggregate Balance as of January 1, 2023 387,109 $ 6.40 1.45 $ — Options granted 11,890 2.28 Options exercised (1,230) 3.25 Options canceled and forfeited (4,186) 5.73 Balance as of December 31, 2023 393,583 6.27 1.95 — Options granted 3,825 1.57 Options exercised — — Options canceled and forfeited (1,425) 4.21 Balance as of March 31, 2024 395,983 6.24 1.72 — Options granted 4,375 1.37 Options exercised — — Options canceled and forfeited (510) 3.92 Balance as of June 30, 2024 399,848 6.19 1.49 — Options granted 6,550 0.92 Options exercised — — Options canceled and forfeited (1,530) 3.92 Options vested and exercisable as of September 30, 2024 404,868 $ 6.11 1.27 — Options Weighted Weighted Aggregate Balance as of January 1, 2024 393,583 $ 6.27 1.95 $ — Options granted 14,750 1.22 Options exercised — — Options canceled and forfeited (3,465) 4.02 Balance as of September 30, 2024 404,868 6.11 1.27 — Options vested and exercisable as of September 30, 2024 404,868 $ 6.11 1.27 $ — </t>
        </is>
      </c>
    </row>
    <row r="5">
      <c r="A5" s="4" t="inlineStr">
        <is>
          <t>Schedule of Stock Options Valuation Assumptions</t>
        </is>
      </c>
      <c r="B5" s="4" t="inlineStr">
        <is>
          <t>The following assumptions were used to calculate the fair value of options granted during the nine months ended September 30, 2024: Fair value of Class A Common Stock $0.06 — 0.72 Exercise price $0.80 — 1.64 Risk free interest rate 3.51 — 4.71% Expected dividend yield 0.00 % Expected volatility 77.54 — 79.80% Expected term 3 Years</t>
        </is>
      </c>
    </row>
    <row r="6">
      <c r="A6" s="4" t="inlineStr">
        <is>
          <t>Schedule of Outstanding RSU Activity</t>
        </is>
      </c>
      <c r="B6" s="4" t="inlineStr">
        <is>
          <t>A summary of outstanding RSU activity as of September 30, 2024 is as follows: RSU Outstanding Number of Shares Balance as of January 1, 2023 292,564 Granted 410,516 Vested (issued) (159,776) Forfeited (97,202) Balance as of December 31, 2023 446,102 Granted 1,040,011 Vested (issued) (318,812) Forfeited (75,878) Balance as of September 30, 2024 1,091,423</t>
        </is>
      </c>
    </row>
    <row r="7">
      <c r="A7" s="4" t="inlineStr">
        <is>
          <t>Schedule of Stock-Based Compensation Expense</t>
        </is>
      </c>
      <c r="B7" s="4" t="inlineStr">
        <is>
          <t xml:space="preserve">Our consolidated statements of operations include stock-based compensation expense as follows: For the three months ended September 30, For the nine months ended September 30, 2024 2023 2024 2023 Cost of services $ 3,144 $ 11,169 $ 3,406 $ 11,825 Research and development 23,878 48,336 38,087 79,956 Selling, general, and administrative 324,571 88,535 915,110 213,569 Total stock-based compensation expense $ 351,593 $ 148,040 $ 956,603 $ 305,3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Commitments (Tables)</t>
        </is>
      </c>
      <c r="B1" s="2" t="inlineStr">
        <is>
          <t>9 Months Ended</t>
        </is>
      </c>
    </row>
    <row r="2">
      <c r="B2" s="2" t="inlineStr">
        <is>
          <t>Sep. 30, 2024</t>
        </is>
      </c>
    </row>
    <row r="3">
      <c r="A3" s="3" t="inlineStr">
        <is>
          <t>Leases and Commitments</t>
        </is>
      </c>
      <c r="B3" s="4" t="inlineStr">
        <is>
          <t xml:space="preserve"> </t>
        </is>
      </c>
    </row>
    <row r="4">
      <c r="A4" s="4" t="inlineStr">
        <is>
          <t>Summary of Lease Term and Discount Rate</t>
        </is>
      </c>
      <c r="B4" s="4" t="inlineStr">
        <is>
          <t>Lease term and discount rate September 30, 2024 Weighted average remaining lease term 1.88 years Weighted average discount rate 5.0 %</t>
        </is>
      </c>
    </row>
    <row r="5">
      <c r="A5" s="4" t="inlineStr">
        <is>
          <t>Summary of Balance Sheet Information Related to Leases</t>
        </is>
      </c>
      <c r="B5" s="4" t="inlineStr">
        <is>
          <t xml:space="preserve">Balance sheet information related to leases as of as of September 30, 2024 and December 31, 2023 was as follows: September 30, 2024 December 31, 2023 Operating lease right-of-use assets Operating lease right-of-use assets $ 198,634 $ 164,740 Operating lease liabilities Short-term operating lease liabilities $ 95,367 $ 81,236 Long-term operating lease liabilities 70,555 53,771 Total operating lease liabilities $ 165,922 $ 135,007 </t>
        </is>
      </c>
    </row>
    <row r="6">
      <c r="A6" s="4" t="inlineStr">
        <is>
          <t>Summary of Future Maturities of ASC 842 Lease Liabilities</t>
        </is>
      </c>
      <c r="B6" s="4" t="inlineStr">
        <is>
          <t xml:space="preserve">Future maturities of ASC 842 lease liabilities as of September 30, 2024 are as follows: Years Ending December 31, Principal Payments Imputed Total Payments 2024 $ 36,976 $ 1,921 $ 38,897 2025 88,889 3,696 92,585 2026 22,735 1,170 23,905 2027 8,831 626 9,457 2028 8,491 178 8,669 Total future maturities $ 165,922 $ 7,591 $ 173,513 </t>
        </is>
      </c>
    </row>
    <row r="7">
      <c r="A7" s="4" t="inlineStr">
        <is>
          <t>Summary of Total Lease Expense, Under ASC 842, was Included in Selling, General, and Administrative Expenses in Consolidated Statement of Operations</t>
        </is>
      </c>
      <c r="B7" s="4" t="inlineStr">
        <is>
          <t xml:space="preserve">Total lease expense, under ASC 842, was included in Selling, general, and administrative expenses in our unaudited condensed consolidated statement of operations for the three and nine months ended September 30, 2024 and 2023 as follows: For the three months ended September 30, For the nine months ended September 30, 2024 2023 2024 2023 Operating lease expense – fixed payments $ 39,368 $ 40,060 $ 117,221 $ 169,496 Short term lease expense 10,710 10,846 34,929 48,399 Total lease expense $ 50,078 $ 50,906 $ 152,150 $ 217,895 </t>
        </is>
      </c>
    </row>
    <row r="8">
      <c r="A8" s="4" t="inlineStr">
        <is>
          <t>Summary of Supplemental Cash Flows Information Related to Leases</t>
        </is>
      </c>
      <c r="B8" s="4" t="inlineStr">
        <is>
          <t>Supplemental cash flows information related to leases was as follow: For the nine months ended September 30, 2024 2023 Cash paid for amounts included in the measurement of lease liabilities: Operating cash flows from operating leases $ (111,277) $ (145,4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21" customWidth="1" min="3" max="3"/>
    <col width="29" customWidth="1" min="4" max="4"/>
    <col width="22" customWidth="1" min="5" max="5"/>
    <col width="29" customWidth="1" min="6" max="6"/>
    <col width="22" customWidth="1" min="7" max="7"/>
    <col width="29" customWidth="1" min="8" max="8"/>
    <col width="21" customWidth="1" min="9" max="9"/>
    <col width="22" customWidth="1" min="10" max="10"/>
  </cols>
  <sheetData>
    <row r="1">
      <c r="A1" s="1" t="inlineStr">
        <is>
          <t>Description of Business, Summary of Significant Accounting Policies, and Going Concern - Narrative (Details)</t>
        </is>
      </c>
      <c r="D1" s="2" t="inlineStr">
        <is>
          <t>3 Months Ended</t>
        </is>
      </c>
      <c r="F1" s="2" t="inlineStr">
        <is>
          <t>9 Months Ended</t>
        </is>
      </c>
      <c r="H1" s="2" t="inlineStr">
        <is>
          <t>12 Months Ended</t>
        </is>
      </c>
    </row>
    <row r="2">
      <c r="B2" s="2" t="inlineStr">
        <is>
          <t>Mar. 23, 2023</t>
        </is>
      </c>
      <c r="C2" s="2" t="inlineStr">
        <is>
          <t>Apr. 25, 2019 shares</t>
        </is>
      </c>
      <c r="D2" s="2" t="inlineStr">
        <is>
          <t>Sep. 30, 2024 USD ($) shares</t>
        </is>
      </c>
      <c r="E2" s="2" t="inlineStr">
        <is>
          <t>Sep. 30, 2023 USD ($)</t>
        </is>
      </c>
      <c r="F2" s="2" t="inlineStr">
        <is>
          <t>Sep. 30, 2024 USD ($) shares</t>
        </is>
      </c>
      <c r="G2" s="2" t="inlineStr">
        <is>
          <t>Sep. 30, 2023 USD ($)</t>
        </is>
      </c>
      <c r="H2" s="2" t="inlineStr">
        <is>
          <t>Dec. 31, 2023 USD ($) shares</t>
        </is>
      </c>
      <c r="I2" s="2" t="inlineStr">
        <is>
          <t>Feb. 15, 2023 shares</t>
        </is>
      </c>
      <c r="J2" s="2" t="inlineStr">
        <is>
          <t>Dec. 31, 2022 USD ($)</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plit</t>
        </is>
      </c>
      <c r="B4" s="8" t="n">
        <v>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authorized (in shares) | shares</t>
        </is>
      </c>
      <c r="B5" s="4" t="inlineStr">
        <is>
          <t xml:space="preserve"> </t>
        </is>
      </c>
      <c r="C5" s="4" t="inlineStr">
        <is>
          <t xml:space="preserve"> </t>
        </is>
      </c>
      <c r="D5" s="5" t="n">
        <v>50000000</v>
      </c>
      <c r="E5" s="4" t="inlineStr">
        <is>
          <t xml:space="preserve"> </t>
        </is>
      </c>
      <c r="F5" s="5" t="n">
        <v>50000000</v>
      </c>
      <c r="G5" s="4" t="inlineStr">
        <is>
          <t xml:space="preserve"> </t>
        </is>
      </c>
      <c r="H5" s="5" t="n">
        <v>50000000</v>
      </c>
      <c r="I5" s="4" t="inlineStr">
        <is>
          <t xml:space="preserve"> </t>
        </is>
      </c>
      <c r="J5" s="4" t="inlineStr">
        <is>
          <t xml:space="preserve"> </t>
        </is>
      </c>
    </row>
    <row r="6">
      <c r="A6" s="4" t="inlineStr">
        <is>
          <t>Net income (loss) attributable to T Stamp Inc.</t>
        </is>
      </c>
      <c r="B6" s="4" t="inlineStr">
        <is>
          <t xml:space="preserve"> </t>
        </is>
      </c>
      <c r="C6" s="4" t="inlineStr">
        <is>
          <t xml:space="preserve"> </t>
        </is>
      </c>
      <c r="D6" s="6" t="n">
        <v>683524</v>
      </c>
      <c r="E6" s="6" t="n">
        <v>-35162</v>
      </c>
      <c r="F6" s="6" t="n">
        <v>-4593406</v>
      </c>
      <c r="G6" s="6" t="n">
        <v>-4752980</v>
      </c>
      <c r="H6" s="4" t="inlineStr">
        <is>
          <t xml:space="preserve"> </t>
        </is>
      </c>
      <c r="I6" s="4" t="inlineStr">
        <is>
          <t xml:space="preserve"> </t>
        </is>
      </c>
      <c r="J6" s="4" t="inlineStr">
        <is>
          <t xml:space="preserve"> </t>
        </is>
      </c>
    </row>
    <row r="7">
      <c r="A7" s="4" t="inlineStr">
        <is>
          <t>Operating cash outflows</t>
        </is>
      </c>
      <c r="B7" s="4" t="inlineStr">
        <is>
          <t xml:space="preserve"> </t>
        </is>
      </c>
      <c r="C7" s="4" t="inlineStr">
        <is>
          <t xml:space="preserve"> </t>
        </is>
      </c>
      <c r="D7" s="4" t="inlineStr">
        <is>
          <t xml:space="preserve"> </t>
        </is>
      </c>
      <c r="E7" s="4" t="inlineStr">
        <is>
          <t xml:space="preserve"> </t>
        </is>
      </c>
      <c r="F7" s="5" t="n">
        <v>6183158</v>
      </c>
      <c r="G7" s="5" t="n">
        <v>5884123</v>
      </c>
      <c r="H7" s="4" t="inlineStr">
        <is>
          <t xml:space="preserve"> </t>
        </is>
      </c>
      <c r="I7" s="4" t="inlineStr">
        <is>
          <t xml:space="preserve"> </t>
        </is>
      </c>
      <c r="J7" s="4" t="inlineStr">
        <is>
          <t xml:space="preserve"> </t>
        </is>
      </c>
    </row>
    <row r="8">
      <c r="A8" s="4" t="inlineStr">
        <is>
          <t>Working capital</t>
        </is>
      </c>
      <c r="B8" s="4" t="inlineStr">
        <is>
          <t xml:space="preserve"> </t>
        </is>
      </c>
      <c r="C8" s="4" t="inlineStr">
        <is>
          <t xml:space="preserve"> </t>
        </is>
      </c>
      <c r="D8" s="5" t="n">
        <v>-1450000</v>
      </c>
      <c r="E8" s="4" t="inlineStr">
        <is>
          <t xml:space="preserve"> </t>
        </is>
      </c>
      <c r="F8" s="5" t="n">
        <v>-1450000</v>
      </c>
      <c r="G8" s="4" t="inlineStr">
        <is>
          <t xml:space="preserve"> </t>
        </is>
      </c>
      <c r="H8" s="4" t="inlineStr">
        <is>
          <t xml:space="preserve"> </t>
        </is>
      </c>
      <c r="I8" s="4" t="inlineStr">
        <is>
          <t xml:space="preserve"> </t>
        </is>
      </c>
      <c r="J8" s="4" t="inlineStr">
        <is>
          <t xml:space="preserve"> </t>
        </is>
      </c>
    </row>
    <row r="9">
      <c r="A9" s="4" t="inlineStr">
        <is>
          <t>Accumulated deficit</t>
        </is>
      </c>
      <c r="B9" s="4" t="inlineStr">
        <is>
          <t xml:space="preserve"> </t>
        </is>
      </c>
      <c r="C9" s="4" t="inlineStr">
        <is>
          <t xml:space="preserve"> </t>
        </is>
      </c>
      <c r="D9" s="6" t="n">
        <v>55446691</v>
      </c>
      <c r="E9" s="4" t="inlineStr">
        <is>
          <t xml:space="preserve"> </t>
        </is>
      </c>
      <c r="F9" s="6" t="n">
        <v>55446691</v>
      </c>
      <c r="G9" s="4" t="inlineStr">
        <is>
          <t xml:space="preserve"> </t>
        </is>
      </c>
      <c r="H9" s="6" t="n">
        <v>50853285</v>
      </c>
      <c r="I9" s="4" t="inlineStr">
        <is>
          <t xml:space="preserve"> </t>
        </is>
      </c>
      <c r="J9" s="4" t="inlineStr">
        <is>
          <t xml:space="preserve"> </t>
        </is>
      </c>
    </row>
    <row r="10">
      <c r="A10" s="4" t="inlineStr">
        <is>
          <t>Treasury stock, at cost, shares held (in shares) | shares</t>
        </is>
      </c>
      <c r="B10" s="4" t="inlineStr">
        <is>
          <t xml:space="preserve"> </t>
        </is>
      </c>
      <c r="C10" s="4" t="inlineStr">
        <is>
          <t xml:space="preserve"> </t>
        </is>
      </c>
      <c r="D10" s="5" t="n">
        <v>0</v>
      </c>
      <c r="E10" s="4" t="inlineStr">
        <is>
          <t xml:space="preserve"> </t>
        </is>
      </c>
      <c r="F10" s="5" t="n">
        <v>0</v>
      </c>
      <c r="G10" s="4" t="inlineStr">
        <is>
          <t xml:space="preserve"> </t>
        </is>
      </c>
      <c r="H10" s="5" t="n">
        <v>54734</v>
      </c>
      <c r="I10" s="4" t="inlineStr">
        <is>
          <t xml:space="preserve"> </t>
        </is>
      </c>
      <c r="J10" s="4" t="inlineStr">
        <is>
          <t xml:space="preserve"> </t>
        </is>
      </c>
    </row>
    <row r="11">
      <c r="A11" s="4" t="inlineStr">
        <is>
          <t>Common stock, shares issued (in shares) | shares</t>
        </is>
      </c>
      <c r="B11" s="4" t="inlineStr">
        <is>
          <t xml:space="preserve"> </t>
        </is>
      </c>
      <c r="C11" s="4" t="inlineStr">
        <is>
          <t xml:space="preserve"> </t>
        </is>
      </c>
      <c r="D11" s="5" t="n">
        <v>18819750</v>
      </c>
      <c r="E11" s="4" t="inlineStr">
        <is>
          <t xml:space="preserve"> </t>
        </is>
      </c>
      <c r="F11" s="5" t="n">
        <v>18819750</v>
      </c>
      <c r="G11" s="4" t="inlineStr">
        <is>
          <t xml:space="preserve"> </t>
        </is>
      </c>
      <c r="H11" s="5" t="n">
        <v>9198089</v>
      </c>
      <c r="I11" s="4" t="inlineStr">
        <is>
          <t xml:space="preserve"> </t>
        </is>
      </c>
      <c r="J11" s="4" t="inlineStr">
        <is>
          <t xml:space="preserve"> </t>
        </is>
      </c>
    </row>
    <row r="12">
      <c r="A12" s="4" t="inlineStr">
        <is>
          <t>Cash and cash equivalents</t>
        </is>
      </c>
      <c r="B12" s="4" t="inlineStr">
        <is>
          <t xml:space="preserve"> </t>
        </is>
      </c>
      <c r="C12" s="4" t="inlineStr">
        <is>
          <t xml:space="preserve"> </t>
        </is>
      </c>
      <c r="D12" s="6" t="n">
        <v>598031</v>
      </c>
      <c r="E12" s="6" t="n">
        <v>3182503</v>
      </c>
      <c r="F12" s="6" t="n">
        <v>598031</v>
      </c>
      <c r="G12" s="6" t="n">
        <v>3182503</v>
      </c>
      <c r="H12" s="6" t="n">
        <v>3140747</v>
      </c>
      <c r="I12" s="4" t="inlineStr">
        <is>
          <t xml:space="preserve"> </t>
        </is>
      </c>
      <c r="J12" s="6" t="n">
        <v>1254494</v>
      </c>
    </row>
    <row r="13">
      <c r="A13" s="4" t="inlineStr">
        <is>
          <t>Impairment on finite-lived assets</t>
        </is>
      </c>
      <c r="B13" s="4" t="inlineStr">
        <is>
          <t xml:space="preserve"> </t>
        </is>
      </c>
      <c r="C13" s="4" t="inlineStr">
        <is>
          <t xml:space="preserve"> </t>
        </is>
      </c>
      <c r="D13" s="4" t="inlineStr">
        <is>
          <t xml:space="preserve"> </t>
        </is>
      </c>
      <c r="E13" s="4" t="inlineStr">
        <is>
          <t xml:space="preserve"> </t>
        </is>
      </c>
      <c r="F13" s="6" t="n">
        <v>24000</v>
      </c>
      <c r="G13" s="4" t="inlineStr">
        <is>
          <t xml:space="preserve"> </t>
        </is>
      </c>
      <c r="H13" s="5" t="n">
        <v>12000</v>
      </c>
      <c r="I13" s="4" t="inlineStr">
        <is>
          <t xml:space="preserve"> </t>
        </is>
      </c>
      <c r="J13" s="4" t="inlineStr">
        <is>
          <t xml:space="preserve"> </t>
        </is>
      </c>
    </row>
    <row r="14">
      <c r="A14" s="4" t="inlineStr">
        <is>
          <t>Impairment, intangible asset, finite-lived, statement of income or comprehensive income</t>
        </is>
      </c>
      <c r="B14" s="4" t="inlineStr">
        <is>
          <t xml:space="preserve"> </t>
        </is>
      </c>
      <c r="C14" s="4" t="inlineStr">
        <is>
          <t xml:space="preserve"> </t>
        </is>
      </c>
      <c r="D14" s="4" t="inlineStr">
        <is>
          <t xml:space="preserve"> </t>
        </is>
      </c>
      <c r="E14" s="4" t="inlineStr">
        <is>
          <t xml:space="preserve"> </t>
        </is>
      </c>
      <c r="F14" s="4" t="inlineStr">
        <is>
          <t>Research and development</t>
        </is>
      </c>
      <c r="G14" s="4" t="inlineStr">
        <is>
          <t xml:space="preserve"> </t>
        </is>
      </c>
      <c r="H14" s="4" t="inlineStr">
        <is>
          <t xml:space="preserve"> </t>
        </is>
      </c>
      <c r="I14" s="4" t="inlineStr">
        <is>
          <t xml:space="preserve"> </t>
        </is>
      </c>
      <c r="J14" s="4" t="inlineStr">
        <is>
          <t xml:space="preserve"> </t>
        </is>
      </c>
    </row>
    <row r="15">
      <c r="A15" s="4" t="inlineStr">
        <is>
          <t>Impaired capitalized internal-use soft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9000</v>
      </c>
      <c r="I15" s="4" t="inlineStr">
        <is>
          <t xml:space="preserve"> </t>
        </is>
      </c>
      <c r="J15" s="4" t="inlineStr">
        <is>
          <t xml:space="preserve"> </t>
        </is>
      </c>
    </row>
    <row r="16">
      <c r="A16" s="4" t="inlineStr">
        <is>
          <t>Customer One | Accounts receivable | Customer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centration risk (as a percent)</t>
        </is>
      </c>
      <c r="B18" s="4" t="inlineStr">
        <is>
          <t xml:space="preserve"> </t>
        </is>
      </c>
      <c r="C18" s="4" t="inlineStr">
        <is>
          <t xml:space="preserve"> </t>
        </is>
      </c>
      <c r="D18" s="4" t="inlineStr">
        <is>
          <t xml:space="preserve"> </t>
        </is>
      </c>
      <c r="E18" s="4" t="inlineStr">
        <is>
          <t xml:space="preserve"> </t>
        </is>
      </c>
      <c r="F18" s="9" t="n">
        <v>0.6512</v>
      </c>
      <c r="G18" s="4" t="inlineStr">
        <is>
          <t xml:space="preserve"> </t>
        </is>
      </c>
      <c r="H18" s="9" t="n">
        <v>0.5355</v>
      </c>
      <c r="I18" s="4" t="inlineStr">
        <is>
          <t xml:space="preserve"> </t>
        </is>
      </c>
      <c r="J18" s="4" t="inlineStr">
        <is>
          <t xml:space="preserve"> </t>
        </is>
      </c>
    </row>
    <row r="19">
      <c r="A19" s="4" t="inlineStr">
        <is>
          <t>Customer Two | Accounts receivable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aggregation of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centration risk (as a percent)</t>
        </is>
      </c>
      <c r="B21" s="4" t="inlineStr">
        <is>
          <t xml:space="preserve"> </t>
        </is>
      </c>
      <c r="C21" s="4" t="inlineStr">
        <is>
          <t xml:space="preserve"> </t>
        </is>
      </c>
      <c r="D21" s="4" t="inlineStr">
        <is>
          <t xml:space="preserve"> </t>
        </is>
      </c>
      <c r="E21" s="4" t="inlineStr">
        <is>
          <t xml:space="preserve"> </t>
        </is>
      </c>
      <c r="F21" s="9" t="n">
        <v>0.1712</v>
      </c>
      <c r="G21" s="4" t="inlineStr">
        <is>
          <t xml:space="preserve"> </t>
        </is>
      </c>
      <c r="H21" s="9" t="n">
        <v>0.3043</v>
      </c>
      <c r="I21" s="4" t="inlineStr">
        <is>
          <t xml:space="preserve"> </t>
        </is>
      </c>
      <c r="J21" s="4" t="inlineStr">
        <is>
          <t xml:space="preserve"> </t>
        </is>
      </c>
    </row>
    <row r="22">
      <c r="A22" s="4" t="inlineStr">
        <is>
          <t>Customer Three | Accounts receivable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aggregation of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centration risk (as a percent)</t>
        </is>
      </c>
      <c r="B24" s="4" t="inlineStr">
        <is>
          <t xml:space="preserve"> </t>
        </is>
      </c>
      <c r="C24" s="4" t="inlineStr">
        <is>
          <t xml:space="preserve"> </t>
        </is>
      </c>
      <c r="D24" s="4" t="inlineStr">
        <is>
          <t xml:space="preserve"> </t>
        </is>
      </c>
      <c r="E24" s="4" t="inlineStr">
        <is>
          <t xml:space="preserve"> </t>
        </is>
      </c>
      <c r="F24" s="9" t="n">
        <v>0.0463</v>
      </c>
      <c r="G24" s="4" t="inlineStr">
        <is>
          <t xml:space="preserve"> </t>
        </is>
      </c>
      <c r="H24" s="9" t="n">
        <v>0.0713</v>
      </c>
      <c r="I24" s="4" t="inlineStr">
        <is>
          <t xml:space="preserve"> </t>
        </is>
      </c>
      <c r="J24" s="4" t="inlineStr">
        <is>
          <t xml:space="preserve"> </t>
        </is>
      </c>
    </row>
    <row r="25">
      <c r="A25" s="4" t="inlineStr">
        <is>
          <t>Top Three Customers | Accounts receivabl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aggregation of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centration risk (as a percent)</t>
        </is>
      </c>
      <c r="B27" s="4" t="inlineStr">
        <is>
          <t xml:space="preserve"> </t>
        </is>
      </c>
      <c r="C27" s="4" t="inlineStr">
        <is>
          <t xml:space="preserve"> </t>
        </is>
      </c>
      <c r="D27" s="4" t="inlineStr">
        <is>
          <t xml:space="preserve"> </t>
        </is>
      </c>
      <c r="E27" s="4" t="inlineStr">
        <is>
          <t xml:space="preserve"> </t>
        </is>
      </c>
      <c r="F27" s="9" t="n">
        <v>0.8687</v>
      </c>
      <c r="G27" s="4" t="inlineStr">
        <is>
          <t xml:space="preserve"> </t>
        </is>
      </c>
      <c r="H27" s="9" t="n">
        <v>0.9111</v>
      </c>
      <c r="I27" s="4" t="inlineStr">
        <is>
          <t xml:space="preserve"> </t>
        </is>
      </c>
      <c r="J27" s="4" t="inlineStr">
        <is>
          <t xml:space="preserve"> </t>
        </is>
      </c>
    </row>
    <row r="28">
      <c r="A28" s="4" t="inlineStr">
        <is>
          <t>Top Three Customers | Sales revenue net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aggregation of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centration risk (as a percent)</t>
        </is>
      </c>
      <c r="B30" s="4" t="inlineStr">
        <is>
          <t xml:space="preserve"> </t>
        </is>
      </c>
      <c r="C30" s="4" t="inlineStr">
        <is>
          <t xml:space="preserve"> </t>
        </is>
      </c>
      <c r="D30" s="9" t="n">
        <v>0.9324</v>
      </c>
      <c r="E30" s="9" t="n">
        <v>0.9585</v>
      </c>
      <c r="F30" s="9" t="n">
        <v>0.9468</v>
      </c>
      <c r="G30" s="9" t="n">
        <v>0.9053</v>
      </c>
      <c r="H30" s="4" t="inlineStr">
        <is>
          <t xml:space="preserve"> </t>
        </is>
      </c>
      <c r="I30" s="4" t="inlineStr">
        <is>
          <t xml:space="preserve"> </t>
        </is>
      </c>
      <c r="J30" s="4" t="inlineStr">
        <is>
          <t xml:space="preserve"> </t>
        </is>
      </c>
    </row>
    <row r="31">
      <c r="A31" s="4" t="inlineStr">
        <is>
          <t>S And P 500 Bank | Sales revenue net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aggregation of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centration risk (as a percent)</t>
        </is>
      </c>
      <c r="B33" s="4" t="inlineStr">
        <is>
          <t xml:space="preserve"> </t>
        </is>
      </c>
      <c r="C33" s="4" t="inlineStr">
        <is>
          <t xml:space="preserve"> </t>
        </is>
      </c>
      <c r="D33" s="9" t="n">
        <v>0.6634</v>
      </c>
      <c r="E33" s="9" t="n">
        <v>0.0607</v>
      </c>
      <c r="F33" s="9" t="n">
        <v>0.6366000000000001</v>
      </c>
      <c r="G33" s="9" t="n">
        <v>0.1495</v>
      </c>
      <c r="H33" s="4" t="inlineStr">
        <is>
          <t xml:space="preserve"> </t>
        </is>
      </c>
      <c r="I33" s="4" t="inlineStr">
        <is>
          <t xml:space="preserve"> </t>
        </is>
      </c>
      <c r="J33" s="4" t="inlineStr">
        <is>
          <t xml:space="preserve"> </t>
        </is>
      </c>
    </row>
    <row r="34">
      <c r="A34" s="4" t="inlineStr">
        <is>
          <t>Mastercard | Sales revenue net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aggregation of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centration risk (as a percent)</t>
        </is>
      </c>
      <c r="B36" s="4" t="inlineStr">
        <is>
          <t xml:space="preserve"> </t>
        </is>
      </c>
      <c r="C36" s="4" t="inlineStr">
        <is>
          <t xml:space="preserve"> </t>
        </is>
      </c>
      <c r="D36" s="9" t="n">
        <v>0.176</v>
      </c>
      <c r="E36" s="9" t="n">
        <v>0.0791</v>
      </c>
      <c r="F36" s="9" t="n">
        <v>0.2107</v>
      </c>
      <c r="G36" s="9" t="n">
        <v>0.126</v>
      </c>
      <c r="H36" s="4" t="inlineStr">
        <is>
          <t xml:space="preserve"> </t>
        </is>
      </c>
      <c r="I36" s="4" t="inlineStr">
        <is>
          <t xml:space="preserve"> </t>
        </is>
      </c>
      <c r="J36" s="4" t="inlineStr">
        <is>
          <t xml:space="preserve"> </t>
        </is>
      </c>
    </row>
    <row r="37">
      <c r="A37" s="4" t="inlineStr">
        <is>
          <t>Triton | Sales revenue net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aggregation of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centration risk (as a percent)</t>
        </is>
      </c>
      <c r="B39" s="4" t="inlineStr">
        <is>
          <t xml:space="preserve"> </t>
        </is>
      </c>
      <c r="C39" s="4" t="inlineStr">
        <is>
          <t xml:space="preserve"> </t>
        </is>
      </c>
      <c r="D39" s="9" t="n">
        <v>0.093</v>
      </c>
      <c r="E39" s="4" t="inlineStr">
        <is>
          <t xml:space="preserve"> </t>
        </is>
      </c>
      <c r="F39" s="9" t="n">
        <v>0.09950000000000001</v>
      </c>
      <c r="G39" s="4" t="inlineStr">
        <is>
          <t xml:space="preserve"> </t>
        </is>
      </c>
      <c r="H39" s="4" t="inlineStr">
        <is>
          <t xml:space="preserve"> </t>
        </is>
      </c>
      <c r="I39" s="4" t="inlineStr">
        <is>
          <t xml:space="preserve"> </t>
        </is>
      </c>
      <c r="J39" s="4" t="inlineStr">
        <is>
          <t xml:space="preserve"> </t>
        </is>
      </c>
    </row>
    <row r="40">
      <c r="A40" s="4" t="inlineStr">
        <is>
          <t>IGS | Sales revenue net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aggregation of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centration risk (as a percent)</t>
        </is>
      </c>
      <c r="B42" s="4" t="inlineStr">
        <is>
          <t xml:space="preserve"> </t>
        </is>
      </c>
      <c r="C42" s="4" t="inlineStr">
        <is>
          <t xml:space="preserve"> </t>
        </is>
      </c>
      <c r="D42" s="4" t="inlineStr">
        <is>
          <t xml:space="preserve"> </t>
        </is>
      </c>
      <c r="E42" s="9" t="n">
        <v>0.8187</v>
      </c>
      <c r="F42" s="4" t="inlineStr">
        <is>
          <t xml:space="preserve"> </t>
        </is>
      </c>
      <c r="G42" s="9" t="n">
        <v>0.6298</v>
      </c>
      <c r="H42" s="4" t="inlineStr">
        <is>
          <t xml:space="preserve"> </t>
        </is>
      </c>
      <c r="I42" s="4" t="inlineStr">
        <is>
          <t xml:space="preserve"> </t>
        </is>
      </c>
      <c r="J42" s="4" t="inlineStr">
        <is>
          <t xml:space="preserve"> </t>
        </is>
      </c>
    </row>
    <row r="43">
      <c r="A43" s="4" t="inlineStr">
        <is>
          <t>Bank Time Depos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aggregation of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and cash equivalents</t>
        </is>
      </c>
      <c r="B45" s="4" t="inlineStr">
        <is>
          <t xml:space="preserve"> </t>
        </is>
      </c>
      <c r="C45" s="4" t="inlineStr">
        <is>
          <t xml:space="preserve"> </t>
        </is>
      </c>
      <c r="D45" s="6" t="n">
        <v>30342</v>
      </c>
      <c r="E45" s="4" t="inlineStr">
        <is>
          <t xml:space="preserve"> </t>
        </is>
      </c>
      <c r="F45" s="6" t="n">
        <v>30342</v>
      </c>
      <c r="G45" s="4" t="inlineStr">
        <is>
          <t xml:space="preserve"> </t>
        </is>
      </c>
      <c r="H45" s="6" t="n">
        <v>2620765</v>
      </c>
      <c r="I45" s="4" t="inlineStr">
        <is>
          <t xml:space="preserve"> </t>
        </is>
      </c>
      <c r="J45" s="4" t="inlineStr">
        <is>
          <t xml:space="preserve"> </t>
        </is>
      </c>
    </row>
    <row r="46">
      <c r="A46" s="4" t="inlineStr">
        <is>
          <t>Common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aggregation of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easury stock, at cost, shares held (in shares) | shares</t>
        </is>
      </c>
      <c r="B48" s="4" t="inlineStr">
        <is>
          <t xml:space="preserve"> </t>
        </is>
      </c>
      <c r="C48" s="5" t="n">
        <v>32051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06033</v>
      </c>
      <c r="J49" s="4" t="inlineStr">
        <is>
          <t xml:space="preserve"> </t>
        </is>
      </c>
    </row>
    <row r="50">
      <c r="A50" s="4" t="inlineStr">
        <is>
          <t>Common stock, shares held (in shares) | shares</t>
        </is>
      </c>
      <c r="B50" s="4" t="inlineStr">
        <is>
          <t xml:space="preserve"> </t>
        </is>
      </c>
      <c r="C50" s="4" t="inlineStr">
        <is>
          <t xml:space="preserve"> </t>
        </is>
      </c>
      <c r="D50" s="5" t="n">
        <v>0</v>
      </c>
      <c r="E50" s="4" t="inlineStr">
        <is>
          <t xml:space="preserve"> </t>
        </is>
      </c>
      <c r="F50" s="5" t="n">
        <v>0</v>
      </c>
      <c r="G50" s="4" t="inlineStr">
        <is>
          <t xml:space="preserve"> </t>
        </is>
      </c>
      <c r="H50" s="4" t="inlineStr">
        <is>
          <t xml:space="preserve"> </t>
        </is>
      </c>
      <c r="I50" s="4" t="inlineStr">
        <is>
          <t xml:space="preserve"> </t>
        </is>
      </c>
      <c r="J50" s="4" t="inlineStr">
        <is>
          <t xml:space="preserve"> </t>
        </is>
      </c>
    </row>
    <row r="51">
      <c r="A51" s="4" t="inlineStr">
        <is>
          <t>Common Class A | Various employ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aggregation of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transferred (in shares) | shares</t>
        </is>
      </c>
      <c r="B53" s="4" t="inlineStr">
        <is>
          <t xml:space="preserve"> </t>
        </is>
      </c>
      <c r="C53" s="5" t="n">
        <v>264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Unbilled receivables</t>
        </is>
      </c>
      <c r="B3" s="6" t="n">
        <v>4463</v>
      </c>
      <c r="C3" s="6" t="n">
        <v>143219</v>
      </c>
    </row>
    <row r="4">
      <c r="A4" s="4" t="inlineStr">
        <is>
          <t>Non-convertible notes payable, current accrued interest</t>
        </is>
      </c>
      <c r="B4" s="6" t="n">
        <v>45383</v>
      </c>
      <c r="C4" s="6" t="n">
        <v>40317</v>
      </c>
    </row>
    <row r="5">
      <c r="A5" s="4" t="inlineStr">
        <is>
          <t>Common stock, par value (in dollars per share)</t>
        </is>
      </c>
      <c r="B5" s="7" t="n">
        <v>0.01</v>
      </c>
      <c r="C5" s="7" t="n">
        <v>0.01</v>
      </c>
    </row>
    <row r="6">
      <c r="A6" s="4" t="inlineStr">
        <is>
          <t>Common stock, shares authorized (in shares)</t>
        </is>
      </c>
      <c r="B6" s="5" t="n">
        <v>50000000</v>
      </c>
      <c r="C6" s="5" t="n">
        <v>50000000</v>
      </c>
    </row>
    <row r="7">
      <c r="A7" s="4" t="inlineStr">
        <is>
          <t>Common stock, shares issued (in shares)</t>
        </is>
      </c>
      <c r="B7" s="5" t="n">
        <v>18819750</v>
      </c>
      <c r="C7" s="5" t="n">
        <v>9198089</v>
      </c>
    </row>
    <row r="8">
      <c r="A8" s="4" t="inlineStr">
        <is>
          <t>Common stock, shares outstanding (in shares)</t>
        </is>
      </c>
      <c r="B8" s="5" t="n">
        <v>18819750</v>
      </c>
      <c r="C8" s="5" t="n">
        <v>9143355</v>
      </c>
    </row>
    <row r="9">
      <c r="A9" s="4" t="inlineStr">
        <is>
          <t>Treasury stock, at cost, shares held (in shares)</t>
        </is>
      </c>
      <c r="B9" s="5" t="n">
        <v>0</v>
      </c>
      <c r="C9" s="5" t="n">
        <v>54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Summary of Significant Accounting Policies, and Going Concern - Schedule of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t>
        </is>
      </c>
      <c r="B4" s="6" t="n">
        <v>511081</v>
      </c>
      <c r="C4" s="6" t="n">
        <v>3065804</v>
      </c>
      <c r="D4" s="6" t="n">
        <v>1585153</v>
      </c>
      <c r="E4" s="6" t="n">
        <v>3985242</v>
      </c>
    </row>
    <row r="5">
      <c r="A5" s="4" t="inlineStr">
        <is>
          <t>Professional services (over 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t>
        </is>
      </c>
      <c r="B7" s="5" t="n">
        <v>424831</v>
      </c>
      <c r="C7" s="5" t="n">
        <v>2990804</v>
      </c>
      <c r="D7" s="5" t="n">
        <v>1326403</v>
      </c>
      <c r="E7" s="5" t="n">
        <v>3760242</v>
      </c>
    </row>
    <row r="8">
      <c r="A8" s="4" t="inlineStr">
        <is>
          <t>License fees (over 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t>
        </is>
      </c>
      <c r="B10" s="6" t="n">
        <v>86250</v>
      </c>
      <c r="C10" s="6" t="n">
        <v>75000</v>
      </c>
      <c r="D10" s="6" t="n">
        <v>258750</v>
      </c>
      <c r="E10" s="6" t="n">
        <v>22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Notes and Loans Payable (Details) - Non-Convertible Promissory Notes Payable - USD ($)</t>
        </is>
      </c>
      <c r="B1" s="2" t="inlineStr">
        <is>
          <t>Sep. 30, 2024</t>
        </is>
      </c>
      <c r="C1" s="2" t="inlineStr">
        <is>
          <t>Dec. 31, 2023</t>
        </is>
      </c>
    </row>
    <row r="2">
      <c r="A2" s="3" t="inlineStr">
        <is>
          <t>Borrowings</t>
        </is>
      </c>
      <c r="B2" s="4" t="inlineStr">
        <is>
          <t xml:space="preserve"> </t>
        </is>
      </c>
      <c r="C2" s="4" t="inlineStr">
        <is>
          <t xml:space="preserve"> </t>
        </is>
      </c>
    </row>
    <row r="3">
      <c r="A3" s="4" t="inlineStr">
        <is>
          <t>Total principal outstanding</t>
        </is>
      </c>
      <c r="B3" s="6" t="n">
        <v>961830</v>
      </c>
      <c r="C3" s="6" t="n">
        <v>913560</v>
      </c>
    </row>
    <row r="4">
      <c r="A4" s="4" t="inlineStr">
        <is>
          <t>Interest added to principal</t>
        </is>
      </c>
      <c r="B4" s="5" t="n">
        <v>70088</v>
      </c>
      <c r="C4" s="5" t="n">
        <v>29191</v>
      </c>
    </row>
    <row r="5">
      <c r="A5" s="4" t="inlineStr">
        <is>
          <t>Plus: accrued interest</t>
        </is>
      </c>
      <c r="B5" s="5" t="n">
        <v>45383</v>
      </c>
      <c r="C5" s="5" t="n">
        <v>40317</v>
      </c>
    </row>
    <row r="6">
      <c r="A6" s="4" t="inlineStr">
        <is>
          <t>Total promissory notes payable</t>
        </is>
      </c>
      <c r="B6" s="5" t="n">
        <v>1007213</v>
      </c>
      <c r="C6" s="5" t="n">
        <v>953877</v>
      </c>
    </row>
    <row r="7">
      <c r="A7" s="4" t="inlineStr">
        <is>
          <t>Malta loan receipt 3 – June 3, 2022</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Total principal outstanding</t>
        </is>
      </c>
      <c r="B9" s="5" t="n">
        <v>511262</v>
      </c>
      <c r="C9" s="5" t="n">
        <v>507035</v>
      </c>
    </row>
    <row r="10">
      <c r="A10" s="4" t="inlineStr">
        <is>
          <t>Malta loan receipt 2 – August 10, 2021</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Total principal outstanding</t>
        </is>
      </c>
      <c r="B12" s="5" t="n">
        <v>315673</v>
      </c>
      <c r="C12" s="5" t="n">
        <v>313063</v>
      </c>
    </row>
    <row r="13">
      <c r="A13" s="4" t="inlineStr">
        <is>
          <t>Malta loan receipt 1 – February 9, 2021</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Total principal outstanding</t>
        </is>
      </c>
      <c r="B15" s="6" t="n">
        <v>64807</v>
      </c>
      <c r="C15" s="6" t="n">
        <v>642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15" customWidth="1" min="5" max="5"/>
    <col width="22" customWidth="1" min="6" max="6"/>
    <col width="14" customWidth="1" min="7" max="7"/>
    <col width="22" customWidth="1" min="8" max="8"/>
    <col width="22" customWidth="1" min="9" max="9"/>
    <col width="22" customWidth="1" min="10" max="10"/>
  </cols>
  <sheetData>
    <row r="1">
      <c r="A1" s="1" t="inlineStr">
        <is>
          <t>Borrowings - Narrative (Details) € in Thousands, $ in Thousands</t>
        </is>
      </c>
      <c r="E1" s="2" t="inlineStr">
        <is>
          <t>1 Months Ended</t>
        </is>
      </c>
      <c r="F1" s="2" t="inlineStr">
        <is>
          <t>9 Months Ended</t>
        </is>
      </c>
    </row>
    <row r="2">
      <c r="B2" s="2" t="inlineStr">
        <is>
          <t>Sep. 06, 2024 USD ($)</t>
        </is>
      </c>
      <c r="C2" s="2" t="inlineStr">
        <is>
          <t>Jul. 18, 2024 USD ($)</t>
        </is>
      </c>
      <c r="D2" s="2" t="inlineStr">
        <is>
          <t>Jul. 08, 2020 EUR (€)</t>
        </is>
      </c>
      <c r="E2" s="2" t="inlineStr">
        <is>
          <t>May 31, 2020</t>
        </is>
      </c>
      <c r="F2" s="2" t="inlineStr">
        <is>
          <t>Sep. 30, 2024 USD ($)</t>
        </is>
      </c>
      <c r="G2" s="2" t="inlineStr">
        <is>
          <t>Sep. 30, 2023</t>
        </is>
      </c>
      <c r="H2" s="2" t="inlineStr">
        <is>
          <t>Aug. 29, 2024 USD ($)</t>
        </is>
      </c>
      <c r="I2" s="2" t="inlineStr">
        <is>
          <t>Jul. 09, 2024 USD ($)</t>
        </is>
      </c>
      <c r="J2" s="2" t="inlineStr">
        <is>
          <t>Jul. 08, 2020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base rate for interest</t>
        </is>
      </c>
      <c r="B4" s="4" t="inlineStr">
        <is>
          <t xml:space="preserve"> </t>
        </is>
      </c>
      <c r="C4" s="4" t="inlineStr">
        <is>
          <t xml:space="preserve"> </t>
        </is>
      </c>
      <c r="D4" s="4" t="inlineStr">
        <is>
          <t xml:space="preserve"> </t>
        </is>
      </c>
      <c r="E4" s="10" t="n">
        <v>0.0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xed interest rate percentage</t>
        </is>
      </c>
      <c r="B5" s="4" t="inlineStr">
        <is>
          <t xml:space="preserve"> </t>
        </is>
      </c>
      <c r="C5" s="4" t="inlineStr">
        <is>
          <t xml:space="preserve"> </t>
        </is>
      </c>
      <c r="D5" s="4" t="inlineStr">
        <is>
          <t xml:space="preserve"> </t>
        </is>
      </c>
      <c r="E5" s="10" t="n">
        <v>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missory Note Payable January 23,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ce amount</t>
        </is>
      </c>
      <c r="B8" s="4" t="inlineStr">
        <is>
          <t xml:space="preserve"> </t>
        </is>
      </c>
      <c r="C8" s="6" t="n">
        <v>45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t>
        </is>
      </c>
      <c r="B9" s="4" t="inlineStr">
        <is>
          <t xml:space="preserve"> </t>
        </is>
      </c>
      <c r="C9" s="5" t="n">
        <v>3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amount</t>
        </is>
      </c>
      <c r="B10" s="4" t="inlineStr">
        <is>
          <t xml:space="preserve"> </t>
        </is>
      </c>
      <c r="C10" s="5" t="n">
        <v>13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ekly payments</t>
        </is>
      </c>
      <c r="B11" s="4" t="inlineStr">
        <is>
          <t xml:space="preserve"> </t>
        </is>
      </c>
      <c r="C11" s="5" t="n">
        <v>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ministrative agent fee</t>
        </is>
      </c>
      <c r="B12" s="4" t="inlineStr">
        <is>
          <t xml:space="preserve"> </t>
        </is>
      </c>
      <c r="C12" s="6" t="n">
        <v>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missory Note Payable March 14,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ce amount</t>
        </is>
      </c>
      <c r="B15" s="6" t="n">
        <v>7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t>
        </is>
      </c>
      <c r="B16" s="5" t="n">
        <v>5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amount</t>
        </is>
      </c>
      <c r="B17" s="5" t="n">
        <v>2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ekly payments</t>
        </is>
      </c>
      <c r="B18" s="5" t="n">
        <v>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ministrative agent fee</t>
        </is>
      </c>
      <c r="B19" s="6" t="n">
        <v>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ile Lending, LLC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30</v>
      </c>
      <c r="I22" s="6" t="n">
        <v>315</v>
      </c>
      <c r="J22" s="4" t="inlineStr">
        <is>
          <t xml:space="preserve"> </t>
        </is>
      </c>
    </row>
    <row r="23">
      <c r="A23" s="4" t="inlineStr">
        <is>
          <t>Loans from Maltese government | Trust Stamp Malta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ce amount</t>
        </is>
      </c>
      <c r="B25" s="4" t="inlineStr">
        <is>
          <t xml:space="preserve"> </t>
        </is>
      </c>
      <c r="C25" s="4" t="inlineStr">
        <is>
          <t xml:space="preserve"> </t>
        </is>
      </c>
      <c r="D25" s="11" t="n">
        <v>800</v>
      </c>
      <c r="E25" s="4" t="inlineStr">
        <is>
          <t xml:space="preserve"> </t>
        </is>
      </c>
      <c r="F25" s="4" t="inlineStr">
        <is>
          <t xml:space="preserve"> </t>
        </is>
      </c>
      <c r="G25" s="4" t="inlineStr">
        <is>
          <t xml:space="preserve"> </t>
        </is>
      </c>
      <c r="H25" s="4" t="inlineStr">
        <is>
          <t xml:space="preserve"> </t>
        </is>
      </c>
      <c r="I25" s="4" t="inlineStr">
        <is>
          <t xml:space="preserve"> </t>
        </is>
      </c>
      <c r="J25" s="6" t="n">
        <v>858</v>
      </c>
    </row>
    <row r="26">
      <c r="A26" s="4" t="inlineStr">
        <is>
          <t>Percentage of payroll cost covered by advance</t>
        </is>
      </c>
      <c r="B26" s="4" t="inlineStr">
        <is>
          <t xml:space="preserve"> </t>
        </is>
      </c>
      <c r="C26" s="4" t="inlineStr">
        <is>
          <t xml:space="preserve"> </t>
        </is>
      </c>
      <c r="D26" s="10" t="n">
        <v>0.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 of payroll costs covered by advance</t>
        </is>
      </c>
      <c r="B27" s="4" t="inlineStr">
        <is>
          <t xml:space="preserve"> </t>
        </is>
      </c>
      <c r="C27" s="4" t="inlineStr">
        <is>
          <t xml:space="preserve"> </t>
        </is>
      </c>
      <c r="D27" s="4" t="inlineStr">
        <is>
          <t>24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mployment term for receiving advances</t>
        </is>
      </c>
      <c r="B28" s="4" t="inlineStr">
        <is>
          <t xml:space="preserve"> </t>
        </is>
      </c>
      <c r="C28" s="4" t="inlineStr">
        <is>
          <t xml:space="preserve"> </t>
        </is>
      </c>
      <c r="D28" s="4" t="inlineStr">
        <is>
          <t>36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loan from Maltese government</t>
        </is>
      </c>
      <c r="B29" s="4" t="inlineStr">
        <is>
          <t xml:space="preserve"> </t>
        </is>
      </c>
      <c r="C29" s="4" t="inlineStr">
        <is>
          <t xml:space="preserve"> </t>
        </is>
      </c>
      <c r="D29" s="4" t="inlineStr">
        <is>
          <t xml:space="preserve"> </t>
        </is>
      </c>
      <c r="E29" s="4" t="inlineStr">
        <is>
          <t xml:space="preserve"> </t>
        </is>
      </c>
      <c r="F29" s="6" t="n">
        <v>892</v>
      </c>
      <c r="G29" s="4" t="inlineStr">
        <is>
          <t xml:space="preserve"> </t>
        </is>
      </c>
      <c r="H29" s="4" t="inlineStr">
        <is>
          <t xml:space="preserve"> </t>
        </is>
      </c>
      <c r="I29" s="4" t="inlineStr">
        <is>
          <t xml:space="preserve"> </t>
        </is>
      </c>
      <c r="J29" s="4" t="inlineStr">
        <is>
          <t xml:space="preserve"> </t>
        </is>
      </c>
    </row>
    <row r="30">
      <c r="A30" s="4" t="inlineStr">
        <is>
          <t>Spread on variable rate</t>
        </is>
      </c>
      <c r="B30" s="4" t="inlineStr">
        <is>
          <t xml:space="preserve"> </t>
        </is>
      </c>
      <c r="C30" s="4" t="inlineStr">
        <is>
          <t xml:space="preserve"> </t>
        </is>
      </c>
      <c r="D30" s="4" t="inlineStr">
        <is>
          <t xml:space="preserve"> </t>
        </is>
      </c>
      <c r="E30" s="10" t="n">
        <v>0.0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 interest rate</t>
        </is>
      </c>
      <c r="B31" s="4" t="inlineStr">
        <is>
          <t xml:space="preserve"> </t>
        </is>
      </c>
      <c r="C31" s="4" t="inlineStr">
        <is>
          <t xml:space="preserve"> </t>
        </is>
      </c>
      <c r="D31" s="4" t="inlineStr">
        <is>
          <t xml:space="preserve"> </t>
        </is>
      </c>
      <c r="E31" s="4" t="inlineStr">
        <is>
          <t xml:space="preserve"> </t>
        </is>
      </c>
      <c r="F31" s="9" t="n">
        <v>0.065</v>
      </c>
      <c r="G31" s="9" t="n">
        <v>0.045</v>
      </c>
      <c r="H31" s="4" t="inlineStr">
        <is>
          <t xml:space="preserve"> </t>
        </is>
      </c>
      <c r="I31" s="4" t="inlineStr">
        <is>
          <t xml:space="preserve"> </t>
        </is>
      </c>
      <c r="J31" s="4" t="inlineStr">
        <is>
          <t xml:space="preserve"> </t>
        </is>
      </c>
    </row>
    <row r="32">
      <c r="A32" s="4" t="inlineStr">
        <is>
          <t>Loans from Maltese government | Trust Stamp Malta Limited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pre-tax profits per annum to be repaid</t>
        </is>
      </c>
      <c r="B34" s="4" t="inlineStr">
        <is>
          <t xml:space="preserve"> </t>
        </is>
      </c>
      <c r="C34" s="4" t="inlineStr">
        <is>
          <t xml:space="preserve"> </t>
        </is>
      </c>
      <c r="D34" s="4" t="inlineStr">
        <is>
          <t xml:space="preserve"> </t>
        </is>
      </c>
      <c r="E34" s="10" t="n">
        <v>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s from Maltese government | Trust Stamp Malta Limited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pre-tax profits per annum to be repaid</t>
        </is>
      </c>
      <c r="B37" s="4" t="inlineStr">
        <is>
          <t xml:space="preserve"> </t>
        </is>
      </c>
      <c r="C37" s="4" t="inlineStr">
        <is>
          <t xml:space="preserve"> </t>
        </is>
      </c>
      <c r="D37" s="4" t="inlineStr">
        <is>
          <t xml:space="preserve"> </t>
        </is>
      </c>
      <c r="E37" s="10" t="n">
        <v>0.15</v>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chedule of Short-Term Debt (Details) - Secured Debt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Total principal and interest outstanding</t>
        </is>
      </c>
      <c r="B3" s="6" t="n">
        <v>932764</v>
      </c>
      <c r="C3" s="6" t="n">
        <v>0</v>
      </c>
    </row>
    <row r="4">
      <c r="A4" s="4" t="inlineStr">
        <is>
          <t>Less: loan repayments</t>
        </is>
      </c>
      <c r="B4" s="5" t="n">
        <v>287228</v>
      </c>
      <c r="C4" s="5" t="n">
        <v>0</v>
      </c>
    </row>
    <row r="5">
      <c r="A5" s="4" t="inlineStr">
        <is>
          <t>Total promissory notes payable</t>
        </is>
      </c>
      <c r="B5" s="5" t="n">
        <v>645536</v>
      </c>
      <c r="C5" s="5" t="n">
        <v>0</v>
      </c>
    </row>
    <row r="6">
      <c r="A6" s="4" t="inlineStr">
        <is>
          <t>Agile loan agreement 1 - July 9, 2024</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hort-term debt</t>
        </is>
      </c>
      <c r="B8" s="5" t="n">
        <v>315000</v>
      </c>
      <c r="C8" s="5" t="n">
        <v>0</v>
      </c>
    </row>
    <row r="9">
      <c r="A9" s="4" t="inlineStr">
        <is>
          <t>Interest added</t>
        </is>
      </c>
      <c r="B9" s="5" t="n">
        <v>54450</v>
      </c>
      <c r="C9" s="5" t="n">
        <v>0</v>
      </c>
    </row>
    <row r="10">
      <c r="A10" s="4" t="inlineStr">
        <is>
          <t>Agile loan agreement 2 - August 29,2024</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5" t="n">
        <v>530000</v>
      </c>
      <c r="C12" s="5" t="n">
        <v>0</v>
      </c>
    </row>
    <row r="13">
      <c r="A13" s="4" t="inlineStr">
        <is>
          <t>Interest added</t>
        </is>
      </c>
      <c r="B13" s="6" t="n">
        <v>33314</v>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Warrants - Schedule of Changes in Warrant Liability (Details) - USD ($)</t>
        </is>
      </c>
      <c r="B1" s="2" t="inlineStr">
        <is>
          <t>9 Months Ended</t>
        </is>
      </c>
      <c r="C1" s="2" t="inlineStr">
        <is>
          <t>12 Months Ended</t>
        </is>
      </c>
    </row>
    <row r="2">
      <c r="B2" s="2" t="inlineStr">
        <is>
          <t>Sep. 30, 2024</t>
        </is>
      </c>
      <c r="C2" s="2" t="inlineStr">
        <is>
          <t>Dec. 31, 2023</t>
        </is>
      </c>
    </row>
    <row r="3">
      <c r="A3" s="3" t="inlineStr">
        <is>
          <t>Change In Financial Instruments [Roll Forward]</t>
        </is>
      </c>
      <c r="B3" s="4" t="inlineStr">
        <is>
          <t xml:space="preserve"> </t>
        </is>
      </c>
      <c r="C3" s="4" t="inlineStr">
        <is>
          <t xml:space="preserve"> </t>
        </is>
      </c>
    </row>
    <row r="4">
      <c r="A4" s="4" t="inlineStr">
        <is>
          <t>Balance, beginning of period</t>
        </is>
      </c>
      <c r="B4" s="6" t="n">
        <v>256536</v>
      </c>
      <c r="C4" s="4" t="inlineStr">
        <is>
          <t xml:space="preserve"> </t>
        </is>
      </c>
    </row>
    <row r="5">
      <c r="A5" s="4" t="inlineStr">
        <is>
          <t>Balance, end of period</t>
        </is>
      </c>
      <c r="B5" s="5" t="n">
        <v>250694</v>
      </c>
      <c r="C5" s="6" t="n">
        <v>256536</v>
      </c>
    </row>
    <row r="6">
      <c r="A6" s="4" t="inlineStr">
        <is>
          <t>Fair Value, Inputs, Level 3</t>
        </is>
      </c>
      <c r="B6" s="4" t="inlineStr">
        <is>
          <t xml:space="preserve"> </t>
        </is>
      </c>
      <c r="C6" s="4" t="inlineStr">
        <is>
          <t xml:space="preserve"> </t>
        </is>
      </c>
    </row>
    <row r="7">
      <c r="A7" s="3" t="inlineStr">
        <is>
          <t>Change In Financial Instruments [Roll Forward]</t>
        </is>
      </c>
      <c r="B7" s="4" t="inlineStr">
        <is>
          <t xml:space="preserve"> </t>
        </is>
      </c>
      <c r="C7" s="4" t="inlineStr">
        <is>
          <t xml:space="preserve"> </t>
        </is>
      </c>
    </row>
    <row r="8">
      <c r="A8" s="4" t="inlineStr">
        <is>
          <t>Balance, beginning of period</t>
        </is>
      </c>
      <c r="B8" s="5" t="n">
        <v>256536</v>
      </c>
      <c r="C8" s="5" t="n">
        <v>261569</v>
      </c>
    </row>
    <row r="9">
      <c r="A9" s="4" t="inlineStr">
        <is>
          <t>Additional warrants issued</t>
        </is>
      </c>
      <c r="B9" s="5" t="n">
        <v>0</v>
      </c>
      <c r="C9" s="5" t="n">
        <v>0</v>
      </c>
    </row>
    <row r="10">
      <c r="A10" s="4" t="inlineStr">
        <is>
          <t>Change in fair value</t>
        </is>
      </c>
      <c r="B10" s="5" t="n">
        <v>-5842</v>
      </c>
      <c r="C10" s="5" t="n">
        <v>-5033</v>
      </c>
    </row>
    <row r="11">
      <c r="A11" s="4" t="inlineStr">
        <is>
          <t>Balance, end of period</t>
        </is>
      </c>
      <c r="B11" s="6" t="n">
        <v>250694</v>
      </c>
      <c r="C11" s="6" t="n">
        <v>2565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E2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5" customWidth="1" min="22" max="22"/>
    <col width="14" customWidth="1" min="23" max="23"/>
    <col width="15"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Warrants - Narrative (Details) - USD ($)</t>
        </is>
      </c>
      <c r="T1" s="2" t="inlineStr">
        <is>
          <t>1 Months Ended</t>
        </is>
      </c>
      <c r="V1" s="2" t="inlineStr">
        <is>
          <t>3 Months Ended</t>
        </is>
      </c>
      <c r="X1" s="2" t="inlineStr">
        <is>
          <t>9 Months Ended</t>
        </is>
      </c>
    </row>
    <row r="2">
      <c r="B2" s="2" t="inlineStr">
        <is>
          <t>Nov. 06, 2024</t>
        </is>
      </c>
      <c r="C2" s="2" t="inlineStr">
        <is>
          <t>Oct. 28, 2024</t>
        </is>
      </c>
      <c r="D2" s="2" t="inlineStr">
        <is>
          <t>Sep. 04, 2024</t>
        </is>
      </c>
      <c r="E2" s="2" t="inlineStr">
        <is>
          <t>Sep. 03, 2024</t>
        </is>
      </c>
      <c r="F2" s="2" t="inlineStr">
        <is>
          <t>Aug. 20, 2024</t>
        </is>
      </c>
      <c r="G2" s="2" t="inlineStr">
        <is>
          <t>Jul. 26, 2024</t>
        </is>
      </c>
      <c r="H2" s="2" t="inlineStr">
        <is>
          <t>Jul. 13, 2024</t>
        </is>
      </c>
      <c r="I2" s="2" t="inlineStr">
        <is>
          <t>May 24, 2024</t>
        </is>
      </c>
      <c r="J2" s="2" t="inlineStr">
        <is>
          <t>Apr. 03, 2024</t>
        </is>
      </c>
      <c r="K2" s="2" t="inlineStr">
        <is>
          <t>Dec. 21, 2023</t>
        </is>
      </c>
      <c r="L2" s="2" t="inlineStr">
        <is>
          <t>Jun. 23, 2023</t>
        </is>
      </c>
      <c r="M2" s="2" t="inlineStr">
        <is>
          <t>Jun. 12, 2023</t>
        </is>
      </c>
      <c r="N2" s="2" t="inlineStr">
        <is>
          <t>Jun. 05, 2023</t>
        </is>
      </c>
      <c r="O2" s="2" t="inlineStr">
        <is>
          <t>Jun. 01, 2023</t>
        </is>
      </c>
      <c r="P2" s="2" t="inlineStr">
        <is>
          <t>Apr. 18, 2023</t>
        </is>
      </c>
      <c r="Q2" s="2" t="inlineStr">
        <is>
          <t>Apr. 14, 2023</t>
        </is>
      </c>
      <c r="R2" s="2" t="inlineStr">
        <is>
          <t>Dec. 21, 2021</t>
        </is>
      </c>
      <c r="S2" s="2" t="inlineStr">
        <is>
          <t>Dec. 16, 2016</t>
        </is>
      </c>
      <c r="T2" s="2" t="inlineStr">
        <is>
          <t>Dec. 31, 2023</t>
        </is>
      </c>
      <c r="U2" s="2" t="inlineStr">
        <is>
          <t>Jan. 31, 2020</t>
        </is>
      </c>
      <c r="V2" s="2" t="inlineStr">
        <is>
          <t>Sep. 30, 2024</t>
        </is>
      </c>
      <c r="W2" s="2" t="inlineStr">
        <is>
          <t>Sep. 30, 2023</t>
        </is>
      </c>
      <c r="X2" s="2" t="inlineStr">
        <is>
          <t>Sep. 30, 2024</t>
        </is>
      </c>
      <c r="Y2" s="2" t="inlineStr">
        <is>
          <t>Sep. 30, 2023</t>
        </is>
      </c>
      <c r="Z2" s="2" t="inlineStr">
        <is>
          <t>Sep. 10, 2024</t>
        </is>
      </c>
      <c r="AA2" s="2" t="inlineStr">
        <is>
          <t>Feb. 27, 2024</t>
        </is>
      </c>
      <c r="AB2" s="2" t="inlineStr">
        <is>
          <t>Feb. 07, 2024</t>
        </is>
      </c>
      <c r="AC2" s="2" t="inlineStr">
        <is>
          <t>Feb. 15, 2023</t>
        </is>
      </c>
      <c r="AD2" s="2" t="inlineStr">
        <is>
          <t>Jun. 30, 2020</t>
        </is>
      </c>
      <c r="AE2" s="2" t="inlineStr">
        <is>
          <t>Nov. 09, 2016</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Maximum number of warrants issued to purchase common stock in fu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000000</v>
      </c>
      <c r="W4" s="4" t="inlineStr">
        <is>
          <t xml:space="preserve"> </t>
        </is>
      </c>
      <c r="X4" s="6" t="n">
        <v>100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Percentage of discount of future 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10" t="n">
        <v>0.2</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50000</v>
      </c>
      <c r="T6" s="4" t="inlineStr">
        <is>
          <t xml:space="preserve"> </t>
        </is>
      </c>
      <c r="U6" s="4" t="inlineStr">
        <is>
          <t xml:space="preserve"> </t>
        </is>
      </c>
      <c r="V6" s="6" t="n">
        <v>250000</v>
      </c>
      <c r="W6" s="4" t="inlineStr">
        <is>
          <t xml:space="preserve"> </t>
        </is>
      </c>
      <c r="X6" s="6" t="n">
        <v>250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Number of warrants exercised for issuance of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6446199</v>
      </c>
      <c r="U7" s="4" t="inlineStr">
        <is>
          <t xml:space="preserve"> </t>
        </is>
      </c>
      <c r="V7" s="5" t="n">
        <v>21291406</v>
      </c>
      <c r="W7" s="4" t="inlineStr">
        <is>
          <t xml:space="preserve"> </t>
        </is>
      </c>
      <c r="X7" s="5" t="n">
        <v>21291406</v>
      </c>
      <c r="Y7" s="4" t="inlineStr">
        <is>
          <t xml:space="preserve"> </t>
        </is>
      </c>
      <c r="Z7" s="4" t="inlineStr">
        <is>
          <t xml:space="preserve"> </t>
        </is>
      </c>
      <c r="AA7" s="4" t="inlineStr">
        <is>
          <t xml:space="preserve"> </t>
        </is>
      </c>
      <c r="AB7" s="4" t="inlineStr">
        <is>
          <t xml:space="preserve"> </t>
        </is>
      </c>
      <c r="AC7" s="4" t="inlineStr">
        <is>
          <t xml:space="preserve"> </t>
        </is>
      </c>
      <c r="AD7" s="5" t="n">
        <v>6418</v>
      </c>
      <c r="AE7" s="4" t="inlineStr">
        <is>
          <t xml:space="preserve"> </t>
        </is>
      </c>
    </row>
    <row r="8">
      <c r="A8" s="4" t="inlineStr">
        <is>
          <t>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56536</v>
      </c>
      <c r="U8" s="4" t="inlineStr">
        <is>
          <t xml:space="preserve"> </t>
        </is>
      </c>
      <c r="V8" s="6" t="n">
        <v>250694</v>
      </c>
      <c r="W8" s="4" t="inlineStr">
        <is>
          <t xml:space="preserve"> </t>
        </is>
      </c>
      <c r="X8" s="6" t="n">
        <v>250694</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Change in fair value of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60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0.01</v>
      </c>
      <c r="U10" s="4" t="inlineStr">
        <is>
          <t xml:space="preserve"> </t>
        </is>
      </c>
      <c r="V10" s="7" t="n">
        <v>0.01</v>
      </c>
      <c r="W10" s="4" t="inlineStr">
        <is>
          <t xml:space="preserve"> </t>
        </is>
      </c>
      <c r="X10" s="7" t="n">
        <v>0.01</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Shares issued upon exercise of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73330</v>
      </c>
      <c r="L11" s="4" t="inlineStr">
        <is>
          <t xml:space="preserve"> </t>
        </is>
      </c>
      <c r="M11" s="4" t="inlineStr">
        <is>
          <t xml:space="preserve"> </t>
        </is>
      </c>
      <c r="N11" s="4" t="inlineStr">
        <is>
          <t xml:space="preserve"> </t>
        </is>
      </c>
      <c r="O11" s="5" t="n">
        <v>12797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Proceeds from common stock, prefunded warrants, and common stock warrants, net of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3985795</v>
      </c>
      <c r="Y12" s="6" t="n">
        <v>7464312</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9198089</v>
      </c>
      <c r="U13" s="4" t="inlineStr">
        <is>
          <t xml:space="preserve"> </t>
        </is>
      </c>
      <c r="V13" s="5" t="n">
        <v>18819750</v>
      </c>
      <c r="W13" s="4" t="inlineStr">
        <is>
          <t xml:space="preserve"> </t>
        </is>
      </c>
      <c r="X13" s="5" t="n">
        <v>1881975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Deemed 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1939439</v>
      </c>
      <c r="W14" s="6" t="n">
        <v>0</v>
      </c>
      <c r="X14" s="6" t="n">
        <v>1939439</v>
      </c>
      <c r="Y14" s="6" t="n">
        <v>0</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April 18,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Number of warrants exercised for issuance of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775330</v>
      </c>
      <c r="U17" s="4" t="inlineStr">
        <is>
          <t xml:space="preserve"> </t>
        </is>
      </c>
      <c r="V17" s="5" t="n">
        <v>0</v>
      </c>
      <c r="W17" s="4" t="inlineStr">
        <is>
          <t xml:space="preserve"> </t>
        </is>
      </c>
      <c r="X17" s="5" t="n">
        <v>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Exercise price of warran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7" t="n">
        <v>1.34</v>
      </c>
      <c r="W18" s="4" t="inlineStr">
        <is>
          <t xml:space="preserve"> </t>
        </is>
      </c>
      <c r="X18" s="7" t="n">
        <v>1.34</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Warrants, held in abey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77533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Pre 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Proceeds from issuance of Common Stock warrants</t>
        </is>
      </c>
      <c r="B22" s="4" t="inlineStr">
        <is>
          <t xml:space="preserve"> </t>
        </is>
      </c>
      <c r="C22" s="4" t="inlineStr">
        <is>
          <t xml:space="preserve"> </t>
        </is>
      </c>
      <c r="D22" s="4" t="inlineStr">
        <is>
          <t xml:space="preserve"> </t>
        </is>
      </c>
      <c r="E22" s="4" t="inlineStr">
        <is>
          <t xml:space="preserve"> </t>
        </is>
      </c>
      <c r="F22" s="6" t="n">
        <v>0</v>
      </c>
      <c r="G22" s="6" t="n">
        <v>0</v>
      </c>
      <c r="H22" s="4" t="inlineStr">
        <is>
          <t xml:space="preserve"> </t>
        </is>
      </c>
      <c r="I22" s="6" t="n">
        <v>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Exercise price of warrants (in dollars per share)</t>
        </is>
      </c>
      <c r="B23" s="4" t="inlineStr">
        <is>
          <t xml:space="preserve"> </t>
        </is>
      </c>
      <c r="C23" s="4" t="inlineStr">
        <is>
          <t xml:space="preserve"> </t>
        </is>
      </c>
      <c r="D23" s="4" t="inlineStr">
        <is>
          <t xml:space="preserve"> </t>
        </is>
      </c>
      <c r="E23" s="4" t="inlineStr">
        <is>
          <t xml:space="preserve"> </t>
        </is>
      </c>
      <c r="F23" s="6" t="n">
        <v>0</v>
      </c>
      <c r="G23" s="6" t="n">
        <v>0</v>
      </c>
      <c r="H23" s="4" t="inlineStr">
        <is>
          <t xml:space="preserve"> </t>
        </is>
      </c>
      <c r="I23" s="6" t="n">
        <v>0</v>
      </c>
      <c r="J23" s="4" t="inlineStr">
        <is>
          <t xml:space="preserve"> </t>
        </is>
      </c>
      <c r="K23" s="4" t="inlineStr">
        <is>
          <t xml:space="preserve"> </t>
        </is>
      </c>
      <c r="L23" s="12" t="n">
        <v>0.001</v>
      </c>
      <c r="M23" s="12" t="n">
        <v>0.001</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Shares issued upon exercise of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21000</v>
      </c>
      <c r="M24" s="5" t="n">
        <v>3223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Proceeds from common stock, prefunded warrants, and common stock warrants, net of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21</v>
      </c>
      <c r="M25" s="6" t="n">
        <v>322</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Warrants exercised (in shares)</t>
        </is>
      </c>
      <c r="B26" s="4" t="inlineStr">
        <is>
          <t xml:space="preserve"> </t>
        </is>
      </c>
      <c r="C26" s="4" t="inlineStr">
        <is>
          <t xml:space="preserve"> </t>
        </is>
      </c>
      <c r="D26" s="4" t="inlineStr">
        <is>
          <t xml:space="preserve"> </t>
        </is>
      </c>
      <c r="E26" s="4" t="inlineStr">
        <is>
          <t xml:space="preserve"> </t>
        </is>
      </c>
      <c r="F26" s="5" t="n">
        <v>158819</v>
      </c>
      <c r="G26" s="5" t="n">
        <v>799091</v>
      </c>
      <c r="H26" s="4" t="inlineStr">
        <is>
          <t xml:space="preserve"> </t>
        </is>
      </c>
      <c r="I26" s="5" t="n">
        <v>542100</v>
      </c>
      <c r="J26" s="4" t="inlineStr">
        <is>
          <t xml:space="preserve"> </t>
        </is>
      </c>
      <c r="K26" s="4" t="inlineStr">
        <is>
          <t xml:space="preserve"> </t>
        </is>
      </c>
      <c r="L26" s="5" t="n">
        <v>221000</v>
      </c>
      <c r="M26" s="5" t="n">
        <v>3223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December 2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Number of warrants exercised for issuance of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3600000</v>
      </c>
      <c r="U29" s="4" t="inlineStr">
        <is>
          <t xml:space="preserve"> </t>
        </is>
      </c>
      <c r="V29" s="5" t="n">
        <v>2893030</v>
      </c>
      <c r="W29" s="4" t="inlineStr">
        <is>
          <t xml:space="preserve"> </t>
        </is>
      </c>
      <c r="X29" s="5" t="n">
        <v>2893030</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Exercise price of warran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7" t="n">
        <v>0.32</v>
      </c>
      <c r="W30" s="4" t="inlineStr">
        <is>
          <t xml:space="preserve"> </t>
        </is>
      </c>
      <c r="X30" s="7" t="n">
        <v>0.32</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Warrants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667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June 5,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Number of warrants exercised for issuance of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279700</v>
      </c>
      <c r="U34" s="4" t="inlineStr">
        <is>
          <t xml:space="preserve"> </t>
        </is>
      </c>
      <c r="V34" s="5" t="n">
        <v>0</v>
      </c>
      <c r="W34" s="4" t="inlineStr">
        <is>
          <t xml:space="preserve"> </t>
        </is>
      </c>
      <c r="X34" s="5" t="n">
        <v>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Exercise price of warrant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7" t="n">
        <v>0.32</v>
      </c>
      <c r="W35" s="4" t="inlineStr">
        <is>
          <t xml:space="preserve"> </t>
        </is>
      </c>
      <c r="X35" s="7" t="n">
        <v>0.32</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Institutional Inves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Warrants exercis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10667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September 4,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Shares issued upon exercise of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70697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September 3,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Number of warrants exercised for issuance of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0</v>
      </c>
      <c r="U44" s="4" t="inlineStr">
        <is>
          <t xml:space="preserve"> </t>
        </is>
      </c>
      <c r="V44" s="5" t="n">
        <v>1432399</v>
      </c>
      <c r="W44" s="4" t="inlineStr">
        <is>
          <t xml:space="preserve"> </t>
        </is>
      </c>
      <c r="X44" s="5" t="n">
        <v>1432399</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Exercise price of warrants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7" t="n">
        <v>0.32</v>
      </c>
      <c r="W45" s="4" t="inlineStr">
        <is>
          <t xml:space="preserve"> </t>
        </is>
      </c>
      <c r="X45" s="7" t="n">
        <v>0.32</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Second Warrant Issuance September 3,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Number of warrants exercised for issuance of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0</v>
      </c>
      <c r="U48" s="4" t="inlineStr">
        <is>
          <t xml:space="preserve"> </t>
        </is>
      </c>
      <c r="V48" s="5" t="n">
        <v>2864798</v>
      </c>
      <c r="W48" s="4" t="inlineStr">
        <is>
          <t xml:space="preserve"> </t>
        </is>
      </c>
      <c r="X48" s="5" t="n">
        <v>2864798</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Exercise price of warrants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7" t="n">
        <v>0.32</v>
      </c>
      <c r="W49" s="4" t="inlineStr">
        <is>
          <t xml:space="preserve"> </t>
        </is>
      </c>
      <c r="X49" s="7" t="n">
        <v>0.32</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Fourth Warrant Issuance September 3,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Number of warrants exercised for issuance of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0</v>
      </c>
      <c r="U52" s="4" t="inlineStr">
        <is>
          <t xml:space="preserve"> </t>
        </is>
      </c>
      <c r="V52" s="5" t="n">
        <v>9546060</v>
      </c>
      <c r="W52" s="4" t="inlineStr">
        <is>
          <t xml:space="preserve"> </t>
        </is>
      </c>
      <c r="X52" s="5" t="n">
        <v>9546060</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Exercise price of warrants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7" t="n">
        <v>0.32</v>
      </c>
      <c r="W53" s="4" t="inlineStr">
        <is>
          <t xml:space="preserve"> </t>
        </is>
      </c>
      <c r="X53" s="7" t="n">
        <v>0.32</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September 10,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Number of warrants exercised for issuance of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0</v>
      </c>
      <c r="U56" s="4" t="inlineStr">
        <is>
          <t xml:space="preserve"> </t>
        </is>
      </c>
      <c r="V56" s="5" t="n">
        <v>3763950</v>
      </c>
      <c r="W56" s="4" t="inlineStr">
        <is>
          <t xml:space="preserve"> </t>
        </is>
      </c>
      <c r="X56" s="5" t="n">
        <v>3763950</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Exercise price of warrants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7" t="n">
        <v>0.23</v>
      </c>
      <c r="W57" s="4" t="inlineStr">
        <is>
          <t xml:space="preserve"> </t>
        </is>
      </c>
      <c r="X57" s="7" t="n">
        <v>0.23</v>
      </c>
      <c r="Y57" s="4" t="inlineStr">
        <is>
          <t xml:space="preserve"> </t>
        </is>
      </c>
      <c r="Z57" s="13" t="n">
        <v>0.2273</v>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Warrants to purchase shares of common stock agreed to issue and sell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3763950</v>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Private Placement | Promissory Note Payable July 31,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Sale of stock, consideration received on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Private Placement | Promissory Note Payable August 31,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Sale of stock, consideration received on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Private Placement | Promissory Note Payable July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Sale of stock, consideration received on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Notice to Exercise | April 18,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Number of warrants exercised for issuance of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7980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Securities purchase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Number of warrants exercised for issuance of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543300</v>
      </c>
      <c r="O73" s="4" t="inlineStr">
        <is>
          <t xml:space="preserve"> </t>
        </is>
      </c>
      <c r="P73" s="5" t="n">
        <v>100995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Number of shares agreed to issue and sell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736400</v>
      </c>
      <c r="O74" s="4" t="inlineStr">
        <is>
          <t xml:space="preserve"> </t>
        </is>
      </c>
      <c r="P74" s="5" t="n">
        <v>56338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Common stock, par valu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7" t="n">
        <v>2.3</v>
      </c>
      <c r="O75" s="4" t="inlineStr">
        <is>
          <t xml:space="preserve"> </t>
        </is>
      </c>
      <c r="P75" s="7" t="n">
        <v>3.3</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Shares issued upon exercise of warran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736400</v>
      </c>
      <c r="O76" s="4" t="inlineStr">
        <is>
          <t xml:space="preserve"> </t>
        </is>
      </c>
      <c r="P76" s="5" t="n">
        <v>157333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Proceeds from common stock, prefunded warrants, and common stock warrants, net of fe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693720</v>
      </c>
      <c r="O77" s="4" t="inlineStr">
        <is>
          <t xml:space="preserve"> </t>
        </is>
      </c>
      <c r="P77" s="6" t="n">
        <v>1859154</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Proceeds from warrant exerci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249047</v>
      </c>
      <c r="O78" s="4" t="inlineStr">
        <is>
          <t xml:space="preserve"> </t>
        </is>
      </c>
      <c r="P78" s="5" t="n">
        <v>3332835</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Proceeds from offering after deducting placement fee and legal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2686773</v>
      </c>
      <c r="O79" s="4" t="inlineStr">
        <is>
          <t xml:space="preserve"> </t>
        </is>
      </c>
      <c r="P79" s="5" t="n">
        <v>477855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Placement f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05994</v>
      </c>
      <c r="O80" s="4" t="inlineStr">
        <is>
          <t xml:space="preserve"> </t>
        </is>
      </c>
      <c r="P80" s="5" t="n">
        <v>363439</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Legal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50000</v>
      </c>
      <c r="O81" s="4" t="inlineStr">
        <is>
          <t xml:space="preserve"> </t>
        </is>
      </c>
      <c r="P81" s="6" t="n">
        <v>50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Securities purchase agreement | Registered direct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Exercise price of warrants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2" t="n">
        <v>0.001</v>
      </c>
      <c r="P84" s="4" t="inlineStr">
        <is>
          <t xml:space="preserve"> </t>
        </is>
      </c>
      <c r="Q84" s="12" t="n">
        <v>0.001</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Number of shares agreed to issue and sell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736400</v>
      </c>
      <c r="P85" s="4" t="inlineStr">
        <is>
          <t xml:space="preserve"> </t>
        </is>
      </c>
      <c r="Q85" s="5" t="n">
        <v>56338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Common stock, par valu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0.01</v>
      </c>
      <c r="L86" s="4" t="inlineStr">
        <is>
          <t xml:space="preserve"> </t>
        </is>
      </c>
      <c r="M86" s="4" t="inlineStr">
        <is>
          <t xml:space="preserve"> </t>
        </is>
      </c>
      <c r="N86" s="4" t="inlineStr">
        <is>
          <t xml:space="preserve"> </t>
        </is>
      </c>
      <c r="O86" s="7" t="n">
        <v>0.01</v>
      </c>
      <c r="P86" s="4" t="inlineStr">
        <is>
          <t xml:space="preserve"> </t>
        </is>
      </c>
      <c r="Q86" s="7" t="n">
        <v>0.01</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Share issu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4" t="n">
        <v>2.3</v>
      </c>
      <c r="L87" s="4" t="inlineStr">
        <is>
          <t xml:space="preserve"> </t>
        </is>
      </c>
      <c r="M87" s="4" t="inlineStr">
        <is>
          <t xml:space="preserve"> </t>
        </is>
      </c>
      <c r="N87" s="4" t="inlineStr">
        <is>
          <t xml:space="preserve"> </t>
        </is>
      </c>
      <c r="O87" s="7" t="n">
        <v>2.3</v>
      </c>
      <c r="P87" s="4" t="inlineStr">
        <is>
          <t xml:space="preserve"> </t>
        </is>
      </c>
      <c r="Q87" s="7" t="n">
        <v>3.3</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Warrants to purchase shares of common stock agreed to issue and sell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543300</v>
      </c>
      <c r="P88" s="4" t="inlineStr">
        <is>
          <t xml:space="preserve"> </t>
        </is>
      </c>
      <c r="Q88" s="5" t="n">
        <v>100995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Price per warrant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4" t="n">
        <v>3.3</v>
      </c>
      <c r="L89" s="4" t="inlineStr">
        <is>
          <t xml:space="preserve"> </t>
        </is>
      </c>
      <c r="M89" s="4" t="inlineStr">
        <is>
          <t xml:space="preserve"> </t>
        </is>
      </c>
      <c r="N89" s="12" t="n">
        <v>2.299</v>
      </c>
      <c r="O89" s="12" t="n">
        <v>2.299</v>
      </c>
      <c r="P89" s="4" t="inlineStr">
        <is>
          <t xml:space="preserve"> </t>
        </is>
      </c>
      <c r="Q89" s="12" t="n">
        <v>3.299</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Securities purchase agreement | Registered direct offering | September 3,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Sale of stock, number of shares issued in transaction (in shares)</t>
        </is>
      </c>
      <c r="B92" s="4" t="inlineStr">
        <is>
          <t xml:space="preserve"> </t>
        </is>
      </c>
      <c r="C92" s="4" t="inlineStr">
        <is>
          <t xml:space="preserve"> </t>
        </is>
      </c>
      <c r="D92" s="4" t="inlineStr">
        <is>
          <t xml:space="preserve"> </t>
        </is>
      </c>
      <c r="E92" s="5" t="n">
        <v>143239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Securities purchase agreement | Registered direct offering | September 3, 2024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Proceeds from issuance of Common Stock warrants</t>
        </is>
      </c>
      <c r="B95" s="6" t="n">
        <v>143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Exercise price of warrants (in dollars per share)</t>
        </is>
      </c>
      <c r="B96" s="13" t="n">
        <v>0.0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Sale of stock, number of shares issued in transaction (in shares)</t>
        </is>
      </c>
      <c r="B97" s="5" t="n">
        <v>143239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Securities purchase agreement | Private Plac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3" t="inlineStr">
        <is>
          <t>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Exercise price of warrants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7" t="n">
        <v>2.3</v>
      </c>
      <c r="L100" s="4" t="inlineStr">
        <is>
          <t xml:space="preserve"> </t>
        </is>
      </c>
      <c r="M100" s="4" t="inlineStr">
        <is>
          <t xml:space="preserve"> </t>
        </is>
      </c>
      <c r="N100" s="4" t="inlineStr">
        <is>
          <t xml:space="preserve"> </t>
        </is>
      </c>
      <c r="O100" s="7" t="n">
        <v>2.3</v>
      </c>
      <c r="P100" s="4" t="inlineStr">
        <is>
          <t xml:space="preserve"> </t>
        </is>
      </c>
      <c r="Q100" s="7" t="n">
        <v>3.3</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Shares issued upon exercise of warrant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157333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Proceeds from common stock, prefunded warrants, and common stock warrants, net of fe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69048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Sale of stock, number of shares issued in transaction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49999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Sale of stock, consideration received on transac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936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Payments of stock issuance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24552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Payments for termination of securities</t>
        </is>
      </c>
      <c r="B106" s="4" t="inlineStr">
        <is>
          <t xml:space="preserve"> </t>
        </is>
      </c>
      <c r="C106" s="4" t="inlineStr">
        <is>
          <t xml:space="preserve"> </t>
        </is>
      </c>
      <c r="D106" s="4" t="inlineStr">
        <is>
          <t xml:space="preserve"> </t>
        </is>
      </c>
      <c r="E106" s="6" t="n">
        <v>165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Securities purchase agreement | Private Placement | April 18, 202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3" t="inlineStr">
        <is>
          <t>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Proceeds from issuance of Common Stock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2108262</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Common stock, par valu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1.34</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Shares issued upon exercise of warrant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57333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Securities purchase agreement | Private Placement | December 21, 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3" t="inlineStr">
        <is>
          <t>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Shares issued upon exercise of warrant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2797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Securities purchase agreement | Private Placement | June 5, 202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3" t="inlineStr">
        <is>
          <t>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Proceeds from issuance of Common Stock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42938</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Common stock, par valu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7" t="n">
        <v>1.34</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Securities purchase agreement | Private Placement | Warrant 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3" t="inlineStr">
        <is>
          <t>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Number of warrants exercised for issuance of shares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50001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Sale of stock, price per shar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12" t="n">
        <v>0.968</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Securities purchase agreement | Private Placement | Warrant B</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3" t="inlineStr">
        <is>
          <t>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Number of warrants exercised for issuance of shares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200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Sale of stock, price per shar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2" t="n">
        <v>0.968</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Securities purchase agreement | Private Placement | Warrant 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3" t="inlineStr">
        <is>
          <t>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Number of warrants exercised for issuance of share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160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Sale of stock, price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7" t="n">
        <v>1.06</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Securities purchase agreement | Private Placement | Second Warrant Issuance September 3, 2024</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3" t="inlineStr">
        <is>
          <t>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Exercise price of warrants (in dollars per share)</t>
        </is>
      </c>
      <c r="B133" s="4" t="inlineStr">
        <is>
          <t xml:space="preserve"> </t>
        </is>
      </c>
      <c r="C133" s="4" t="inlineStr">
        <is>
          <t xml:space="preserve"> </t>
        </is>
      </c>
      <c r="D133" s="4" t="inlineStr">
        <is>
          <t xml:space="preserve"> </t>
        </is>
      </c>
      <c r="E133" s="13" t="n">
        <v>0.3223</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Warrants to purchase shares of common stock agreed to issue and sell (in shares)</t>
        </is>
      </c>
      <c r="B134" s="4" t="inlineStr">
        <is>
          <t xml:space="preserve"> </t>
        </is>
      </c>
      <c r="C134" s="4" t="inlineStr">
        <is>
          <t xml:space="preserve"> </t>
        </is>
      </c>
      <c r="D134" s="4" t="inlineStr">
        <is>
          <t xml:space="preserve"> </t>
        </is>
      </c>
      <c r="E134" s="5" t="n">
        <v>2864798</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Warrant Inducement Agreement | December 21, 202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3" t="inlineStr">
        <is>
          <t>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Shares expected to be exercised (in shares)</t>
        </is>
      </c>
      <c r="B137" s="4" t="inlineStr">
        <is>
          <t xml:space="preserve"> </t>
        </is>
      </c>
      <c r="C137" s="4" t="inlineStr">
        <is>
          <t xml:space="preserve"> </t>
        </is>
      </c>
      <c r="D137" s="4" t="inlineStr">
        <is>
          <t xml:space="preserve"> </t>
        </is>
      </c>
      <c r="E137" s="5" t="n">
        <v>360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Warrant Inducement Agreement | June 5, 202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Shares issued upon exercise of warrants (in shares)</t>
        </is>
      </c>
      <c r="B140" s="4" t="inlineStr">
        <is>
          <t xml:space="preserve"> </t>
        </is>
      </c>
      <c r="C140" s="4" t="inlineStr">
        <is>
          <t xml:space="preserve"> </t>
        </is>
      </c>
      <c r="D140" s="5" t="n">
        <v>117303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Shares expected to be exercised (in shares)</t>
        </is>
      </c>
      <c r="B141" s="4" t="inlineStr">
        <is>
          <t xml:space="preserve"> </t>
        </is>
      </c>
      <c r="C141" s="4" t="inlineStr">
        <is>
          <t xml:space="preserve"> </t>
        </is>
      </c>
      <c r="D141" s="4" t="inlineStr">
        <is>
          <t xml:space="preserve"> </t>
        </is>
      </c>
      <c r="E141" s="5" t="n">
        <v>117303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Warrant Inducement Agreement | Fourth Warrant Issuance September 3, 2024</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3" t="inlineStr">
        <is>
          <t>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Number of warrants exercised for issuance of shares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5" t="n">
        <v>9546000</v>
      </c>
      <c r="W144" s="4" t="inlineStr">
        <is>
          <t xml:space="preserve"> </t>
        </is>
      </c>
      <c r="X144" s="5" t="n">
        <v>9546000</v>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Exercise price of warrants (in dollars per share)</t>
        </is>
      </c>
      <c r="B145" s="4" t="inlineStr">
        <is>
          <t xml:space="preserve"> </t>
        </is>
      </c>
      <c r="C145" s="4" t="inlineStr">
        <is>
          <t xml:space="preserve"> </t>
        </is>
      </c>
      <c r="D145" s="4" t="inlineStr">
        <is>
          <t xml:space="preserve"> </t>
        </is>
      </c>
      <c r="E145" s="13" t="n">
        <v>0.3223</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Warrants to purchase shares of common stock agreed to issue and sell (in shares)</t>
        </is>
      </c>
      <c r="B146" s="4" t="inlineStr">
        <is>
          <t xml:space="preserve"> </t>
        </is>
      </c>
      <c r="C146" s="4" t="inlineStr">
        <is>
          <t xml:space="preserve"> </t>
        </is>
      </c>
      <c r="D146" s="4" t="inlineStr">
        <is>
          <t xml:space="preserve"> </t>
        </is>
      </c>
      <c r="E146" s="5" t="n">
        <v>954606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Deemed dividen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6" t="n">
        <v>1940000</v>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Warrant expiration period</t>
        </is>
      </c>
      <c r="B148" s="4" t="inlineStr">
        <is>
          <t xml:space="preserve"> </t>
        </is>
      </c>
      <c r="C148" s="4" t="inlineStr">
        <is>
          <t xml:space="preserve"> </t>
        </is>
      </c>
      <c r="D148" s="4" t="inlineStr">
        <is>
          <t xml:space="preserve"> </t>
        </is>
      </c>
      <c r="E148" s="4" t="inlineStr">
        <is>
          <t>5 years</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Second Century Ventures, LLC | January 2020 Warrant Purchase Agre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3" t="inlineStr">
        <is>
          <t>Warra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Proceeds from issuance of Common Stock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6" t="n">
        <v>3260000</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Armistice Capital Master Fund Ltd. | April 18, 2023</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3" t="inlineStr">
        <is>
          <t>Warra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Exercise price of warrants (in dollars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14" t="n">
        <v>1.34</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Armistice Capital Master Fund Ltd. | December 21, 2023</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3" t="inlineStr">
        <is>
          <t>Warra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Exercise price of warrants (in dollars per share)</t>
        </is>
      </c>
      <c r="B157" s="4" t="inlineStr">
        <is>
          <t xml:space="preserve"> </t>
        </is>
      </c>
      <c r="C157" s="4" t="inlineStr">
        <is>
          <t xml:space="preserve"> </t>
        </is>
      </c>
      <c r="D157" s="4" t="inlineStr">
        <is>
          <t xml:space="preserve"> </t>
        </is>
      </c>
      <c r="E157" s="13" t="n">
        <v>0.3223</v>
      </c>
      <c r="F157" s="4" t="inlineStr">
        <is>
          <t xml:space="preserve"> </t>
        </is>
      </c>
      <c r="G157" s="4" t="inlineStr">
        <is>
          <t xml:space="preserve"> </t>
        </is>
      </c>
      <c r="H157" s="4" t="inlineStr">
        <is>
          <t xml:space="preserve"> </t>
        </is>
      </c>
      <c r="I157" s="4" t="inlineStr">
        <is>
          <t xml:space="preserve"> </t>
        </is>
      </c>
      <c r="J157" s="4" t="inlineStr">
        <is>
          <t xml:space="preserve"> </t>
        </is>
      </c>
      <c r="K157" s="7" t="n">
        <v>1.34</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Warrants exercised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5" t="n">
        <v>1800000</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Armistice Capital Master Fund Ltd. | June 5, 2023</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3" t="inlineStr">
        <is>
          <t>Warra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Exercise price of warrants (in dollars per share)</t>
        </is>
      </c>
      <c r="B161" s="4" t="inlineStr">
        <is>
          <t xml:space="preserve"> </t>
        </is>
      </c>
      <c r="C161" s="4" t="inlineStr">
        <is>
          <t xml:space="preserve"> </t>
        </is>
      </c>
      <c r="D161" s="4" t="inlineStr">
        <is>
          <t xml:space="preserve"> </t>
        </is>
      </c>
      <c r="E161" s="15" t="n">
        <v>0.3223</v>
      </c>
      <c r="F161" s="4" t="inlineStr">
        <is>
          <t xml:space="preserve"> </t>
        </is>
      </c>
      <c r="G161" s="4" t="inlineStr">
        <is>
          <t xml:space="preserve"> </t>
        </is>
      </c>
      <c r="H161" s="4" t="inlineStr">
        <is>
          <t xml:space="preserve"> </t>
        </is>
      </c>
      <c r="I161" s="4" t="inlineStr">
        <is>
          <t xml:space="preserve"> </t>
        </is>
      </c>
      <c r="J161" s="4" t="inlineStr">
        <is>
          <t xml:space="preserve"> </t>
        </is>
      </c>
      <c r="K161" s="7" t="n">
        <v>1.34</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Trusted Mail</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3" t="inlineStr">
        <is>
          <t>Warra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Cancellation of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6" t="n">
        <v>100000</v>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Exchange of SAFEs for warra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6" t="n">
        <v>125000</v>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Trusted Mail | Second Century Ventures, LLC | January 2020 Warrant Purchase Agree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3" t="inlineStr">
        <is>
          <t>Warra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Proceeds from issuance of Common Stock warra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6" t="n">
        <v>3260000</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Common Class A</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3" t="inlineStr">
        <is>
          <t>Warra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Proceeds from issuance of Common Stock warra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6" t="n">
        <v>50000</v>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Number of warrants exercised for issuance of shares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5" t="n">
        <v>932111</v>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5" t="n">
        <v>80128</v>
      </c>
    </row>
    <row r="173">
      <c r="A173" s="4" t="inlineStr">
        <is>
          <t>Exercise price of warrants (in dollars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6" t="n">
        <v>8</v>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7" t="n">
        <v>3.12</v>
      </c>
    </row>
    <row r="174">
      <c r="A174" s="4" t="inlineStr">
        <is>
          <t>Fair value of consideration received from warra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6" t="n">
        <v>300000</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Credited value over three yea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6" t="n">
        <v>100000</v>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Common stock, shares issued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5" t="n">
        <v>206033</v>
      </c>
      <c r="AD176" s="4" t="inlineStr">
        <is>
          <t xml:space="preserve"> </t>
        </is>
      </c>
      <c r="AE176" s="4" t="inlineStr">
        <is>
          <t xml:space="preserve"> </t>
        </is>
      </c>
    </row>
    <row r="177">
      <c r="A177" s="4" t="inlineStr">
        <is>
          <t>Common Class A | April 18, 2023</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3" t="inlineStr">
        <is>
          <t>Warra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Common stock, shares issued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5" t="n">
        <v>455330</v>
      </c>
      <c r="AB179" s="5" t="n">
        <v>320000</v>
      </c>
      <c r="AC179" s="4" t="inlineStr">
        <is>
          <t xml:space="preserve"> </t>
        </is>
      </c>
      <c r="AD179" s="4" t="inlineStr">
        <is>
          <t xml:space="preserve"> </t>
        </is>
      </c>
      <c r="AE179" s="4" t="inlineStr">
        <is>
          <t xml:space="preserve"> </t>
        </is>
      </c>
    </row>
    <row r="180">
      <c r="A180" s="4" t="inlineStr">
        <is>
          <t>Common Class A | Securities purchase agreement | Subsequent Ev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3" t="inlineStr">
        <is>
          <t>Warra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Common stock, par value (in dollars per share)</t>
        </is>
      </c>
      <c r="B182" s="4" t="inlineStr">
        <is>
          <t xml:space="preserve"> </t>
        </is>
      </c>
      <c r="C182" s="7" t="n">
        <v>0.01</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Sale of stock, number of shares issued in transaction (in shares)</t>
        </is>
      </c>
      <c r="B183" s="4" t="inlineStr">
        <is>
          <t xml:space="preserve"> </t>
        </is>
      </c>
      <c r="C183" s="14" t="n">
        <v>1363636.36</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Sale of stock, price per share (in dollars per share)</t>
        </is>
      </c>
      <c r="B184" s="4" t="inlineStr">
        <is>
          <t xml:space="preserve"> </t>
        </is>
      </c>
      <c r="C184" s="7" t="n">
        <v>0.22</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Common Class A | Securities purchase agreement | Registered direct offering</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3" t="inlineStr">
        <is>
          <t>Warra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Common stock, par value (in dollars per share)</t>
        </is>
      </c>
      <c r="B187" s="4" t="inlineStr">
        <is>
          <t xml:space="preserve"> </t>
        </is>
      </c>
      <c r="C187" s="4" t="inlineStr">
        <is>
          <t xml:space="preserve"> </t>
        </is>
      </c>
      <c r="D187" s="4" t="inlineStr">
        <is>
          <t xml:space="preserve"> </t>
        </is>
      </c>
      <c r="E187" s="14" t="n">
        <v>0.01</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Sale of stock, price per share (in dollars per share)</t>
        </is>
      </c>
      <c r="B188" s="4" t="inlineStr">
        <is>
          <t xml:space="preserve"> </t>
        </is>
      </c>
      <c r="C188" s="4" t="inlineStr">
        <is>
          <t xml:space="preserve"> </t>
        </is>
      </c>
      <c r="D188" s="4" t="inlineStr">
        <is>
          <t xml:space="preserve"> </t>
        </is>
      </c>
      <c r="E188" s="13" t="n">
        <v>0.3213</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Sale of stock, consideration received on transaction</t>
        </is>
      </c>
      <c r="B189" s="4" t="inlineStr">
        <is>
          <t xml:space="preserve"> </t>
        </is>
      </c>
      <c r="C189" s="4" t="inlineStr">
        <is>
          <t xml:space="preserve"> </t>
        </is>
      </c>
      <c r="D189" s="4" t="inlineStr">
        <is>
          <t xml:space="preserve"> </t>
        </is>
      </c>
      <c r="E189" s="6" t="n">
        <v>460230</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Common Class A | Securities purchase agreement | Private Place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3" t="inlineStr">
        <is>
          <t>Warra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Common stock, par value (in dollars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7" t="n">
        <v>0.01</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Sale of stock, number of shares issued in transaction (in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5" t="n">
        <v>4597701</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Warrant expiration period</t>
        </is>
      </c>
      <c r="B194" s="4" t="inlineStr">
        <is>
          <t xml:space="preserve"> </t>
        </is>
      </c>
      <c r="C194" s="4" t="inlineStr">
        <is>
          <t xml:space="preserve"> </t>
        </is>
      </c>
      <c r="D194" s="4" t="inlineStr">
        <is>
          <t xml:space="preserve"> </t>
        </is>
      </c>
      <c r="E194" s="4" t="inlineStr">
        <is>
          <t>5 years</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Common Class A | Securities purchase agreement | Private Placement | December 21, 2023</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3" t="inlineStr">
        <is>
          <t>Warra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Shares issued upon exercise of warrants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3600000</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Percentage of shares issu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10" t="n">
        <v>2</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Common Class A | Second Century Ventures, LLC</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3" t="inlineStr">
        <is>
          <t>Warra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Number of warrants exercised for issuance of shares (in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5" t="n">
        <v>524599</v>
      </c>
      <c r="W201" s="4" t="inlineStr">
        <is>
          <t xml:space="preserve"> </t>
        </is>
      </c>
      <c r="X201" s="5" t="n">
        <v>524599</v>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Common Class A | Second Century Ventures, LLC | January 2020 Warrant Purchase Agree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3" t="inlineStr">
        <is>
          <t>Warra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Number of warrants exercised for issuance of shares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5" t="n">
        <v>407512</v>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Exercise price of warrants (in dollars per shar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6" t="n">
        <v>8</v>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Common Class A | Armistice Capital Master Fund Ltd. | April 18, 2023</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3" t="inlineStr">
        <is>
          <t>Warran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Maximum number of warrants issued to purchase common stock in futur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6" t="n">
        <v>2108262</v>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Common Class A | Armistice Capital Master Fund Ltd. | December 21, 2023</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3" t="inlineStr">
        <is>
          <t>Warran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Maximum number of warrants issued to purchase common stock in future</t>
        </is>
      </c>
      <c r="B211" s="4" t="inlineStr">
        <is>
          <t xml:space="preserve"> </t>
        </is>
      </c>
      <c r="C211" s="4" t="inlineStr">
        <is>
          <t xml:space="preserve"> </t>
        </is>
      </c>
      <c r="D211" s="4" t="inlineStr">
        <is>
          <t xml:space="preserve"> </t>
        </is>
      </c>
      <c r="E211" s="6" t="n">
        <v>1160280</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Number of warrants exercised for issuance of shares (in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5" t="n">
        <v>120000</v>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Common Class A | Armistice Capital Master Fund Ltd. | June 5, 2023</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3" t="inlineStr">
        <is>
          <t>Warran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Maximum number of warrants issued to purchase common stock in futur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6" t="n">
        <v>1714798</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Common Class A | Armistice Capital Master Fund Ltd. | Notice to Exercise | December 21, 2023</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3" t="inlineStr">
        <is>
          <t>Warran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Number of warrants exercised for issuance of shares (in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5" t="n">
        <v>918000</v>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Common Class A | Institutional Investo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3" t="inlineStr">
        <is>
          <t>Warran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Number of warrants exercised for issuance of shares (in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5" t="n">
        <v>2893030</v>
      </c>
      <c r="W221" s="4" t="inlineStr">
        <is>
          <t xml:space="preserve"> </t>
        </is>
      </c>
      <c r="X221" s="5" t="n">
        <v>2893030</v>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Common Class A | Trusted Mail</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3" t="inlineStr">
        <is>
          <t>Warran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Number of warrants exercised for issuance of shares (in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5" t="n">
        <v>186442</v>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Fair Value of Warrant Liabilit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3" t="inlineStr">
        <is>
          <t>Warrant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Warrant liabiliti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6" t="n">
        <v>7000</v>
      </c>
      <c r="U227" s="4" t="inlineStr">
        <is>
          <t xml:space="preserve"> </t>
        </is>
      </c>
      <c r="V227" s="6" t="n">
        <v>1000</v>
      </c>
      <c r="W227" s="4" t="inlineStr">
        <is>
          <t xml:space="preserve"> </t>
        </is>
      </c>
      <c r="X227" s="6" t="n">
        <v>1000</v>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4" t="inlineStr">
        <is>
          <t>Existing Warrants | Armistice Capital Master Fund Ltd. | December 21, 2023</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3" t="inlineStr">
        <is>
          <t>Warra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Warrants exercised (in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5" t="n">
        <v>882000</v>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sheetData>
  <mergeCells count="4">
    <mergeCell ref="A1:A2"/>
    <mergeCell ref="T1:U1"/>
    <mergeCell ref="V1:W1"/>
    <mergeCell ref="X1:Y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25" customWidth="1" min="2" max="2"/>
  </cols>
  <sheetData>
    <row r="1">
      <c r="A1" s="1" t="inlineStr">
        <is>
          <t>Warrants - Schedule of Fair Value of Warrants Liabilities (Details)</t>
        </is>
      </c>
      <c r="B1" s="2" t="inlineStr">
        <is>
          <t>Sep. 30, 2024 $ / shares</t>
        </is>
      </c>
    </row>
    <row r="2">
      <c r="A2" s="4" t="inlineStr">
        <is>
          <t>Fair Value of Warrants | Minimum</t>
        </is>
      </c>
      <c r="B2" s="4" t="inlineStr">
        <is>
          <t xml:space="preserve"> </t>
        </is>
      </c>
    </row>
    <row r="3">
      <c r="A3" s="3" t="inlineStr">
        <is>
          <t>Warrants</t>
        </is>
      </c>
      <c r="B3" s="4" t="inlineStr">
        <is>
          <t xml:space="preserve"> </t>
        </is>
      </c>
    </row>
    <row r="4">
      <c r="A4" s="4" t="inlineStr">
        <is>
          <t>Warrants measurement input</t>
        </is>
      </c>
      <c r="B4" s="14" t="n">
        <v>0.11</v>
      </c>
    </row>
    <row r="5">
      <c r="A5" s="4" t="inlineStr">
        <is>
          <t>Fair Value of Warrants | Maximum</t>
        </is>
      </c>
      <c r="B5" s="4" t="inlineStr">
        <is>
          <t xml:space="preserve"> </t>
        </is>
      </c>
    </row>
    <row r="6">
      <c r="A6" s="3" t="inlineStr">
        <is>
          <t>Warrants</t>
        </is>
      </c>
      <c r="B6" s="4" t="inlineStr">
        <is>
          <t xml:space="preserve"> </t>
        </is>
      </c>
    </row>
    <row r="7">
      <c r="A7" s="4" t="inlineStr">
        <is>
          <t>Warrants measurement input</t>
        </is>
      </c>
      <c r="B7" s="14" t="n">
        <v>0.64</v>
      </c>
    </row>
    <row r="8">
      <c r="A8" s="4" t="inlineStr">
        <is>
          <t>Exercise price | Minimum</t>
        </is>
      </c>
      <c r="B8" s="4" t="inlineStr">
        <is>
          <t xml:space="preserve"> </t>
        </is>
      </c>
    </row>
    <row r="9">
      <c r="A9" s="3" t="inlineStr">
        <is>
          <t>Warrants</t>
        </is>
      </c>
      <c r="B9" s="4" t="inlineStr">
        <is>
          <t xml:space="preserve"> </t>
        </is>
      </c>
    </row>
    <row r="10">
      <c r="A10" s="4" t="inlineStr">
        <is>
          <t>Warrants measurement input</t>
        </is>
      </c>
      <c r="B10" s="14" t="n">
        <v>0.26</v>
      </c>
    </row>
    <row r="11">
      <c r="A11" s="4" t="inlineStr">
        <is>
          <t>Exercise price | Maximum</t>
        </is>
      </c>
      <c r="B11" s="4" t="inlineStr">
        <is>
          <t xml:space="preserve"> </t>
        </is>
      </c>
    </row>
    <row r="12">
      <c r="A12" s="3" t="inlineStr">
        <is>
          <t>Warrants</t>
        </is>
      </c>
      <c r="B12" s="4" t="inlineStr">
        <is>
          <t xml:space="preserve"> </t>
        </is>
      </c>
    </row>
    <row r="13">
      <c r="A13" s="4" t="inlineStr">
        <is>
          <t>Warrants measurement input</t>
        </is>
      </c>
      <c r="B13" s="14" t="n">
        <v>0.49</v>
      </c>
    </row>
    <row r="14">
      <c r="A14" s="4" t="inlineStr">
        <is>
          <t>Risk free interest rate | Minimum</t>
        </is>
      </c>
      <c r="B14" s="4" t="inlineStr">
        <is>
          <t xml:space="preserve"> </t>
        </is>
      </c>
    </row>
    <row r="15">
      <c r="A15" s="3" t="inlineStr">
        <is>
          <t>Warrants</t>
        </is>
      </c>
      <c r="B15" s="4" t="inlineStr">
        <is>
          <t xml:space="preserve"> </t>
        </is>
      </c>
    </row>
    <row r="16">
      <c r="A16" s="4" t="inlineStr">
        <is>
          <t>Warrants measurement input</t>
        </is>
      </c>
      <c r="B16" s="15" t="n">
        <v>0.0351</v>
      </c>
    </row>
    <row r="17">
      <c r="A17" s="4" t="inlineStr">
        <is>
          <t>Risk free interest rate | Maximum</t>
        </is>
      </c>
      <c r="B17" s="4" t="inlineStr">
        <is>
          <t xml:space="preserve"> </t>
        </is>
      </c>
    </row>
    <row r="18">
      <c r="A18" s="3" t="inlineStr">
        <is>
          <t>Warrants</t>
        </is>
      </c>
      <c r="B18" s="4" t="inlineStr">
        <is>
          <t xml:space="preserve"> </t>
        </is>
      </c>
    </row>
    <row r="19">
      <c r="A19" s="4" t="inlineStr">
        <is>
          <t>Warrants measurement input</t>
        </is>
      </c>
      <c r="B19" s="15" t="n">
        <v>0.045</v>
      </c>
    </row>
    <row r="20">
      <c r="A20" s="4" t="inlineStr">
        <is>
          <t>Expected dividend yield</t>
        </is>
      </c>
      <c r="B20" s="4" t="inlineStr">
        <is>
          <t xml:space="preserve"> </t>
        </is>
      </c>
    </row>
    <row r="21">
      <c r="A21" s="3" t="inlineStr">
        <is>
          <t>Warrants</t>
        </is>
      </c>
      <c r="B21" s="4" t="inlineStr">
        <is>
          <t xml:space="preserve"> </t>
        </is>
      </c>
    </row>
    <row r="22">
      <c r="A22" s="4" t="inlineStr">
        <is>
          <t>Warrants measurement input</t>
        </is>
      </c>
      <c r="B22" s="5" t="n">
        <v>0</v>
      </c>
    </row>
    <row r="23">
      <c r="A23" s="4" t="inlineStr">
        <is>
          <t>Expected volatility | Minimum</t>
        </is>
      </c>
      <c r="B23" s="4" t="inlineStr">
        <is>
          <t xml:space="preserve"> </t>
        </is>
      </c>
    </row>
    <row r="24">
      <c r="A24" s="3" t="inlineStr">
        <is>
          <t>Warrants</t>
        </is>
      </c>
      <c r="B24" s="4" t="inlineStr">
        <is>
          <t xml:space="preserve"> </t>
        </is>
      </c>
    </row>
    <row r="25">
      <c r="A25" s="4" t="inlineStr">
        <is>
          <t>Warrants measurement input</t>
        </is>
      </c>
      <c r="B25" s="15" t="n">
        <v>0.7919</v>
      </c>
    </row>
    <row r="26">
      <c r="A26" s="4" t="inlineStr">
        <is>
          <t>Expected volatility | Maximum</t>
        </is>
      </c>
      <c r="B26" s="4" t="inlineStr">
        <is>
          <t xml:space="preserve"> </t>
        </is>
      </c>
    </row>
    <row r="27">
      <c r="A27" s="3" t="inlineStr">
        <is>
          <t>Warrants</t>
        </is>
      </c>
      <c r="B27" s="4" t="inlineStr">
        <is>
          <t xml:space="preserve"> </t>
        </is>
      </c>
    </row>
    <row r="28">
      <c r="A28" s="4" t="inlineStr">
        <is>
          <t>Warrants measurement input</t>
        </is>
      </c>
      <c r="B28" s="15" t="n">
        <v>0.7959000000000001</v>
      </c>
    </row>
    <row r="29">
      <c r="A29" s="4" t="inlineStr">
        <is>
          <t>Expected term | Minimum</t>
        </is>
      </c>
      <c r="B29" s="4" t="inlineStr">
        <is>
          <t xml:space="preserve"> </t>
        </is>
      </c>
    </row>
    <row r="30">
      <c r="A30" s="3" t="inlineStr">
        <is>
          <t>Warrants</t>
        </is>
      </c>
      <c r="B30" s="4" t="inlineStr">
        <is>
          <t xml:space="preserve"> </t>
        </is>
      </c>
    </row>
    <row r="31">
      <c r="A31" s="4" t="inlineStr">
        <is>
          <t>Warrants measurement input</t>
        </is>
      </c>
      <c r="B31" s="5" t="n">
        <v>1</v>
      </c>
    </row>
    <row r="32">
      <c r="A32" s="4" t="inlineStr">
        <is>
          <t>Expected term | Maximum</t>
        </is>
      </c>
      <c r="B32" s="4" t="inlineStr">
        <is>
          <t xml:space="preserve"> </t>
        </is>
      </c>
    </row>
    <row r="33">
      <c r="A33" s="3" t="inlineStr">
        <is>
          <t>Warrants</t>
        </is>
      </c>
      <c r="B33" s="4" t="inlineStr">
        <is>
          <t xml:space="preserve"> </t>
        </is>
      </c>
    </row>
    <row r="34">
      <c r="A34" s="4" t="inlineStr">
        <is>
          <t>Warrants measurement input</t>
        </is>
      </c>
      <c r="B34" s="5"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Warrants - Schedule of Warrant Issuance Date (Details) - $ / shares</t>
        </is>
      </c>
      <c r="B1" s="2" t="inlineStr">
        <is>
          <t>Sep. 30, 2024</t>
        </is>
      </c>
      <c r="C1" s="2" t="inlineStr">
        <is>
          <t>Sep. 10, 2024</t>
        </is>
      </c>
      <c r="D1" s="2" t="inlineStr">
        <is>
          <t>Dec. 31, 2023</t>
        </is>
      </c>
      <c r="E1" s="2" t="inlineStr">
        <is>
          <t>Jun. 30, 2020</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Number of warrants exercised for issuance of shares (in shares)</t>
        </is>
      </c>
      <c r="B3" s="5" t="n">
        <v>21291406</v>
      </c>
      <c r="C3" s="4" t="inlineStr">
        <is>
          <t xml:space="preserve"> </t>
        </is>
      </c>
      <c r="D3" s="5" t="n">
        <v>6446199</v>
      </c>
      <c r="E3" s="5" t="n">
        <v>6418</v>
      </c>
    </row>
    <row r="4">
      <c r="A4" s="4" t="inlineStr">
        <is>
          <t>November 9, 2016</t>
        </is>
      </c>
      <c r="B4" s="4" t="inlineStr">
        <is>
          <t xml:space="preserve"> </t>
        </is>
      </c>
      <c r="C4" s="4" t="inlineStr">
        <is>
          <t xml:space="preserve"> </t>
        </is>
      </c>
      <c r="D4" s="4" t="inlineStr">
        <is>
          <t xml:space="preserve"> </t>
        </is>
      </c>
      <c r="E4" s="4" t="inlineStr">
        <is>
          <t xml:space="preserve"> </t>
        </is>
      </c>
    </row>
    <row r="5">
      <c r="A5" s="3" t="inlineStr">
        <is>
          <t>Warrants</t>
        </is>
      </c>
      <c r="B5" s="4" t="inlineStr">
        <is>
          <t xml:space="preserve"> </t>
        </is>
      </c>
      <c r="C5" s="4" t="inlineStr">
        <is>
          <t xml:space="preserve"> </t>
        </is>
      </c>
      <c r="D5" s="4" t="inlineStr">
        <is>
          <t xml:space="preserve"> </t>
        </is>
      </c>
      <c r="E5" s="4" t="inlineStr">
        <is>
          <t xml:space="preserve"> </t>
        </is>
      </c>
    </row>
    <row r="6">
      <c r="A6" s="4" t="inlineStr">
        <is>
          <t>Exercise price of warrants (in dollars per share)</t>
        </is>
      </c>
      <c r="B6" s="7" t="n">
        <v>3.12</v>
      </c>
      <c r="C6" s="4" t="inlineStr">
        <is>
          <t xml:space="preserve"> </t>
        </is>
      </c>
      <c r="D6" s="4" t="inlineStr">
        <is>
          <t xml:space="preserve"> </t>
        </is>
      </c>
      <c r="E6" s="4" t="inlineStr">
        <is>
          <t xml:space="preserve"> </t>
        </is>
      </c>
    </row>
    <row r="7">
      <c r="A7" s="4" t="inlineStr">
        <is>
          <t>Number of warrants exercised for issuance of shares (in shares)</t>
        </is>
      </c>
      <c r="B7" s="5" t="n">
        <v>80128</v>
      </c>
      <c r="C7" s="4" t="inlineStr">
        <is>
          <t xml:space="preserve"> </t>
        </is>
      </c>
      <c r="D7" s="5" t="n">
        <v>80128</v>
      </c>
      <c r="E7" s="4" t="inlineStr">
        <is>
          <t xml:space="preserve"> </t>
        </is>
      </c>
    </row>
    <row r="8">
      <c r="A8" s="4" t="inlineStr">
        <is>
          <t>January 23, 2020</t>
        </is>
      </c>
      <c r="B8" s="4" t="inlineStr">
        <is>
          <t xml:space="preserve"> </t>
        </is>
      </c>
      <c r="C8" s="4" t="inlineStr">
        <is>
          <t xml:space="preserve"> </t>
        </is>
      </c>
      <c r="D8" s="4" t="inlineStr">
        <is>
          <t xml:space="preserve"> </t>
        </is>
      </c>
      <c r="E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row>
    <row r="10">
      <c r="A10" s="4" t="inlineStr">
        <is>
          <t>Exercise price of warrants (in dollars per share)</t>
        </is>
      </c>
      <c r="B10" s="6" t="n">
        <v>8</v>
      </c>
      <c r="C10" s="4" t="inlineStr">
        <is>
          <t xml:space="preserve"> </t>
        </is>
      </c>
      <c r="D10" s="4" t="inlineStr">
        <is>
          <t xml:space="preserve"> </t>
        </is>
      </c>
      <c r="E10" s="4" t="inlineStr">
        <is>
          <t xml:space="preserve"> </t>
        </is>
      </c>
    </row>
    <row r="11">
      <c r="A11" s="4" t="inlineStr">
        <is>
          <t>Number of warrants exercised for issuance of shares (in shares)</t>
        </is>
      </c>
      <c r="B11" s="5" t="n">
        <v>186442</v>
      </c>
      <c r="C11" s="4" t="inlineStr">
        <is>
          <t xml:space="preserve"> </t>
        </is>
      </c>
      <c r="D11" s="5" t="n">
        <v>186442</v>
      </c>
      <c r="E11" s="4" t="inlineStr">
        <is>
          <t xml:space="preserve"> </t>
        </is>
      </c>
    </row>
    <row r="12">
      <c r="A12" s="4" t="inlineStr">
        <is>
          <t>Second Warrant Issuance January 23 2020</t>
        </is>
      </c>
      <c r="B12" s="4" t="inlineStr">
        <is>
          <t xml:space="preserve"> </t>
        </is>
      </c>
      <c r="C12" s="4" t="inlineStr">
        <is>
          <t xml:space="preserve"> </t>
        </is>
      </c>
      <c r="D12" s="4" t="inlineStr">
        <is>
          <t xml:space="preserve"> </t>
        </is>
      </c>
      <c r="E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row>
    <row r="14">
      <c r="A14" s="4" t="inlineStr">
        <is>
          <t>Exercise price of warrants (in dollars per share)</t>
        </is>
      </c>
      <c r="B14" s="6" t="n">
        <v>8</v>
      </c>
      <c r="C14" s="4" t="inlineStr">
        <is>
          <t xml:space="preserve"> </t>
        </is>
      </c>
      <c r="D14" s="4" t="inlineStr">
        <is>
          <t xml:space="preserve"> </t>
        </is>
      </c>
      <c r="E14" s="4" t="inlineStr">
        <is>
          <t xml:space="preserve"> </t>
        </is>
      </c>
    </row>
    <row r="15">
      <c r="A15" s="4" t="inlineStr">
        <is>
          <t>Number of warrants exercised for issuance of shares (in shares)</t>
        </is>
      </c>
      <c r="B15" s="5" t="n">
        <v>524599</v>
      </c>
      <c r="C15" s="4" t="inlineStr">
        <is>
          <t xml:space="preserve"> </t>
        </is>
      </c>
      <c r="D15" s="5" t="n">
        <v>524599</v>
      </c>
      <c r="E15" s="4" t="inlineStr">
        <is>
          <t xml:space="preserve"> </t>
        </is>
      </c>
    </row>
    <row r="16">
      <c r="A16" s="4" t="inlineStr">
        <is>
          <t>April 18, 2023</t>
        </is>
      </c>
      <c r="B16" s="4" t="inlineStr">
        <is>
          <t xml:space="preserve"> </t>
        </is>
      </c>
      <c r="C16" s="4" t="inlineStr">
        <is>
          <t xml:space="preserve"> </t>
        </is>
      </c>
      <c r="D16" s="4" t="inlineStr">
        <is>
          <t xml:space="preserve"> </t>
        </is>
      </c>
      <c r="E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row>
    <row r="18">
      <c r="A18" s="4" t="inlineStr">
        <is>
          <t>Exercise price of warrants (in dollars per share)</t>
        </is>
      </c>
      <c r="B18" s="7" t="n">
        <v>1.34</v>
      </c>
      <c r="C18" s="4" t="inlineStr">
        <is>
          <t xml:space="preserve"> </t>
        </is>
      </c>
      <c r="D18" s="4" t="inlineStr">
        <is>
          <t xml:space="preserve"> </t>
        </is>
      </c>
      <c r="E18" s="4" t="inlineStr">
        <is>
          <t xml:space="preserve"> </t>
        </is>
      </c>
    </row>
    <row r="19">
      <c r="A19" s="4" t="inlineStr">
        <is>
          <t>Number of warrants exercised for issuance of shares (in shares)</t>
        </is>
      </c>
      <c r="B19" s="5" t="n">
        <v>0</v>
      </c>
      <c r="C19" s="4" t="inlineStr">
        <is>
          <t xml:space="preserve"> </t>
        </is>
      </c>
      <c r="D19" s="5" t="n">
        <v>775330</v>
      </c>
      <c r="E19" s="4" t="inlineStr">
        <is>
          <t xml:space="preserve"> </t>
        </is>
      </c>
    </row>
    <row r="20">
      <c r="A20" s="4" t="inlineStr">
        <is>
          <t>June 5, 2023</t>
        </is>
      </c>
      <c r="B20" s="4" t="inlineStr">
        <is>
          <t xml:space="preserve"> </t>
        </is>
      </c>
      <c r="C20" s="4" t="inlineStr">
        <is>
          <t xml:space="preserve"> </t>
        </is>
      </c>
      <c r="D20" s="4" t="inlineStr">
        <is>
          <t xml:space="preserve"> </t>
        </is>
      </c>
      <c r="E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row>
    <row r="22">
      <c r="A22" s="4" t="inlineStr">
        <is>
          <t>Exercise price of warrants (in dollars per share)</t>
        </is>
      </c>
      <c r="B22" s="7" t="n">
        <v>0.32</v>
      </c>
      <c r="C22" s="4" t="inlineStr">
        <is>
          <t xml:space="preserve"> </t>
        </is>
      </c>
      <c r="D22" s="4" t="inlineStr">
        <is>
          <t xml:space="preserve"> </t>
        </is>
      </c>
      <c r="E22" s="4" t="inlineStr">
        <is>
          <t xml:space="preserve"> </t>
        </is>
      </c>
    </row>
    <row r="23">
      <c r="A23" s="4" t="inlineStr">
        <is>
          <t>Number of warrants exercised for issuance of shares (in shares)</t>
        </is>
      </c>
      <c r="B23" s="5" t="n">
        <v>0</v>
      </c>
      <c r="C23" s="4" t="inlineStr">
        <is>
          <t xml:space="preserve"> </t>
        </is>
      </c>
      <c r="D23" s="5" t="n">
        <v>1279700</v>
      </c>
      <c r="E23" s="4" t="inlineStr">
        <is>
          <t xml:space="preserve"> </t>
        </is>
      </c>
    </row>
    <row r="24">
      <c r="A24" s="4" t="inlineStr">
        <is>
          <t>December 21, 2023</t>
        </is>
      </c>
      <c r="B24" s="4" t="inlineStr">
        <is>
          <t xml:space="preserve"> </t>
        </is>
      </c>
      <c r="C24" s="4" t="inlineStr">
        <is>
          <t xml:space="preserve"> </t>
        </is>
      </c>
      <c r="D24" s="4" t="inlineStr">
        <is>
          <t xml:space="preserve"> </t>
        </is>
      </c>
      <c r="E24" s="4" t="inlineStr">
        <is>
          <t xml:space="preserve"> </t>
        </is>
      </c>
    </row>
    <row r="25">
      <c r="A25" s="3" t="inlineStr">
        <is>
          <t>Warrants</t>
        </is>
      </c>
      <c r="B25" s="4" t="inlineStr">
        <is>
          <t xml:space="preserve"> </t>
        </is>
      </c>
      <c r="C25" s="4" t="inlineStr">
        <is>
          <t xml:space="preserve"> </t>
        </is>
      </c>
      <c r="D25" s="4" t="inlineStr">
        <is>
          <t xml:space="preserve"> </t>
        </is>
      </c>
      <c r="E25" s="4" t="inlineStr">
        <is>
          <t xml:space="preserve"> </t>
        </is>
      </c>
    </row>
    <row r="26">
      <c r="A26" s="4" t="inlineStr">
        <is>
          <t>Exercise price of warrants (in dollars per share)</t>
        </is>
      </c>
      <c r="B26" s="7" t="n">
        <v>0.32</v>
      </c>
      <c r="C26" s="4" t="inlineStr">
        <is>
          <t xml:space="preserve"> </t>
        </is>
      </c>
      <c r="D26" s="4" t="inlineStr">
        <is>
          <t xml:space="preserve"> </t>
        </is>
      </c>
      <c r="E26" s="4" t="inlineStr">
        <is>
          <t xml:space="preserve"> </t>
        </is>
      </c>
    </row>
    <row r="27">
      <c r="A27" s="4" t="inlineStr">
        <is>
          <t>Number of warrants exercised for issuance of shares (in shares)</t>
        </is>
      </c>
      <c r="B27" s="5" t="n">
        <v>2893030</v>
      </c>
      <c r="C27" s="4" t="inlineStr">
        <is>
          <t xml:space="preserve"> </t>
        </is>
      </c>
      <c r="D27" s="5" t="n">
        <v>3600000</v>
      </c>
      <c r="E27" s="4" t="inlineStr">
        <is>
          <t xml:space="preserve"> </t>
        </is>
      </c>
    </row>
    <row r="28">
      <c r="A28" s="4" t="inlineStr">
        <is>
          <t>Second Warrant Issuance April 3, 2024</t>
        </is>
      </c>
      <c r="B28" s="4" t="inlineStr">
        <is>
          <t xml:space="preserve"> </t>
        </is>
      </c>
      <c r="C28" s="4" t="inlineStr">
        <is>
          <t xml:space="preserve"> </t>
        </is>
      </c>
      <c r="D28" s="4" t="inlineStr">
        <is>
          <t xml:space="preserve"> </t>
        </is>
      </c>
      <c r="E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row>
    <row r="30">
      <c r="A30" s="4" t="inlineStr">
        <is>
          <t>Exercise price of warrants (in dollars per share)</t>
        </is>
      </c>
      <c r="B30" s="7" t="n">
        <v>0.97</v>
      </c>
      <c r="C30" s="4" t="inlineStr">
        <is>
          <t xml:space="preserve"> </t>
        </is>
      </c>
      <c r="D30" s="4" t="inlineStr">
        <is>
          <t xml:space="preserve"> </t>
        </is>
      </c>
      <c r="E30" s="4" t="inlineStr">
        <is>
          <t xml:space="preserve"> </t>
        </is>
      </c>
    </row>
    <row r="31">
      <c r="A31" s="4" t="inlineStr">
        <is>
          <t>Number of warrants exercised for issuance of shares (in shares)</t>
        </is>
      </c>
      <c r="B31" s="5" t="n">
        <v>0</v>
      </c>
      <c r="C31" s="4" t="inlineStr">
        <is>
          <t xml:space="preserve"> </t>
        </is>
      </c>
      <c r="D31" s="5" t="n">
        <v>0</v>
      </c>
      <c r="E31" s="4" t="inlineStr">
        <is>
          <t xml:space="preserve"> </t>
        </is>
      </c>
    </row>
    <row r="32">
      <c r="A32" s="4" t="inlineStr">
        <is>
          <t>Third Warrant Issuance April 3, 2024</t>
        </is>
      </c>
      <c r="B32" s="4" t="inlineStr">
        <is>
          <t xml:space="preserve"> </t>
        </is>
      </c>
      <c r="C32" s="4" t="inlineStr">
        <is>
          <t xml:space="preserve"> </t>
        </is>
      </c>
      <c r="D32" s="4" t="inlineStr">
        <is>
          <t xml:space="preserve"> </t>
        </is>
      </c>
      <c r="E32" s="4" t="inlineStr">
        <is>
          <t xml:space="preserve"> </t>
        </is>
      </c>
    </row>
    <row r="33">
      <c r="A33" s="3" t="inlineStr">
        <is>
          <t>Warrants</t>
        </is>
      </c>
      <c r="B33" s="4" t="inlineStr">
        <is>
          <t xml:space="preserve"> </t>
        </is>
      </c>
      <c r="C33" s="4" t="inlineStr">
        <is>
          <t xml:space="preserve"> </t>
        </is>
      </c>
      <c r="D33" s="4" t="inlineStr">
        <is>
          <t xml:space="preserve"> </t>
        </is>
      </c>
      <c r="E33" s="4" t="inlineStr">
        <is>
          <t xml:space="preserve"> </t>
        </is>
      </c>
    </row>
    <row r="34">
      <c r="A34" s="4" t="inlineStr">
        <is>
          <t>Exercise price of warrants (in dollars per share)</t>
        </is>
      </c>
      <c r="B34" s="7" t="n">
        <v>1.06</v>
      </c>
      <c r="C34" s="4" t="inlineStr">
        <is>
          <t xml:space="preserve"> </t>
        </is>
      </c>
      <c r="D34" s="4" t="inlineStr">
        <is>
          <t xml:space="preserve"> </t>
        </is>
      </c>
      <c r="E34" s="4" t="inlineStr">
        <is>
          <t xml:space="preserve"> </t>
        </is>
      </c>
    </row>
    <row r="35">
      <c r="A35" s="4" t="inlineStr">
        <is>
          <t>Number of warrants exercised for issuance of shares (in shares)</t>
        </is>
      </c>
      <c r="B35" s="5" t="n">
        <v>0</v>
      </c>
      <c r="C35" s="4" t="inlineStr">
        <is>
          <t xml:space="preserve"> </t>
        </is>
      </c>
      <c r="D35" s="5" t="n">
        <v>0</v>
      </c>
      <c r="E35" s="4" t="inlineStr">
        <is>
          <t xml:space="preserve"> </t>
        </is>
      </c>
    </row>
    <row r="36">
      <c r="A36" s="4" t="inlineStr">
        <is>
          <t>September 3, 2024</t>
        </is>
      </c>
      <c r="B36" s="4" t="inlineStr">
        <is>
          <t xml:space="preserve"> </t>
        </is>
      </c>
      <c r="C36" s="4" t="inlineStr">
        <is>
          <t xml:space="preserve"> </t>
        </is>
      </c>
      <c r="D36" s="4" t="inlineStr">
        <is>
          <t xml:space="preserve"> </t>
        </is>
      </c>
      <c r="E36" s="4" t="inlineStr">
        <is>
          <t xml:space="preserve"> </t>
        </is>
      </c>
    </row>
    <row r="37">
      <c r="A37" s="3" t="inlineStr">
        <is>
          <t>Warrants</t>
        </is>
      </c>
      <c r="B37" s="4" t="inlineStr">
        <is>
          <t xml:space="preserve"> </t>
        </is>
      </c>
      <c r="C37" s="4" t="inlineStr">
        <is>
          <t xml:space="preserve"> </t>
        </is>
      </c>
      <c r="D37" s="4" t="inlineStr">
        <is>
          <t xml:space="preserve"> </t>
        </is>
      </c>
      <c r="E37" s="4" t="inlineStr">
        <is>
          <t xml:space="preserve"> </t>
        </is>
      </c>
    </row>
    <row r="38">
      <c r="A38" s="4" t="inlineStr">
        <is>
          <t>Exercise price of warrants (in dollars per share)</t>
        </is>
      </c>
      <c r="B38" s="7" t="n">
        <v>0.32</v>
      </c>
      <c r="C38" s="4" t="inlineStr">
        <is>
          <t xml:space="preserve"> </t>
        </is>
      </c>
      <c r="D38" s="4" t="inlineStr">
        <is>
          <t xml:space="preserve"> </t>
        </is>
      </c>
      <c r="E38" s="4" t="inlineStr">
        <is>
          <t xml:space="preserve"> </t>
        </is>
      </c>
    </row>
    <row r="39">
      <c r="A39" s="4" t="inlineStr">
        <is>
          <t>Number of warrants exercised for issuance of shares (in shares)</t>
        </is>
      </c>
      <c r="B39" s="5" t="n">
        <v>1432399</v>
      </c>
      <c r="C39" s="4" t="inlineStr">
        <is>
          <t xml:space="preserve"> </t>
        </is>
      </c>
      <c r="D39" s="5" t="n">
        <v>0</v>
      </c>
      <c r="E39" s="4" t="inlineStr">
        <is>
          <t xml:space="preserve"> </t>
        </is>
      </c>
    </row>
    <row r="40">
      <c r="A40" s="4" t="inlineStr">
        <is>
          <t>Second Warrant Issuance September 3, 2024</t>
        </is>
      </c>
      <c r="B40" s="4" t="inlineStr">
        <is>
          <t xml:space="preserve"> </t>
        </is>
      </c>
      <c r="C40" s="4" t="inlineStr">
        <is>
          <t xml:space="preserve"> </t>
        </is>
      </c>
      <c r="D40" s="4" t="inlineStr">
        <is>
          <t xml:space="preserve"> </t>
        </is>
      </c>
      <c r="E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row>
    <row r="42">
      <c r="A42" s="4" t="inlineStr">
        <is>
          <t>Exercise price of warrants (in dollars per share)</t>
        </is>
      </c>
      <c r="B42" s="7" t="n">
        <v>0.32</v>
      </c>
      <c r="C42" s="4" t="inlineStr">
        <is>
          <t xml:space="preserve"> </t>
        </is>
      </c>
      <c r="D42" s="4" t="inlineStr">
        <is>
          <t xml:space="preserve"> </t>
        </is>
      </c>
      <c r="E42" s="4" t="inlineStr">
        <is>
          <t xml:space="preserve"> </t>
        </is>
      </c>
    </row>
    <row r="43">
      <c r="A43" s="4" t="inlineStr">
        <is>
          <t>Number of warrants exercised for issuance of shares (in shares)</t>
        </is>
      </c>
      <c r="B43" s="5" t="n">
        <v>2864798</v>
      </c>
      <c r="C43" s="4" t="inlineStr">
        <is>
          <t xml:space="preserve"> </t>
        </is>
      </c>
      <c r="D43" s="5" t="n">
        <v>0</v>
      </c>
      <c r="E43" s="4" t="inlineStr">
        <is>
          <t xml:space="preserve"> </t>
        </is>
      </c>
    </row>
    <row r="44">
      <c r="A44" s="4" t="inlineStr">
        <is>
          <t>Fourth Warrant Issuance September 3, 2024</t>
        </is>
      </c>
      <c r="B44" s="4" t="inlineStr">
        <is>
          <t xml:space="preserve"> </t>
        </is>
      </c>
      <c r="C44" s="4" t="inlineStr">
        <is>
          <t xml:space="preserve"> </t>
        </is>
      </c>
      <c r="D44" s="4" t="inlineStr">
        <is>
          <t xml:space="preserve"> </t>
        </is>
      </c>
      <c r="E44" s="4" t="inlineStr">
        <is>
          <t xml:space="preserve"> </t>
        </is>
      </c>
    </row>
    <row r="45">
      <c r="A45" s="3" t="inlineStr">
        <is>
          <t>Warrants</t>
        </is>
      </c>
      <c r="B45" s="4" t="inlineStr">
        <is>
          <t xml:space="preserve"> </t>
        </is>
      </c>
      <c r="C45" s="4" t="inlineStr">
        <is>
          <t xml:space="preserve"> </t>
        </is>
      </c>
      <c r="D45" s="4" t="inlineStr">
        <is>
          <t xml:space="preserve"> </t>
        </is>
      </c>
      <c r="E45" s="4" t="inlineStr">
        <is>
          <t xml:space="preserve"> </t>
        </is>
      </c>
    </row>
    <row r="46">
      <c r="A46" s="4" t="inlineStr">
        <is>
          <t>Exercise price of warrants (in dollars per share)</t>
        </is>
      </c>
      <c r="B46" s="7" t="n">
        <v>0.32</v>
      </c>
      <c r="C46" s="4" t="inlineStr">
        <is>
          <t xml:space="preserve"> </t>
        </is>
      </c>
      <c r="D46" s="4" t="inlineStr">
        <is>
          <t xml:space="preserve"> </t>
        </is>
      </c>
      <c r="E46" s="4" t="inlineStr">
        <is>
          <t xml:space="preserve"> </t>
        </is>
      </c>
    </row>
    <row r="47">
      <c r="A47" s="4" t="inlineStr">
        <is>
          <t>Number of warrants exercised for issuance of shares (in shares)</t>
        </is>
      </c>
      <c r="B47" s="5" t="n">
        <v>9546060</v>
      </c>
      <c r="C47" s="4" t="inlineStr">
        <is>
          <t xml:space="preserve"> </t>
        </is>
      </c>
      <c r="D47" s="5" t="n">
        <v>0</v>
      </c>
      <c r="E47" s="4" t="inlineStr">
        <is>
          <t xml:space="preserve"> </t>
        </is>
      </c>
    </row>
    <row r="48">
      <c r="A48" s="4" t="inlineStr">
        <is>
          <t>September 10, 2024</t>
        </is>
      </c>
      <c r="B48" s="4" t="inlineStr">
        <is>
          <t xml:space="preserve"> </t>
        </is>
      </c>
      <c r="C48" s="4" t="inlineStr">
        <is>
          <t xml:space="preserve"> </t>
        </is>
      </c>
      <c r="D48" s="4" t="inlineStr">
        <is>
          <t xml:space="preserve"> </t>
        </is>
      </c>
      <c r="E48" s="4" t="inlineStr">
        <is>
          <t xml:space="preserve"> </t>
        </is>
      </c>
    </row>
    <row r="49">
      <c r="A49" s="3" t="inlineStr">
        <is>
          <t>Warrants</t>
        </is>
      </c>
      <c r="B49" s="4" t="inlineStr">
        <is>
          <t xml:space="preserve"> </t>
        </is>
      </c>
      <c r="C49" s="4" t="inlineStr">
        <is>
          <t xml:space="preserve"> </t>
        </is>
      </c>
      <c r="D49" s="4" t="inlineStr">
        <is>
          <t xml:space="preserve"> </t>
        </is>
      </c>
      <c r="E49" s="4" t="inlineStr">
        <is>
          <t xml:space="preserve"> </t>
        </is>
      </c>
    </row>
    <row r="50">
      <c r="A50" s="4" t="inlineStr">
        <is>
          <t>Exercise price of warrants (in dollars per share)</t>
        </is>
      </c>
      <c r="B50" s="7" t="n">
        <v>0.23</v>
      </c>
      <c r="C50" s="13" t="n">
        <v>0.2273</v>
      </c>
      <c r="D50" s="4" t="inlineStr">
        <is>
          <t xml:space="preserve"> </t>
        </is>
      </c>
      <c r="E50" s="4" t="inlineStr">
        <is>
          <t xml:space="preserve"> </t>
        </is>
      </c>
    </row>
    <row r="51">
      <c r="A51" s="4" t="inlineStr">
        <is>
          <t>Number of warrants exercised for issuance of shares (in shares)</t>
        </is>
      </c>
      <c r="B51" s="5" t="n">
        <v>3763950</v>
      </c>
      <c r="C51" s="4" t="inlineStr">
        <is>
          <t xml:space="preserve"> </t>
        </is>
      </c>
      <c r="D51" s="5" t="n">
        <v>0</v>
      </c>
      <c r="E5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Investment (Details) - USD ($)</t>
        </is>
      </c>
      <c r="B1" s="2" t="inlineStr">
        <is>
          <t>Aug. 06, 2024</t>
        </is>
      </c>
      <c r="C1" s="2" t="inlineStr">
        <is>
          <t>Sep. 30, 2024</t>
        </is>
      </c>
      <c r="D1" s="2" t="inlineStr">
        <is>
          <t>Dec. 31, 2023</t>
        </is>
      </c>
      <c r="E1" s="2" t="inlineStr">
        <is>
          <t>Jun. 30, 2020</t>
        </is>
      </c>
      <c r="F1" s="2" t="inlineStr">
        <is>
          <t>Dec. 16, 2016</t>
        </is>
      </c>
    </row>
    <row r="2">
      <c r="A2" s="3" t="inlineStr">
        <is>
          <t>Net Investment Incom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of warrants</t>
        </is>
      </c>
      <c r="B3" s="4" t="inlineStr">
        <is>
          <t xml:space="preserve"> </t>
        </is>
      </c>
      <c r="C3" s="6" t="n">
        <v>250000</v>
      </c>
      <c r="D3" s="4" t="inlineStr">
        <is>
          <t xml:space="preserve"> </t>
        </is>
      </c>
      <c r="E3" s="4" t="inlineStr">
        <is>
          <t xml:space="preserve"> </t>
        </is>
      </c>
      <c r="F3" s="6" t="n">
        <v>50000</v>
      </c>
    </row>
    <row r="4">
      <c r="A4" s="4" t="inlineStr">
        <is>
          <t>Number of warrants exercised for issuance of shares (in shares)</t>
        </is>
      </c>
      <c r="B4" s="4" t="inlineStr">
        <is>
          <t xml:space="preserve"> </t>
        </is>
      </c>
      <c r="C4" s="5" t="n">
        <v>21291406</v>
      </c>
      <c r="D4" s="5" t="n">
        <v>6446199</v>
      </c>
      <c r="E4" s="5" t="n">
        <v>6418</v>
      </c>
      <c r="F4" s="4" t="inlineStr">
        <is>
          <t xml:space="preserve"> </t>
        </is>
      </c>
    </row>
    <row r="5">
      <c r="A5" s="4" t="inlineStr">
        <is>
          <t>Subscription payment</t>
        </is>
      </c>
      <c r="B5" s="6" t="n">
        <v>100000</v>
      </c>
      <c r="C5" s="4" t="inlineStr">
        <is>
          <t xml:space="preserve"> </t>
        </is>
      </c>
      <c r="D5" s="4" t="inlineStr">
        <is>
          <t xml:space="preserve"> </t>
        </is>
      </c>
      <c r="E5" s="4" t="inlineStr">
        <is>
          <t xml:space="preserve"> </t>
        </is>
      </c>
      <c r="F5" s="4" t="inlineStr">
        <is>
          <t xml:space="preserve"> </t>
        </is>
      </c>
    </row>
    <row r="6">
      <c r="A6" s="4" t="inlineStr">
        <is>
          <t>Boumerang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number of shares issued in transaction (in shares)</t>
        </is>
      </c>
      <c r="B8" s="5" t="n">
        <v>100000</v>
      </c>
      <c r="C8" s="4" t="inlineStr">
        <is>
          <t xml:space="preserve"> </t>
        </is>
      </c>
      <c r="D8" s="4" t="inlineStr">
        <is>
          <t xml:space="preserve"> </t>
        </is>
      </c>
      <c r="E8" s="4" t="inlineStr">
        <is>
          <t xml:space="preserve"> </t>
        </is>
      </c>
      <c r="F8" s="4" t="inlineStr">
        <is>
          <t xml:space="preserve"> </t>
        </is>
      </c>
    </row>
    <row r="9">
      <c r="A9" s="4" t="inlineStr">
        <is>
          <t>Sale of stock, price per share (in dollars per share)</t>
        </is>
      </c>
      <c r="B9" s="6" t="n">
        <v>1</v>
      </c>
      <c r="C9" s="4" t="inlineStr">
        <is>
          <t xml:space="preserve"> </t>
        </is>
      </c>
      <c r="D9" s="4" t="inlineStr">
        <is>
          <t xml:space="preserve"> </t>
        </is>
      </c>
      <c r="E9" s="4" t="inlineStr">
        <is>
          <t xml:space="preserve"> </t>
        </is>
      </c>
      <c r="F9" s="4" t="inlineStr">
        <is>
          <t xml:space="preserve"> </t>
        </is>
      </c>
    </row>
    <row r="10">
      <c r="A10" s="4" t="inlineStr">
        <is>
          <t>Prepaid Warrant | Boumerang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warrants</t>
        </is>
      </c>
      <c r="B12" s="6" t="n">
        <v>5000000</v>
      </c>
      <c r="C12" s="4" t="inlineStr">
        <is>
          <t xml:space="preserve"> </t>
        </is>
      </c>
      <c r="D12" s="4" t="inlineStr">
        <is>
          <t xml:space="preserve"> </t>
        </is>
      </c>
      <c r="E12" s="4" t="inlineStr">
        <is>
          <t xml:space="preserve"> </t>
        </is>
      </c>
      <c r="F12" s="4" t="inlineStr">
        <is>
          <t xml:space="preserve"> </t>
        </is>
      </c>
    </row>
    <row r="13">
      <c r="A13" s="4" t="inlineStr">
        <is>
          <t>Number of warrants exercised for issuance of shares (in shares)</t>
        </is>
      </c>
      <c r="B13" s="5" t="n">
        <v>5000000</v>
      </c>
      <c r="C13" s="4" t="inlineStr">
        <is>
          <t xml:space="preserve"> </t>
        </is>
      </c>
      <c r="D13" s="4" t="inlineStr">
        <is>
          <t xml:space="preserve"> </t>
        </is>
      </c>
      <c r="E13" s="4" t="inlineStr">
        <is>
          <t xml:space="preserve"> </t>
        </is>
      </c>
      <c r="F13" s="4" t="inlineStr">
        <is>
          <t xml:space="preserve"> </t>
        </is>
      </c>
    </row>
    <row r="14">
      <c r="A14" s="4" t="inlineStr">
        <is>
          <t>Exercise price of warrants (in dollars per share)</t>
        </is>
      </c>
      <c r="B14" s="6" t="n">
        <v>1</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t>
        </is>
      </c>
      <c r="B1" s="2" t="inlineStr">
        <is>
          <t>Sep. 30, 2024</t>
        </is>
      </c>
      <c r="C1" s="2" t="inlineStr">
        <is>
          <t>Dec. 31, 2023</t>
        </is>
      </c>
    </row>
    <row r="2">
      <c r="A2" s="3" t="inlineStr">
        <is>
          <t>Balance Sheet Components</t>
        </is>
      </c>
      <c r="B2" s="4" t="inlineStr">
        <is>
          <t xml:space="preserve"> </t>
        </is>
      </c>
      <c r="C2" s="4" t="inlineStr">
        <is>
          <t xml:space="preserve"> </t>
        </is>
      </c>
    </row>
    <row r="3">
      <c r="A3" s="4" t="inlineStr">
        <is>
          <t>Prepaid operating expenses</t>
        </is>
      </c>
      <c r="B3" s="6" t="n">
        <v>253973</v>
      </c>
      <c r="C3" s="6" t="n">
        <v>216875</v>
      </c>
    </row>
    <row r="4">
      <c r="A4" s="4" t="inlineStr">
        <is>
          <t>Rent deposit</t>
        </is>
      </c>
      <c r="B4" s="5" t="n">
        <v>27458</v>
      </c>
      <c r="C4" s="5" t="n">
        <v>28400</v>
      </c>
    </row>
    <row r="5">
      <c r="A5" s="4" t="inlineStr">
        <is>
          <t>Value added tax receivable</t>
        </is>
      </c>
      <c r="B5" s="5" t="n">
        <v>48177</v>
      </c>
      <c r="C5" s="5" t="n">
        <v>116095</v>
      </c>
    </row>
    <row r="6">
      <c r="A6" s="4" t="inlineStr">
        <is>
          <t>Tax credit receivable (short-term)</t>
        </is>
      </c>
      <c r="B6" s="5" t="n">
        <v>25045</v>
      </c>
      <c r="C6" s="5" t="n">
        <v>102151</v>
      </c>
    </row>
    <row r="7">
      <c r="A7" s="4" t="inlineStr">
        <is>
          <t>Miscellaneous receivable</t>
        </is>
      </c>
      <c r="B7" s="5" t="n">
        <v>859271</v>
      </c>
      <c r="C7" s="5" t="n">
        <v>363260</v>
      </c>
    </row>
    <row r="8">
      <c r="A8" s="4" t="inlineStr">
        <is>
          <t>Prepaid expenses and other current assets</t>
        </is>
      </c>
      <c r="B8" s="6" t="n">
        <v>1213924</v>
      </c>
      <c r="C8" s="6" t="n">
        <v>8267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511081</v>
      </c>
      <c r="C4" s="6" t="n">
        <v>3065804</v>
      </c>
      <c r="D4" s="6" t="n">
        <v>1585153</v>
      </c>
      <c r="E4" s="6" t="n">
        <v>398524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 shown separately below)</t>
        </is>
      </c>
      <c r="B6" s="5" t="n">
        <v>254892</v>
      </c>
      <c r="C6" s="5" t="n">
        <v>239313</v>
      </c>
      <c r="D6" s="5" t="n">
        <v>796925</v>
      </c>
      <c r="E6" s="5" t="n">
        <v>660199</v>
      </c>
    </row>
    <row r="7">
      <c r="A7" s="4" t="inlineStr">
        <is>
          <t>Research and development</t>
        </is>
      </c>
      <c r="B7" s="5" t="n">
        <v>569506</v>
      </c>
      <c r="C7" s="5" t="n">
        <v>605196</v>
      </c>
      <c r="D7" s="5" t="n">
        <v>1586085</v>
      </c>
      <c r="E7" s="5" t="n">
        <v>1811962</v>
      </c>
    </row>
    <row r="8">
      <c r="A8" s="4" t="inlineStr">
        <is>
          <t>Selling, general, and administrative</t>
        </is>
      </c>
      <c r="B8" s="5" t="n">
        <v>2181907</v>
      </c>
      <c r="C8" s="5" t="n">
        <v>2053524</v>
      </c>
      <c r="D8" s="5" t="n">
        <v>6805995</v>
      </c>
      <c r="E8" s="5" t="n">
        <v>5900715</v>
      </c>
    </row>
    <row r="9">
      <c r="A9" s="4" t="inlineStr">
        <is>
          <t>Depreciation and amortization</t>
        </is>
      </c>
      <c r="B9" s="5" t="n">
        <v>181472</v>
      </c>
      <c r="C9" s="5" t="n">
        <v>189655</v>
      </c>
      <c r="D9" s="5" t="n">
        <v>547467</v>
      </c>
      <c r="E9" s="5" t="n">
        <v>596109</v>
      </c>
    </row>
    <row r="10">
      <c r="A10" s="4" t="inlineStr">
        <is>
          <t>Total Operating Expenses</t>
        </is>
      </c>
      <c r="B10" s="5" t="n">
        <v>3187777</v>
      </c>
      <c r="C10" s="5" t="n">
        <v>3087688</v>
      </c>
      <c r="D10" s="5" t="n">
        <v>9736472</v>
      </c>
      <c r="E10" s="5" t="n">
        <v>8968985</v>
      </c>
    </row>
    <row r="11">
      <c r="A11" s="4" t="inlineStr">
        <is>
          <t>Operating Loss</t>
        </is>
      </c>
      <c r="B11" s="5" t="n">
        <v>-2676696</v>
      </c>
      <c r="C11" s="5" t="n">
        <v>-21884</v>
      </c>
      <c r="D11" s="5" t="n">
        <v>-8151319</v>
      </c>
      <c r="E11" s="5" t="n">
        <v>-4983743</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14320</v>
      </c>
      <c r="C13" s="5" t="n">
        <v>-9759</v>
      </c>
      <c r="D13" s="5" t="n">
        <v>-149644</v>
      </c>
      <c r="E13" s="5" t="n">
        <v>-29753</v>
      </c>
    </row>
    <row r="14">
      <c r="A14" s="4" t="inlineStr">
        <is>
          <t>Change in fair value of warrant liability</t>
        </is>
      </c>
      <c r="B14" s="5" t="n">
        <v>974</v>
      </c>
      <c r="C14" s="5" t="n">
        <v>-2142</v>
      </c>
      <c r="D14" s="5" t="n">
        <v>5842</v>
      </c>
      <c r="E14" s="5" t="n">
        <v>3473</v>
      </c>
    </row>
    <row r="15">
      <c r="A15" s="4" t="inlineStr">
        <is>
          <t>Other income</t>
        </is>
      </c>
      <c r="B15" s="5" t="n">
        <v>5000563</v>
      </c>
      <c r="C15" s="5" t="n">
        <v>0</v>
      </c>
      <c r="D15" s="5" t="n">
        <v>5235417</v>
      </c>
      <c r="E15" s="5" t="n">
        <v>261217</v>
      </c>
    </row>
    <row r="16">
      <c r="A16" s="4" t="inlineStr">
        <is>
          <t>Other expense</t>
        </is>
      </c>
      <c r="B16" s="5" t="n">
        <v>-1526997</v>
      </c>
      <c r="C16" s="5" t="n">
        <v>-1377</v>
      </c>
      <c r="D16" s="5" t="n">
        <v>-1533702</v>
      </c>
      <c r="E16" s="5" t="n">
        <v>-4174</v>
      </c>
    </row>
    <row r="17">
      <c r="A17" s="4" t="inlineStr">
        <is>
          <t>Total Other Income (Expense), Net</t>
        </is>
      </c>
      <c r="B17" s="5" t="n">
        <v>3360220</v>
      </c>
      <c r="C17" s="5" t="n">
        <v>-13278</v>
      </c>
      <c r="D17" s="5" t="n">
        <v>3557913</v>
      </c>
      <c r="E17" s="5" t="n">
        <v>230763</v>
      </c>
    </row>
    <row r="18">
      <c r="A18" s="4" t="inlineStr">
        <is>
          <t>Net Income (Loss)</t>
        </is>
      </c>
      <c r="B18" s="5" t="n">
        <v>683524</v>
      </c>
      <c r="C18" s="5" t="n">
        <v>-35162</v>
      </c>
      <c r="D18" s="5" t="n">
        <v>-4593406</v>
      </c>
      <c r="E18" s="5" t="n">
        <v>-4752980</v>
      </c>
    </row>
    <row r="19">
      <c r="A19" s="4" t="inlineStr">
        <is>
          <t>Deemed dividend</t>
        </is>
      </c>
      <c r="B19" s="5" t="n">
        <v>-1939439</v>
      </c>
      <c r="C19" s="5" t="n">
        <v>0</v>
      </c>
      <c r="D19" s="5" t="n">
        <v>-1939439</v>
      </c>
      <c r="E19" s="5" t="n">
        <v>0</v>
      </c>
    </row>
    <row r="20">
      <c r="A20" s="4" t="inlineStr">
        <is>
          <t>Net loss before non-controlling interest</t>
        </is>
      </c>
      <c r="B20" s="5" t="n">
        <v>-1255915</v>
      </c>
      <c r="C20" s="5" t="n">
        <v>-35162</v>
      </c>
      <c r="D20" s="5" t="n">
        <v>-6532845</v>
      </c>
      <c r="E20" s="5" t="n">
        <v>-4752980</v>
      </c>
    </row>
    <row r="21">
      <c r="A21" s="4" t="inlineStr">
        <is>
          <t>Net loss attributable to non-controlling interest</t>
        </is>
      </c>
      <c r="B21" s="5" t="n">
        <v>0</v>
      </c>
      <c r="C21" s="5" t="n">
        <v>0</v>
      </c>
      <c r="D21" s="5" t="n">
        <v>0</v>
      </c>
      <c r="E21" s="5" t="n">
        <v>0</v>
      </c>
    </row>
    <row r="22">
      <c r="A22" s="4" t="inlineStr">
        <is>
          <t>Net loss attributable to T Stamp Inc.</t>
        </is>
      </c>
      <c r="B22" s="6" t="n">
        <v>-1255915</v>
      </c>
      <c r="C22" s="6" t="n">
        <v>-35162</v>
      </c>
      <c r="D22" s="6" t="n">
        <v>-6532845</v>
      </c>
      <c r="E22" s="6" t="n">
        <v>-4752980</v>
      </c>
    </row>
    <row r="23">
      <c r="A23" s="4" t="inlineStr">
        <is>
          <t>Basic net loss per share attributable to T Stamp Inc. (in dollars per share)</t>
        </is>
      </c>
      <c r="B23" s="7" t="n">
        <v>-0.07000000000000001</v>
      </c>
      <c r="C23" s="6" t="n">
        <v>0</v>
      </c>
      <c r="D23" s="7" t="n">
        <v>-0.49</v>
      </c>
      <c r="E23" s="7" t="n">
        <v>-0.71</v>
      </c>
    </row>
    <row r="24">
      <c r="A24" s="4" t="inlineStr">
        <is>
          <t>Diluted net loss per share attributable to T Stamp Inc. (in dollars per share)</t>
        </is>
      </c>
      <c r="B24" s="7" t="n">
        <v>-0.07000000000000001</v>
      </c>
      <c r="C24" s="6" t="n">
        <v>0</v>
      </c>
      <c r="D24" s="7" t="n">
        <v>-0.49</v>
      </c>
      <c r="E24" s="7" t="n">
        <v>-0.71</v>
      </c>
    </row>
    <row r="25">
      <c r="A25" s="4" t="inlineStr">
        <is>
          <t>Weighted-average shares used to compute basic net loss per share (in shares)</t>
        </is>
      </c>
      <c r="B25" s="5" t="n">
        <v>17717247</v>
      </c>
      <c r="C25" s="5" t="n">
        <v>8155617</v>
      </c>
      <c r="D25" s="5" t="n">
        <v>13368169</v>
      </c>
      <c r="E25" s="5" t="n">
        <v>6658205</v>
      </c>
    </row>
    <row r="26">
      <c r="A26" s="4" t="inlineStr">
        <is>
          <t>Weighted-average shares used to compute diluted net loss per share (in shares)</t>
        </is>
      </c>
      <c r="B26" s="5" t="n">
        <v>17717247</v>
      </c>
      <c r="C26" s="5" t="n">
        <v>8155617</v>
      </c>
      <c r="D26" s="5" t="n">
        <v>13368169</v>
      </c>
      <c r="E26" s="5" t="n">
        <v>66582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Capitalized Internal-Use Software, Net (Details) - USD ($)</t>
        </is>
      </c>
      <c r="B1" s="2" t="inlineStr">
        <is>
          <t>9 Months Ended</t>
        </is>
      </c>
    </row>
    <row r="2">
      <c r="B2" s="2" t="inlineStr">
        <is>
          <t>Sep. 30, 2024</t>
        </is>
      </c>
      <c r="C2" s="2" t="inlineStr">
        <is>
          <t>Dec. 31, 2023</t>
        </is>
      </c>
    </row>
    <row r="3">
      <c r="A3" s="3" t="inlineStr">
        <is>
          <t>Balance Sheet Components</t>
        </is>
      </c>
      <c r="B3" s="4" t="inlineStr">
        <is>
          <t xml:space="preserve"> </t>
        </is>
      </c>
      <c r="C3" s="4" t="inlineStr">
        <is>
          <t xml:space="preserve"> </t>
        </is>
      </c>
    </row>
    <row r="4">
      <c r="A4" s="4" t="inlineStr">
        <is>
          <t>Useful Lives</t>
        </is>
      </c>
      <c r="B4" s="4" t="inlineStr">
        <is>
          <t>5 years</t>
        </is>
      </c>
      <c r="C4" s="4" t="inlineStr">
        <is>
          <t xml:space="preserve"> </t>
        </is>
      </c>
    </row>
    <row r="5">
      <c r="A5" s="4" t="inlineStr">
        <is>
          <t>Internally developed software</t>
        </is>
      </c>
      <c r="B5" s="6" t="n">
        <v>4363338</v>
      </c>
      <c r="C5" s="6" t="n">
        <v>3901801</v>
      </c>
    </row>
    <row r="6">
      <c r="A6" s="4" t="inlineStr">
        <is>
          <t>Less: Accumulated depreciation</t>
        </is>
      </c>
      <c r="B6" s="5" t="n">
        <v>-2830981</v>
      </c>
      <c r="C6" s="5" t="n">
        <v>-2429427</v>
      </c>
    </row>
    <row r="7">
      <c r="A7" s="4" t="inlineStr">
        <is>
          <t>Capitalized internal-use software, net</t>
        </is>
      </c>
      <c r="B7" s="6" t="n">
        <v>1532357</v>
      </c>
      <c r="C7" s="6" t="n">
        <v>147237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Balance Sheet Components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Balance Sheet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capitalized Internal-use Software</t>
        </is>
      </c>
      <c r="B4" s="6" t="n">
        <v>141</v>
      </c>
      <c r="C4" s="6" t="n">
        <v>140</v>
      </c>
      <c r="D4" s="6" t="n">
        <v>419</v>
      </c>
      <c r="E4" s="6" t="n">
        <v>419</v>
      </c>
      <c r="F4" s="4" t="inlineStr">
        <is>
          <t xml:space="preserve"> </t>
        </is>
      </c>
    </row>
    <row r="5">
      <c r="A5" s="4" t="inlineStr">
        <is>
          <t>Impairment on finite-lived assets</t>
        </is>
      </c>
      <c r="B5" s="4" t="inlineStr">
        <is>
          <t xml:space="preserve"> </t>
        </is>
      </c>
      <c r="C5" s="4" t="inlineStr">
        <is>
          <t xml:space="preserve"> </t>
        </is>
      </c>
      <c r="D5" s="6" t="n">
        <v>24</v>
      </c>
      <c r="E5" s="4" t="inlineStr">
        <is>
          <t xml:space="preserve"> </t>
        </is>
      </c>
      <c r="F5" s="6" t="n">
        <v>12</v>
      </c>
    </row>
    <row r="6">
      <c r="A6" s="4" t="inlineStr">
        <is>
          <t>Impairment, intangible asset, finite-lived, statement of income or comprehensive income</t>
        </is>
      </c>
      <c r="B6" s="4" t="inlineStr">
        <is>
          <t xml:space="preserve"> </t>
        </is>
      </c>
      <c r="C6" s="4" t="inlineStr">
        <is>
          <t xml:space="preserve"> </t>
        </is>
      </c>
      <c r="D6" s="4" t="inlineStr">
        <is>
          <t>Research and development</t>
        </is>
      </c>
      <c r="E6" s="4" t="inlineStr">
        <is>
          <t xml:space="preserve"> </t>
        </is>
      </c>
      <c r="F6" s="4" t="inlineStr">
        <is>
          <t xml:space="preserve"> </t>
        </is>
      </c>
    </row>
    <row r="7">
      <c r="A7" s="4" t="inlineStr">
        <is>
          <t>Depreciation</t>
        </is>
      </c>
      <c r="B7" s="6" t="n">
        <v>8</v>
      </c>
      <c r="C7" s="6" t="n">
        <v>10</v>
      </c>
      <c r="D7" s="6" t="n">
        <v>27</v>
      </c>
      <c r="E7" s="6" t="n">
        <v>62</v>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t>
        </is>
      </c>
      <c r="B1" s="2" t="inlineStr">
        <is>
          <t>Sep. 30, 2024</t>
        </is>
      </c>
      <c r="C1" s="2" t="inlineStr">
        <is>
          <t>Dec. 31, 2023</t>
        </is>
      </c>
    </row>
    <row r="2">
      <c r="A2" s="3" t="inlineStr">
        <is>
          <t>Property and Equipment, Net</t>
        </is>
      </c>
      <c r="B2" s="4" t="inlineStr">
        <is>
          <t xml:space="preserve"> </t>
        </is>
      </c>
      <c r="C2" s="4" t="inlineStr">
        <is>
          <t xml:space="preserve"> </t>
        </is>
      </c>
    </row>
    <row r="3">
      <c r="A3" s="4" t="inlineStr">
        <is>
          <t>Property and equipment, gross</t>
        </is>
      </c>
      <c r="B3" s="6" t="n">
        <v>188856</v>
      </c>
      <c r="C3" s="6" t="n">
        <v>180066</v>
      </c>
    </row>
    <row r="4">
      <c r="A4" s="4" t="inlineStr">
        <is>
          <t>Less: Accumulated depreciation</t>
        </is>
      </c>
      <c r="B4" s="5" t="n">
        <v>-149031</v>
      </c>
      <c r="C4" s="5" t="n">
        <v>-123630</v>
      </c>
    </row>
    <row r="5">
      <c r="A5" s="4" t="inlineStr">
        <is>
          <t>Property and equipment, net</t>
        </is>
      </c>
      <c r="B5" s="5" t="n">
        <v>39825</v>
      </c>
      <c r="C5" s="5" t="n">
        <v>56436</v>
      </c>
    </row>
    <row r="6">
      <c r="A6" s="4" t="inlineStr">
        <is>
          <t>Computer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154181</v>
      </c>
      <c r="C8" s="5" t="n">
        <v>152014</v>
      </c>
    </row>
    <row r="9">
      <c r="A9" s="4" t="inlineStr">
        <is>
          <t>Computer equipment | Minimum</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Useful Lives</t>
        </is>
      </c>
      <c r="B11" s="4" t="inlineStr">
        <is>
          <t>3 years</t>
        </is>
      </c>
      <c r="C11" s="4" t="inlineStr">
        <is>
          <t xml:space="preserve"> </t>
        </is>
      </c>
    </row>
    <row r="12">
      <c r="A12" s="4" t="inlineStr">
        <is>
          <t>Computer equipment | Maximum</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Useful Lives</t>
        </is>
      </c>
      <c r="B14" s="4" t="inlineStr">
        <is>
          <t>4 years</t>
        </is>
      </c>
      <c r="C14" s="4" t="inlineStr">
        <is>
          <t xml:space="preserve"> </t>
        </is>
      </c>
    </row>
    <row r="15">
      <c r="A15" s="4" t="inlineStr">
        <is>
          <t>Furniture and fixture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Useful Lives</t>
        </is>
      </c>
      <c r="B17" s="4" t="inlineStr">
        <is>
          <t>10 years</t>
        </is>
      </c>
      <c r="C17" s="4" t="inlineStr">
        <is>
          <t xml:space="preserve"> </t>
        </is>
      </c>
    </row>
    <row r="18">
      <c r="A18" s="4" t="inlineStr">
        <is>
          <t>Property and equipment, gross</t>
        </is>
      </c>
      <c r="B18" s="6" t="n">
        <v>34675</v>
      </c>
      <c r="C18" s="6" t="n">
        <v>280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Components - Schedule of Accrued Expenses (Details) - USD ($)</t>
        </is>
      </c>
      <c r="B1" s="2" t="inlineStr">
        <is>
          <t>Sep. 30, 2024</t>
        </is>
      </c>
      <c r="C1" s="2" t="inlineStr">
        <is>
          <t>Dec. 31, 2023</t>
        </is>
      </c>
    </row>
    <row r="2">
      <c r="A2" s="3" t="inlineStr">
        <is>
          <t>Balance Sheet Components</t>
        </is>
      </c>
      <c r="B2" s="4" t="inlineStr">
        <is>
          <t xml:space="preserve"> </t>
        </is>
      </c>
      <c r="C2" s="4" t="inlineStr">
        <is>
          <t xml:space="preserve"> </t>
        </is>
      </c>
    </row>
    <row r="3">
      <c r="A3" s="4" t="inlineStr">
        <is>
          <t>Compensation payable</t>
        </is>
      </c>
      <c r="B3" s="6" t="n">
        <v>672587</v>
      </c>
      <c r="C3" s="6" t="n">
        <v>377403</v>
      </c>
    </row>
    <row r="4">
      <c r="A4" s="4" t="inlineStr">
        <is>
          <t>Commission liability</t>
        </is>
      </c>
      <c r="B4" s="5" t="n">
        <v>19885</v>
      </c>
      <c r="C4" s="5" t="n">
        <v>26863</v>
      </c>
    </row>
    <row r="5">
      <c r="A5" s="4" t="inlineStr">
        <is>
          <t>Accrued employee taxes</t>
        </is>
      </c>
      <c r="B5" s="5" t="n">
        <v>890411</v>
      </c>
      <c r="C5" s="5" t="n">
        <v>624525</v>
      </c>
    </row>
    <row r="6">
      <c r="A6" s="4" t="inlineStr">
        <is>
          <t>Other accrued liabilities</t>
        </is>
      </c>
      <c r="B6" s="5" t="n">
        <v>87377</v>
      </c>
      <c r="C6" s="5" t="n">
        <v>115099</v>
      </c>
    </row>
    <row r="7">
      <c r="A7" s="4" t="inlineStr">
        <is>
          <t>Accrued expenses</t>
        </is>
      </c>
      <c r="B7" s="6" t="n">
        <v>1670260</v>
      </c>
      <c r="C7" s="6" t="n">
        <v>11438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t>
        </is>
      </c>
      <c r="B1" s="2" t="inlineStr">
        <is>
          <t>Sep. 30, 2024</t>
        </is>
      </c>
      <c r="C1" s="2" t="inlineStr">
        <is>
          <t>Dec. 31, 2023</t>
        </is>
      </c>
    </row>
    <row r="2">
      <c r="A2" s="3" t="inlineStr">
        <is>
          <t>Intangible assets</t>
        </is>
      </c>
      <c r="B2" s="4" t="inlineStr">
        <is>
          <t xml:space="preserve"> </t>
        </is>
      </c>
      <c r="C2" s="4" t="inlineStr">
        <is>
          <t xml:space="preserve"> </t>
        </is>
      </c>
    </row>
    <row r="3">
      <c r="A3" s="4" t="inlineStr">
        <is>
          <t>Intangible assets, gross</t>
        </is>
      </c>
      <c r="B3" s="6" t="n">
        <v>626951</v>
      </c>
      <c r="C3" s="6" t="n">
        <v>554481</v>
      </c>
    </row>
    <row r="4">
      <c r="A4" s="4" t="inlineStr">
        <is>
          <t>Less: Accumulated amortization</t>
        </is>
      </c>
      <c r="B4" s="5" t="n">
        <v>-433647</v>
      </c>
      <c r="C4" s="5" t="n">
        <v>-330791</v>
      </c>
    </row>
    <row r="5">
      <c r="A5" s="4" t="inlineStr">
        <is>
          <t>Intangible assets, net</t>
        </is>
      </c>
      <c r="B5" s="6" t="n">
        <v>193304</v>
      </c>
      <c r="C5" s="5" t="n">
        <v>223690</v>
      </c>
    </row>
    <row r="6">
      <c r="A6" s="4" t="inlineStr">
        <is>
          <t>Patent application cos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Useful Lives</t>
        </is>
      </c>
      <c r="B8" s="4" t="inlineStr">
        <is>
          <t>3 years</t>
        </is>
      </c>
      <c r="C8" s="4" t="inlineStr">
        <is>
          <t xml:space="preserve"> </t>
        </is>
      </c>
    </row>
    <row r="9">
      <c r="A9" s="4" t="inlineStr">
        <is>
          <t>Intangible assets, gross</t>
        </is>
      </c>
      <c r="B9" s="6" t="n">
        <v>555918</v>
      </c>
      <c r="C9" s="5" t="n">
        <v>484035</v>
      </c>
    </row>
    <row r="10">
      <c r="A10" s="4" t="inlineStr">
        <is>
          <t>Trade name and trademark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Useful Lives</t>
        </is>
      </c>
      <c r="B12" s="4" t="inlineStr">
        <is>
          <t>3 years</t>
        </is>
      </c>
      <c r="C12" s="4" t="inlineStr">
        <is>
          <t xml:space="preserve"> </t>
        </is>
      </c>
    </row>
    <row r="13">
      <c r="A13" s="4" t="inlineStr">
        <is>
          <t>Intangible assets, gross</t>
        </is>
      </c>
      <c r="B13" s="6" t="n">
        <v>71033</v>
      </c>
      <c r="C13" s="6" t="n">
        <v>704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3" customWidth="1" min="1" max="1"/>
    <col width="24" customWidth="1" min="2" max="2"/>
    <col width="24" customWidth="1" min="3" max="3"/>
    <col width="24" customWidth="1" min="4" max="4"/>
    <col width="22" customWidth="1" min="5" max="5"/>
    <col width="22" customWidth="1" min="6" max="6"/>
    <col width="29" customWidth="1" min="7" max="7"/>
    <col width="22" customWidth="1" min="8" max="8"/>
  </cols>
  <sheetData>
    <row r="1">
      <c r="A1" s="1" t="inlineStr">
        <is>
          <t>Goodwill and Intangible Assets, Net - Narrative (Details) $ in Thousands</t>
        </is>
      </c>
      <c r="E1" s="2" t="inlineStr">
        <is>
          <t>3 Months Ended</t>
        </is>
      </c>
      <c r="G1" s="2" t="inlineStr">
        <is>
          <t>9 Months Ended</t>
        </is>
      </c>
    </row>
    <row r="2">
      <c r="B2" s="2" t="inlineStr">
        <is>
          <t>Mar. 19, 2024 trademark</t>
        </is>
      </c>
      <c r="C2" s="2" t="inlineStr">
        <is>
          <t>Jan. 30, 2024 trademark</t>
        </is>
      </c>
      <c r="D2" s="2" t="inlineStr">
        <is>
          <t>Jan. 02, 2024 trademark</t>
        </is>
      </c>
      <c r="E2" s="2" t="inlineStr">
        <is>
          <t>Sep. 30, 2024 USD ($)</t>
        </is>
      </c>
      <c r="F2" s="2" t="inlineStr">
        <is>
          <t>Sep. 30, 2023 USD ($)</t>
        </is>
      </c>
      <c r="G2" s="2" t="inlineStr">
        <is>
          <t>Sep. 30, 2024 USD ($) patent</t>
        </is>
      </c>
      <c r="H2" s="2" t="inlineStr">
        <is>
          <t>Sep. 30, 2023 USD ($)</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tangible assets added | patent</t>
        </is>
      </c>
      <c r="B4" s="4" t="inlineStr">
        <is>
          <t xml:space="preserve"> </t>
        </is>
      </c>
      <c r="C4" s="4" t="inlineStr">
        <is>
          <t xml:space="preserve"> </t>
        </is>
      </c>
      <c r="D4" s="4" t="inlineStr">
        <is>
          <t xml:space="preserve"> </t>
        </is>
      </c>
      <c r="E4" s="4" t="inlineStr">
        <is>
          <t xml:space="preserve"> </t>
        </is>
      </c>
      <c r="F4" s="4" t="inlineStr">
        <is>
          <t xml:space="preserve"> </t>
        </is>
      </c>
      <c r="G4" s="5" t="n">
        <v>23</v>
      </c>
      <c r="H4" s="4" t="inlineStr">
        <is>
          <t xml:space="preserve"> </t>
        </is>
      </c>
    </row>
    <row r="5">
      <c r="A5" s="4" t="inlineStr">
        <is>
          <t>Amortization expense | $</t>
        </is>
      </c>
      <c r="B5" s="4" t="inlineStr">
        <is>
          <t xml:space="preserve"> </t>
        </is>
      </c>
      <c r="C5" s="4" t="inlineStr">
        <is>
          <t xml:space="preserve"> </t>
        </is>
      </c>
      <c r="D5" s="4" t="inlineStr">
        <is>
          <t xml:space="preserve"> </t>
        </is>
      </c>
      <c r="E5" s="6" t="n">
        <v>32</v>
      </c>
      <c r="F5" s="6" t="n">
        <v>40</v>
      </c>
      <c r="G5" s="6" t="n">
        <v>102</v>
      </c>
      <c r="H5" s="6" t="n">
        <v>115</v>
      </c>
    </row>
    <row r="6">
      <c r="A6" s="4" t="inlineStr">
        <is>
          <t>Patent applica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tangible assets added</t>
        </is>
      </c>
      <c r="B8" s="5" t="n">
        <v>1</v>
      </c>
      <c r="C8" s="5" t="n">
        <v>1</v>
      </c>
      <c r="D8" s="5" t="n">
        <v>1</v>
      </c>
      <c r="E8" s="4" t="inlineStr">
        <is>
          <t xml:space="preserve"> </t>
        </is>
      </c>
      <c r="F8" s="4" t="inlineStr">
        <is>
          <t xml:space="preserve"> </t>
        </is>
      </c>
      <c r="G8" s="5" t="n">
        <v>6</v>
      </c>
      <c r="H8"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Expense of Intangible Assets, Net (Details) - USD ($)</t>
        </is>
      </c>
      <c r="B1" s="2" t="inlineStr">
        <is>
          <t>Sep. 30, 2024</t>
        </is>
      </c>
      <c r="C1" s="2" t="inlineStr">
        <is>
          <t>Dec. 31, 2023</t>
        </is>
      </c>
    </row>
    <row r="2">
      <c r="A2" s="3" t="inlineStr">
        <is>
          <t>Estimated future amortization expense of intangible assets</t>
        </is>
      </c>
      <c r="B2" s="4" t="inlineStr">
        <is>
          <t xml:space="preserve"> </t>
        </is>
      </c>
      <c r="C2" s="4" t="inlineStr">
        <is>
          <t xml:space="preserve"> </t>
        </is>
      </c>
    </row>
    <row r="3">
      <c r="A3" s="4" t="inlineStr">
        <is>
          <t>2024</t>
        </is>
      </c>
      <c r="B3" s="6" t="n">
        <v>31949</v>
      </c>
      <c r="C3" s="4" t="inlineStr">
        <is>
          <t xml:space="preserve"> </t>
        </is>
      </c>
    </row>
    <row r="4">
      <c r="A4" s="4" t="inlineStr">
        <is>
          <t>2025</t>
        </is>
      </c>
      <c r="B4" s="5" t="n">
        <v>99005</v>
      </c>
      <c r="C4" s="4" t="inlineStr">
        <is>
          <t xml:space="preserve"> </t>
        </is>
      </c>
    </row>
    <row r="5">
      <c r="A5" s="4" t="inlineStr">
        <is>
          <t>2026</t>
        </is>
      </c>
      <c r="B5" s="5" t="n">
        <v>52529</v>
      </c>
      <c r="C5" s="4" t="inlineStr">
        <is>
          <t xml:space="preserve"> </t>
        </is>
      </c>
    </row>
    <row r="6">
      <c r="A6" s="4" t="inlineStr">
        <is>
          <t>2027</t>
        </is>
      </c>
      <c r="B6" s="5" t="n">
        <v>9821</v>
      </c>
      <c r="C6" s="4" t="inlineStr">
        <is>
          <t xml:space="preserve"> </t>
        </is>
      </c>
    </row>
    <row r="7">
      <c r="A7" s="4" t="inlineStr">
        <is>
          <t>Intangible assets, net</t>
        </is>
      </c>
      <c r="B7" s="6" t="n">
        <v>193304</v>
      </c>
      <c r="C7" s="6" t="n">
        <v>2236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Basic and Diluted Loss Per Share Attributable to Common Stockholder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255915</v>
      </c>
      <c r="C4" s="6" t="n">
        <v>-35162</v>
      </c>
      <c r="D4" s="6" t="n">
        <v>-6532845</v>
      </c>
      <c r="E4" s="6" t="n">
        <v>-475298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in computing net loss per share attributable to common stockholders, basic (in shares)</t>
        </is>
      </c>
      <c r="B6" s="5" t="n">
        <v>17717247</v>
      </c>
      <c r="C6" s="5" t="n">
        <v>8155617</v>
      </c>
      <c r="D6" s="5" t="n">
        <v>13368169</v>
      </c>
      <c r="E6" s="5" t="n">
        <v>6658205</v>
      </c>
    </row>
    <row r="7">
      <c r="A7" s="4" t="inlineStr">
        <is>
          <t>Weighted average shares used in computing net loss per share attributable to common stockholders, diluted (in shares)</t>
        </is>
      </c>
      <c r="B7" s="5" t="n">
        <v>17717247</v>
      </c>
      <c r="C7" s="5" t="n">
        <v>8155617</v>
      </c>
      <c r="D7" s="5" t="n">
        <v>13368169</v>
      </c>
      <c r="E7" s="5" t="n">
        <v>6658205</v>
      </c>
    </row>
    <row r="8">
      <c r="A8" s="4" t="inlineStr">
        <is>
          <t>Net loss per share attributable to common stockholders, basic (in dollars per share)</t>
        </is>
      </c>
      <c r="B8" s="7" t="n">
        <v>-0.07000000000000001</v>
      </c>
      <c r="C8" s="6" t="n">
        <v>0</v>
      </c>
      <c r="D8" s="7" t="n">
        <v>-0.49</v>
      </c>
      <c r="E8" s="7" t="n">
        <v>-0.71</v>
      </c>
    </row>
    <row r="9">
      <c r="A9" s="4" t="inlineStr">
        <is>
          <t>Net loss per share attributable to common stockholders, diluted (in dollars per share)</t>
        </is>
      </c>
      <c r="B9" s="7" t="n">
        <v>-0.07000000000000001</v>
      </c>
      <c r="C9" s="6" t="n">
        <v>0</v>
      </c>
      <c r="D9" s="7" t="n">
        <v>-0.49</v>
      </c>
      <c r="E9" s="7" t="n">
        <v>-0.7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Dilutive Securities Excluded From Computation of Diluted Net Loss Per Share (Details) - USD ($)</t>
        </is>
      </c>
      <c r="B1" s="2" t="inlineStr">
        <is>
          <t>9 Months Ended</t>
        </is>
      </c>
    </row>
    <row r="2">
      <c r="B2" s="2" t="inlineStr">
        <is>
          <t>Sep. 30, 2024</t>
        </is>
      </c>
      <c r="C2" s="2" t="inlineStr">
        <is>
          <t>Sep. 30, 2023</t>
        </is>
      </c>
    </row>
    <row r="3">
      <c r="A3" s="3" t="inlineStr">
        <is>
          <t>Net Loss per Share Attributable to Common Stockholders</t>
        </is>
      </c>
      <c r="B3" s="4" t="inlineStr">
        <is>
          <t xml:space="preserve"> </t>
        </is>
      </c>
      <c r="C3" s="4" t="inlineStr">
        <is>
          <t xml:space="preserve"> </t>
        </is>
      </c>
    </row>
    <row r="4">
      <c r="A4" s="4" t="inlineStr">
        <is>
          <t>Total</t>
        </is>
      </c>
      <c r="B4" s="6" t="n">
        <v>28576121</v>
      </c>
      <c r="C4" s="6" t="n">
        <v>5319603</v>
      </c>
    </row>
    <row r="5">
      <c r="A5" s="4" t="inlineStr">
        <is>
          <t>Options, RSUs, and grants</t>
        </is>
      </c>
      <c r="B5" s="4" t="inlineStr">
        <is>
          <t xml:space="preserve"> </t>
        </is>
      </c>
      <c r="C5" s="4" t="inlineStr">
        <is>
          <t xml:space="preserve"> </t>
        </is>
      </c>
    </row>
    <row r="6">
      <c r="A6" s="3" t="inlineStr">
        <is>
          <t>Net Loss per Share Attributable to Common Stockholders</t>
        </is>
      </c>
      <c r="B6" s="4" t="inlineStr">
        <is>
          <t xml:space="preserve"> </t>
        </is>
      </c>
      <c r="C6" s="4" t="inlineStr">
        <is>
          <t xml:space="preserve"> </t>
        </is>
      </c>
    </row>
    <row r="7">
      <c r="A7" s="4" t="inlineStr">
        <is>
          <t>Total</t>
        </is>
      </c>
      <c r="B7" s="5" t="n">
        <v>1596479</v>
      </c>
      <c r="C7" s="5" t="n">
        <v>791410</v>
      </c>
    </row>
    <row r="8">
      <c r="A8" s="4" t="inlineStr">
        <is>
          <t>Warrants</t>
        </is>
      </c>
      <c r="B8" s="4" t="inlineStr">
        <is>
          <t xml:space="preserve"> </t>
        </is>
      </c>
      <c r="C8" s="4" t="inlineStr">
        <is>
          <t xml:space="preserve"> </t>
        </is>
      </c>
    </row>
    <row r="9">
      <c r="A9" s="3" t="inlineStr">
        <is>
          <t>Net Loss per Share Attributable to Common Stockholders</t>
        </is>
      </c>
      <c r="B9" s="4" t="inlineStr">
        <is>
          <t xml:space="preserve"> </t>
        </is>
      </c>
      <c r="C9" s="4" t="inlineStr">
        <is>
          <t xml:space="preserve"> </t>
        </is>
      </c>
    </row>
    <row r="10">
      <c r="A10" s="4" t="inlineStr">
        <is>
          <t>Total</t>
        </is>
      </c>
      <c r="B10" s="6" t="n">
        <v>26979642</v>
      </c>
      <c r="C10" s="6" t="n">
        <v>45281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 Awards and Stock-Based Compensation - Narrative (Details) - USD ($) $ / shares in Units, $ in Thousands</t>
        </is>
      </c>
      <c r="B1" s="2" t="inlineStr">
        <is>
          <t>9 Months Ended</t>
        </is>
      </c>
    </row>
    <row r="2">
      <c r="B2" s="2" t="inlineStr">
        <is>
          <t>Sep. 30, 2024</t>
        </is>
      </c>
      <c r="C2" s="2" t="inlineStr">
        <is>
          <t>Sep. 30, 2023</t>
        </is>
      </c>
      <c r="D2" s="2" t="inlineStr">
        <is>
          <t>Jun. 30, 2024</t>
        </is>
      </c>
      <c r="E2" s="2" t="inlineStr">
        <is>
          <t>Mar.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intrinsic value of options exercised</t>
        </is>
      </c>
      <c r="B4" s="6" t="n">
        <v>0</v>
      </c>
      <c r="C4" s="6" t="n">
        <v>0</v>
      </c>
      <c r="D4" s="4" t="inlineStr">
        <is>
          <t xml:space="preserve"> </t>
        </is>
      </c>
      <c r="E4" s="4" t="inlineStr">
        <is>
          <t xml:space="preserve"> </t>
        </is>
      </c>
      <c r="F4" s="4" t="inlineStr">
        <is>
          <t xml:space="preserve"> </t>
        </is>
      </c>
      <c r="G4" s="4" t="inlineStr">
        <is>
          <t xml:space="preserve"> </t>
        </is>
      </c>
    </row>
    <row r="5">
      <c r="A5" s="4" t="inlineStr">
        <is>
          <t>Weighted average grant-date fair value of options granted per share</t>
        </is>
      </c>
      <c r="B5" s="7" t="n">
        <v>0.29</v>
      </c>
      <c r="C5" s="7" t="n">
        <v>1.25</v>
      </c>
      <c r="D5" s="4" t="inlineStr">
        <is>
          <t xml:space="preserve"> </t>
        </is>
      </c>
      <c r="E5" s="4" t="inlineStr">
        <is>
          <t xml:space="preserve"> </t>
        </is>
      </c>
      <c r="F5" s="4" t="inlineStr">
        <is>
          <t xml:space="preserve"> </t>
        </is>
      </c>
      <c r="G5" s="4" t="inlineStr">
        <is>
          <t xml:space="preserve"> </t>
        </is>
      </c>
    </row>
    <row r="6">
      <c r="A6" s="4" t="inlineStr">
        <is>
          <t>Weighted average grant-date fair value of options granted amount</t>
        </is>
      </c>
      <c r="B6" s="6" t="n">
        <v>4</v>
      </c>
      <c r="C6" s="6" t="n">
        <v>10</v>
      </c>
      <c r="D6" s="4" t="inlineStr">
        <is>
          <t xml:space="preserve"> </t>
        </is>
      </c>
      <c r="E6" s="4" t="inlineStr">
        <is>
          <t xml:space="preserve"> </t>
        </is>
      </c>
      <c r="F6" s="4" t="inlineStr">
        <is>
          <t xml:space="preserve"> </t>
        </is>
      </c>
      <c r="G6" s="4" t="inlineStr">
        <is>
          <t xml:space="preserve"> </t>
        </is>
      </c>
    </row>
    <row r="7">
      <c r="A7" s="4" t="inlineStr">
        <is>
          <t>Stock options outstanding (in shares)</t>
        </is>
      </c>
      <c r="B7" s="5" t="n">
        <v>404868</v>
      </c>
      <c r="C7" s="4" t="inlineStr">
        <is>
          <t xml:space="preserve"> </t>
        </is>
      </c>
      <c r="D7" s="5" t="n">
        <v>399848</v>
      </c>
      <c r="E7" s="5" t="n">
        <v>395983</v>
      </c>
      <c r="F7" s="5" t="n">
        <v>393583</v>
      </c>
      <c r="G7" s="5" t="n">
        <v>387109</v>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 issued (in shares)</t>
        </is>
      </c>
      <c r="B10" s="5" t="n">
        <v>54734</v>
      </c>
      <c r="C10" s="5" t="n">
        <v>41940</v>
      </c>
      <c r="D10" s="4" t="inlineStr">
        <is>
          <t xml:space="preserve"> </t>
        </is>
      </c>
      <c r="E10" s="4" t="inlineStr">
        <is>
          <t xml:space="preserve"> </t>
        </is>
      </c>
      <c r="F10" s="4" t="inlineStr">
        <is>
          <t xml:space="preserve"> </t>
        </is>
      </c>
      <c r="G10" s="4" t="inlineStr">
        <is>
          <t xml:space="preserve"> </t>
        </is>
      </c>
    </row>
    <row r="11">
      <c r="A11" s="4" t="inlineStr">
        <is>
          <t>Share-Based Payment Arrangement,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outstanding (in shares)</t>
        </is>
      </c>
      <c r="B13" s="5" t="n">
        <v>40486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units, outstanding (in shares)</t>
        </is>
      </c>
      <c r="B14" s="5" t="n">
        <v>10018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not yet issued (in shares)</t>
        </is>
      </c>
      <c r="B15" s="5" t="n">
        <v>8211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granted not yet vested (in shares)</t>
        </is>
      </c>
      <c r="B16" s="5" t="n">
        <v>1807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stock-based compensation related to common stock grants</t>
        </is>
      </c>
      <c r="B17" s="6" t="n">
        <v>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tock units, outstanding (in shares)</t>
        </is>
      </c>
      <c r="B20" s="5" t="n">
        <v>109142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not yet issued (in shares)</t>
        </is>
      </c>
      <c r="B21" s="5" t="n">
        <v>5141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granted but not yet vested (in shares)</t>
        </is>
      </c>
      <c r="B22" s="5" t="n">
        <v>10400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stock compensation related to the RSUs</t>
        </is>
      </c>
      <c r="B23" s="6" t="n">
        <v>343</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luding non-controlling interest</t>
        </is>
      </c>
      <c r="B4" s="6" t="n">
        <v>-1255915</v>
      </c>
      <c r="C4" s="6" t="n">
        <v>-35162</v>
      </c>
      <c r="D4" s="6" t="n">
        <v>-6532845</v>
      </c>
      <c r="E4" s="6" t="n">
        <v>-475298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8623</v>
      </c>
      <c r="C6" s="5" t="n">
        <v>18204</v>
      </c>
      <c r="D6" s="5" t="n">
        <v>-53234</v>
      </c>
      <c r="E6" s="5" t="n">
        <v>-30842</v>
      </c>
    </row>
    <row r="7">
      <c r="A7" s="4" t="inlineStr">
        <is>
          <t>Total Other Comprehensive Income (Loss)</t>
        </is>
      </c>
      <c r="B7" s="5" t="n">
        <v>-88623</v>
      </c>
      <c r="C7" s="5" t="n">
        <v>18204</v>
      </c>
      <c r="D7" s="5" t="n">
        <v>-53234</v>
      </c>
      <c r="E7" s="5" t="n">
        <v>-30842</v>
      </c>
    </row>
    <row r="8">
      <c r="A8" s="4" t="inlineStr">
        <is>
          <t>Comprehensive loss</t>
        </is>
      </c>
      <c r="B8" s="5" t="n">
        <v>-1344538</v>
      </c>
      <c r="C8" s="5" t="n">
        <v>-16958</v>
      </c>
      <c r="D8" s="5" t="n">
        <v>-6586079</v>
      </c>
      <c r="E8" s="5" t="n">
        <v>-4783822</v>
      </c>
    </row>
    <row r="9">
      <c r="A9" s="4" t="inlineStr">
        <is>
          <t>Comprehensive loss attributable to non-controlling interest</t>
        </is>
      </c>
      <c r="B9" s="5" t="n">
        <v>0</v>
      </c>
      <c r="C9" s="5" t="n">
        <v>0</v>
      </c>
      <c r="D9" s="5" t="n">
        <v>0</v>
      </c>
      <c r="E9" s="5" t="n">
        <v>0</v>
      </c>
    </row>
    <row r="10">
      <c r="A10" s="4" t="inlineStr">
        <is>
          <t>Comprehensive loss attributable to T Stamp Inc.</t>
        </is>
      </c>
      <c r="B10" s="6" t="n">
        <v>-1344538</v>
      </c>
      <c r="C10" s="6" t="n">
        <v>-16958</v>
      </c>
      <c r="D10" s="6" t="n">
        <v>-6586079</v>
      </c>
      <c r="E10" s="6" t="n">
        <v>-47838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3" customWidth="1" min="5" max="5"/>
    <col width="25" customWidth="1" min="6" max="6"/>
    <col width="24" customWidth="1" min="7" max="7"/>
  </cols>
  <sheetData>
    <row r="1">
      <c r="A1" s="1" t="inlineStr">
        <is>
          <t>Stock Awards and Stock-Based Compensation - Schedule of Stock Options Activity (Details) - USD ($)</t>
        </is>
      </c>
      <c r="B1" s="2" t="inlineStr">
        <is>
          <t>3 Months Ended</t>
        </is>
      </c>
      <c r="E1" s="2" t="inlineStr">
        <is>
          <t>9 Months Ended</t>
        </is>
      </c>
      <c r="F1" s="2" t="inlineStr">
        <is>
          <t>12 Months Ended</t>
        </is>
      </c>
    </row>
    <row r="2">
      <c r="B2" s="2" t="inlineStr">
        <is>
          <t>Sep. 30, 2024</t>
        </is>
      </c>
      <c r="C2" s="2" t="inlineStr">
        <is>
          <t>Jun. 30, 2024</t>
        </is>
      </c>
      <c r="D2" s="2" t="inlineStr">
        <is>
          <t>Mar. 31, 2024</t>
        </is>
      </c>
      <c r="E2" s="2" t="inlineStr">
        <is>
          <t>Sep. 30, 2024</t>
        </is>
      </c>
      <c r="F2" s="2" t="inlineStr">
        <is>
          <t>Dec. 31, 2023</t>
        </is>
      </c>
      <c r="G2" s="2" t="inlineStr">
        <is>
          <t>Dec. 31, 2022</t>
        </is>
      </c>
    </row>
    <row r="3">
      <c r="A3" s="3" t="inlineStr">
        <is>
          <t>Option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5" t="n">
        <v>399848</v>
      </c>
      <c r="C4" s="5" t="n">
        <v>395983</v>
      </c>
      <c r="D4" s="5" t="n">
        <v>393583</v>
      </c>
      <c r="E4" s="5" t="n">
        <v>393583</v>
      </c>
      <c r="F4" s="5" t="n">
        <v>387109</v>
      </c>
      <c r="G4" s="4" t="inlineStr">
        <is>
          <t xml:space="preserve"> </t>
        </is>
      </c>
    </row>
    <row r="5">
      <c r="A5" s="4" t="inlineStr">
        <is>
          <t>Options granted (in shares)</t>
        </is>
      </c>
      <c r="B5" s="5" t="n">
        <v>6550</v>
      </c>
      <c r="C5" s="5" t="n">
        <v>4375</v>
      </c>
      <c r="D5" s="5" t="n">
        <v>3825</v>
      </c>
      <c r="E5" s="5" t="n">
        <v>14750</v>
      </c>
      <c r="F5" s="5" t="n">
        <v>11890</v>
      </c>
      <c r="G5" s="4" t="inlineStr">
        <is>
          <t xml:space="preserve"> </t>
        </is>
      </c>
    </row>
    <row r="6">
      <c r="A6" s="4" t="inlineStr">
        <is>
          <t>Options exercised (in shares)</t>
        </is>
      </c>
      <c r="B6" s="5" t="n">
        <v>0</v>
      </c>
      <c r="C6" s="5" t="n">
        <v>0</v>
      </c>
      <c r="D6" s="5" t="n">
        <v>0</v>
      </c>
      <c r="E6" s="5" t="n">
        <v>0</v>
      </c>
      <c r="F6" s="5" t="n">
        <v>-1230</v>
      </c>
      <c r="G6" s="4" t="inlineStr">
        <is>
          <t xml:space="preserve"> </t>
        </is>
      </c>
    </row>
    <row r="7">
      <c r="A7" s="4" t="inlineStr">
        <is>
          <t>Options canceled and forfeited (in shares)</t>
        </is>
      </c>
      <c r="B7" s="5" t="n">
        <v>-1530</v>
      </c>
      <c r="C7" s="5" t="n">
        <v>-510</v>
      </c>
      <c r="D7" s="5" t="n">
        <v>-1425</v>
      </c>
      <c r="E7" s="5" t="n">
        <v>-3465</v>
      </c>
      <c r="F7" s="5" t="n">
        <v>-4186</v>
      </c>
      <c r="G7" s="4" t="inlineStr">
        <is>
          <t xml:space="preserve"> </t>
        </is>
      </c>
    </row>
    <row r="8">
      <c r="A8" s="4" t="inlineStr">
        <is>
          <t>Ending balance (in shares)</t>
        </is>
      </c>
      <c r="B8" s="5" t="n">
        <v>404868</v>
      </c>
      <c r="C8" s="5" t="n">
        <v>399848</v>
      </c>
      <c r="D8" s="5" t="n">
        <v>395983</v>
      </c>
      <c r="E8" s="5" t="n">
        <v>404868</v>
      </c>
      <c r="F8" s="5" t="n">
        <v>393583</v>
      </c>
      <c r="G8" s="5" t="n">
        <v>387109</v>
      </c>
    </row>
    <row r="9">
      <c r="A9" s="4" t="inlineStr">
        <is>
          <t>Options vested and exercisable (in shares)</t>
        </is>
      </c>
      <c r="B9" s="5" t="n">
        <v>404868</v>
      </c>
      <c r="C9" s="4" t="inlineStr">
        <is>
          <t xml:space="preserve"> </t>
        </is>
      </c>
      <c r="D9" s="4" t="inlineStr">
        <is>
          <t xml:space="preserve"> </t>
        </is>
      </c>
      <c r="E9" s="5" t="n">
        <v>404868</v>
      </c>
      <c r="F9" s="4" t="inlineStr">
        <is>
          <t xml:space="preserve"> </t>
        </is>
      </c>
      <c r="G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dollars per share)</t>
        </is>
      </c>
      <c r="B11" s="7" t="n">
        <v>6.19</v>
      </c>
      <c r="C11" s="7" t="n">
        <v>6.24</v>
      </c>
      <c r="D11" s="7" t="n">
        <v>6.27</v>
      </c>
      <c r="E11" s="7" t="n">
        <v>6.27</v>
      </c>
      <c r="F11" s="7" t="n">
        <v>6.4</v>
      </c>
      <c r="G11" s="4" t="inlineStr">
        <is>
          <t xml:space="preserve"> </t>
        </is>
      </c>
    </row>
    <row r="12">
      <c r="A12" s="4" t="inlineStr">
        <is>
          <t>Options granted (in dollars per share)</t>
        </is>
      </c>
      <c r="B12" s="14" t="n">
        <v>0.92</v>
      </c>
      <c r="C12" s="14" t="n">
        <v>1.37</v>
      </c>
      <c r="D12" s="14" t="n">
        <v>1.57</v>
      </c>
      <c r="E12" s="14" t="n">
        <v>1.22</v>
      </c>
      <c r="F12" s="14" t="n">
        <v>2.28</v>
      </c>
      <c r="G12" s="4" t="inlineStr">
        <is>
          <t xml:space="preserve"> </t>
        </is>
      </c>
    </row>
    <row r="13">
      <c r="A13" s="4" t="inlineStr">
        <is>
          <t>Options exercised (in dollars per share)</t>
        </is>
      </c>
      <c r="B13" s="5" t="n">
        <v>0</v>
      </c>
      <c r="C13" s="5" t="n">
        <v>0</v>
      </c>
      <c r="D13" s="5" t="n">
        <v>0</v>
      </c>
      <c r="E13" s="5" t="n">
        <v>0</v>
      </c>
      <c r="F13" s="14" t="n">
        <v>3.25</v>
      </c>
      <c r="G13" s="4" t="inlineStr">
        <is>
          <t xml:space="preserve"> </t>
        </is>
      </c>
    </row>
    <row r="14">
      <c r="A14" s="4" t="inlineStr">
        <is>
          <t>Options canceled and forfeited (in dollars per share)</t>
        </is>
      </c>
      <c r="B14" s="14" t="n">
        <v>3.92</v>
      </c>
      <c r="C14" s="14" t="n">
        <v>3.92</v>
      </c>
      <c r="D14" s="14" t="n">
        <v>4.21</v>
      </c>
      <c r="E14" s="14" t="n">
        <v>4.02</v>
      </c>
      <c r="F14" s="14" t="n">
        <v>5.73</v>
      </c>
      <c r="G14" s="4" t="inlineStr">
        <is>
          <t xml:space="preserve"> </t>
        </is>
      </c>
    </row>
    <row r="15">
      <c r="A15" s="4" t="inlineStr">
        <is>
          <t>Ending balance (in dollars per share)</t>
        </is>
      </c>
      <c r="B15" s="14" t="n">
        <v>6.11</v>
      </c>
      <c r="C15" s="7" t="n">
        <v>6.19</v>
      </c>
      <c r="D15" s="7" t="n">
        <v>6.24</v>
      </c>
      <c r="E15" s="14" t="n">
        <v>6.11</v>
      </c>
      <c r="F15" s="7" t="n">
        <v>6.27</v>
      </c>
      <c r="G15" s="7" t="n">
        <v>6.4</v>
      </c>
    </row>
    <row r="16">
      <c r="A16" s="4" t="inlineStr">
        <is>
          <t>Options vested and exercisable (in dollars per share)</t>
        </is>
      </c>
      <c r="B16" s="7" t="n">
        <v>6.11</v>
      </c>
      <c r="C16" s="4" t="inlineStr">
        <is>
          <t xml:space="preserve"> </t>
        </is>
      </c>
      <c r="D16" s="4" t="inlineStr">
        <is>
          <t xml:space="preserve"> </t>
        </is>
      </c>
      <c r="E16" s="7" t="n">
        <v>6.11</v>
      </c>
      <c r="F16" s="4" t="inlineStr">
        <is>
          <t xml:space="preserve"> </t>
        </is>
      </c>
      <c r="G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t>
        </is>
      </c>
      <c r="B18" s="4" t="inlineStr">
        <is>
          <t>1 year 3 months 7 days</t>
        </is>
      </c>
      <c r="C18" s="4" t="inlineStr">
        <is>
          <t>1 year 5 months 26 days</t>
        </is>
      </c>
      <c r="D18" s="4" t="inlineStr">
        <is>
          <t>1 year 8 months 19 days</t>
        </is>
      </c>
      <c r="E18" s="4" t="inlineStr">
        <is>
          <t>1 year 3 months 7 days</t>
        </is>
      </c>
      <c r="F18" s="4" t="inlineStr">
        <is>
          <t>1 year 11 months 12 days</t>
        </is>
      </c>
      <c r="G18" s="4" t="inlineStr">
        <is>
          <t>1 year 5 months 12 days</t>
        </is>
      </c>
    </row>
    <row r="19">
      <c r="A19" s="4" t="inlineStr">
        <is>
          <t>Options vested and exercisable</t>
        </is>
      </c>
      <c r="B19" s="4" t="inlineStr">
        <is>
          <t xml:space="preserve"> </t>
        </is>
      </c>
      <c r="C19" s="4" t="inlineStr">
        <is>
          <t xml:space="preserve"> </t>
        </is>
      </c>
      <c r="D19" s="4" t="inlineStr">
        <is>
          <t xml:space="preserve"> </t>
        </is>
      </c>
      <c r="E19" s="4" t="inlineStr">
        <is>
          <t>1 year 3 months 7 days</t>
        </is>
      </c>
      <c r="F19" s="4" t="inlineStr">
        <is>
          <t xml:space="preserve"> </t>
        </is>
      </c>
      <c r="G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t>
        </is>
      </c>
      <c r="B21" s="6" t="n">
        <v>0</v>
      </c>
      <c r="C21" s="6" t="n">
        <v>0</v>
      </c>
      <c r="D21" s="6" t="n">
        <v>0</v>
      </c>
      <c r="E21" s="6" t="n">
        <v>0</v>
      </c>
      <c r="F21" s="6" t="n">
        <v>0</v>
      </c>
      <c r="G21" s="6" t="n">
        <v>0</v>
      </c>
    </row>
    <row r="22">
      <c r="A22" s="4" t="inlineStr">
        <is>
          <t>Options vested and exercisable</t>
        </is>
      </c>
      <c r="B22" s="6" t="n">
        <v>0</v>
      </c>
      <c r="C22" s="4" t="inlineStr">
        <is>
          <t xml:space="preserve"> </t>
        </is>
      </c>
      <c r="D22" s="4" t="inlineStr">
        <is>
          <t xml:space="preserve"> </t>
        </is>
      </c>
      <c r="E22" s="6" t="n">
        <v>0</v>
      </c>
      <c r="F22" s="4" t="inlineStr">
        <is>
          <t xml:space="preserve"> </t>
        </is>
      </c>
      <c r="G22" s="4" t="inlineStr">
        <is>
          <t xml:space="preserve"> </t>
        </is>
      </c>
    </row>
  </sheetData>
  <mergeCells count="3">
    <mergeCell ref="A1:A2"/>
    <mergeCell ref="B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 Awards and Stock-Based Compensation - Schedule of Stock Options Valuation Assumptions (Details) - Share-Based Payment Arrangement, Option</t>
        </is>
      </c>
      <c r="B1" s="2" t="inlineStr">
        <is>
          <t>9 Months Ended</t>
        </is>
      </c>
    </row>
    <row r="2">
      <c r="B2" s="2" t="inlineStr">
        <is>
          <t>Sep. 30, 2024 $ / shares</t>
        </is>
      </c>
    </row>
    <row r="3">
      <c r="A3" s="3" t="inlineStr">
        <is>
          <t>Stock Awards and Stock-Based Compensation</t>
        </is>
      </c>
      <c r="B3" s="4" t="inlineStr">
        <is>
          <t xml:space="preserve"> </t>
        </is>
      </c>
    </row>
    <row r="4">
      <c r="A4" s="4" t="inlineStr">
        <is>
          <t>Expected dividend yield</t>
        </is>
      </c>
      <c r="B4" s="10" t="n">
        <v>0</v>
      </c>
    </row>
    <row r="5">
      <c r="A5" s="4" t="inlineStr">
        <is>
          <t>Expected term</t>
        </is>
      </c>
      <c r="B5" s="4" t="inlineStr">
        <is>
          <t>3 years</t>
        </is>
      </c>
    </row>
    <row r="6">
      <c r="A6" s="4" t="inlineStr">
        <is>
          <t>Minimum</t>
        </is>
      </c>
      <c r="B6" s="4" t="inlineStr">
        <is>
          <t xml:space="preserve"> </t>
        </is>
      </c>
    </row>
    <row r="7">
      <c r="A7" s="3" t="inlineStr">
        <is>
          <t>Stock Awards and Stock-Based Compensation</t>
        </is>
      </c>
      <c r="B7" s="4" t="inlineStr">
        <is>
          <t xml:space="preserve"> </t>
        </is>
      </c>
    </row>
    <row r="8">
      <c r="A8" s="4" t="inlineStr">
        <is>
          <t>Fair value of Class A Shares of Common Stock (in dollars per share)</t>
        </is>
      </c>
      <c r="B8" s="7" t="n">
        <v>0.06</v>
      </c>
    </row>
    <row r="9">
      <c r="A9" s="4" t="inlineStr">
        <is>
          <t>Exercise Price (in dollars per share)</t>
        </is>
      </c>
      <c r="B9" s="7" t="n">
        <v>0.8</v>
      </c>
    </row>
    <row r="10">
      <c r="A10" s="4" t="inlineStr">
        <is>
          <t>Risk free interest rate</t>
        </is>
      </c>
      <c r="B10" s="9" t="n">
        <v>0.0351</v>
      </c>
    </row>
    <row r="11">
      <c r="A11" s="4" t="inlineStr">
        <is>
          <t>Expected volatility</t>
        </is>
      </c>
      <c r="B11" s="9" t="n">
        <v>0.7754</v>
      </c>
    </row>
    <row r="12">
      <c r="A12" s="4" t="inlineStr">
        <is>
          <t>Maximum</t>
        </is>
      </c>
      <c r="B12" s="4" t="inlineStr">
        <is>
          <t xml:space="preserve"> </t>
        </is>
      </c>
    </row>
    <row r="13">
      <c r="A13" s="3" t="inlineStr">
        <is>
          <t>Stock Awards and Stock-Based Compensation</t>
        </is>
      </c>
      <c r="B13" s="4" t="inlineStr">
        <is>
          <t xml:space="preserve"> </t>
        </is>
      </c>
    </row>
    <row r="14">
      <c r="A14" s="4" t="inlineStr">
        <is>
          <t>Fair value of Class A Shares of Common Stock (in dollars per share)</t>
        </is>
      </c>
      <c r="B14" s="7" t="n">
        <v>0.72</v>
      </c>
    </row>
    <row r="15">
      <c r="A15" s="4" t="inlineStr">
        <is>
          <t>Exercise Price (in dollars per share)</t>
        </is>
      </c>
      <c r="B15" s="7" t="n">
        <v>1.64</v>
      </c>
    </row>
    <row r="16">
      <c r="A16" s="4" t="inlineStr">
        <is>
          <t>Risk free interest rate</t>
        </is>
      </c>
      <c r="B16" s="9" t="n">
        <v>0.0471</v>
      </c>
    </row>
    <row r="17">
      <c r="A17" s="4" t="inlineStr">
        <is>
          <t>Expected volatility</t>
        </is>
      </c>
      <c r="B17" s="9" t="n">
        <v>0.79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Awards and Stock-Based Compensation - Schedule of Outstanding RSU Activity (Details) - Restricted Stock Units (RSUs) - shares</t>
        </is>
      </c>
      <c r="B1" s="2" t="inlineStr">
        <is>
          <t>9 Months Ended</t>
        </is>
      </c>
      <c r="C1" s="2" t="inlineStr">
        <is>
          <t>12 Months Ended</t>
        </is>
      </c>
    </row>
    <row r="2">
      <c r="B2" s="2" t="inlineStr">
        <is>
          <t>Sep. 30, 2024</t>
        </is>
      </c>
      <c r="C2" s="2" t="inlineStr">
        <is>
          <t>Dec. 31, 2023</t>
        </is>
      </c>
    </row>
    <row r="3">
      <c r="A3" s="3" t="inlineStr">
        <is>
          <t>RSU Outstanding Number of Shares</t>
        </is>
      </c>
      <c r="B3" s="4" t="inlineStr">
        <is>
          <t xml:space="preserve"> </t>
        </is>
      </c>
      <c r="C3" s="4" t="inlineStr">
        <is>
          <t xml:space="preserve"> </t>
        </is>
      </c>
    </row>
    <row r="4">
      <c r="A4" s="4" t="inlineStr">
        <is>
          <t>Balance at the beginning (in shares)</t>
        </is>
      </c>
      <c r="B4" s="5" t="n">
        <v>446102</v>
      </c>
      <c r="C4" s="5" t="n">
        <v>292564</v>
      </c>
    </row>
    <row r="5">
      <c r="A5" s="4" t="inlineStr">
        <is>
          <t>Granted (in shares)</t>
        </is>
      </c>
      <c r="B5" s="5" t="n">
        <v>1040011</v>
      </c>
      <c r="C5" s="5" t="n">
        <v>410516</v>
      </c>
    </row>
    <row r="6">
      <c r="A6" s="4" t="inlineStr">
        <is>
          <t>Vested (issued) (in shares)</t>
        </is>
      </c>
      <c r="B6" s="5" t="n">
        <v>-318812</v>
      </c>
      <c r="C6" s="5" t="n">
        <v>-159776</v>
      </c>
    </row>
    <row r="7">
      <c r="A7" s="4" t="inlineStr">
        <is>
          <t>Forfeited (in shares)</t>
        </is>
      </c>
      <c r="B7" s="5" t="n">
        <v>-75878</v>
      </c>
      <c r="C7" s="5" t="n">
        <v>-97202</v>
      </c>
    </row>
    <row r="8">
      <c r="A8" s="4" t="inlineStr">
        <is>
          <t>Balance at the end (in shares)</t>
        </is>
      </c>
      <c r="B8" s="5" t="n">
        <v>1091423</v>
      </c>
      <c r="C8" s="5" t="n">
        <v>4461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s and Stock-Based Compensation - Schedule of Stock-Based Compensation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 Awards and 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51593</v>
      </c>
      <c r="C4" s="6" t="n">
        <v>148040</v>
      </c>
      <c r="D4" s="6" t="n">
        <v>956603</v>
      </c>
      <c r="E4" s="6" t="n">
        <v>305350</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Stock Awards and 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144</v>
      </c>
      <c r="C7" s="5" t="n">
        <v>11169</v>
      </c>
      <c r="D7" s="5" t="n">
        <v>3406</v>
      </c>
      <c r="E7" s="5" t="n">
        <v>1182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 Awards and 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3878</v>
      </c>
      <c r="C10" s="5" t="n">
        <v>48336</v>
      </c>
      <c r="D10" s="5" t="n">
        <v>38087</v>
      </c>
      <c r="E10" s="5" t="n">
        <v>79956</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tock Awards and 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24571</v>
      </c>
      <c r="C13" s="6" t="n">
        <v>88535</v>
      </c>
      <c r="D13" s="6" t="n">
        <v>915110</v>
      </c>
      <c r="E13" s="6" t="n">
        <v>21356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C1" s="2" t="inlineStr">
        <is>
          <t>3 Months Ended</t>
        </is>
      </c>
      <c r="E1" s="2" t="inlineStr">
        <is>
          <t>9 Months Ended</t>
        </is>
      </c>
    </row>
    <row r="2">
      <c r="B2" s="2" t="inlineStr">
        <is>
          <t>Nov. 15, 2020</t>
        </is>
      </c>
      <c r="C2" s="2" t="inlineStr">
        <is>
          <t>Sep. 30, 2024</t>
        </is>
      </c>
      <c r="D2" s="2" t="inlineStr">
        <is>
          <t>Sep. 30, 2023</t>
        </is>
      </c>
      <c r="E2" s="2" t="inlineStr">
        <is>
          <t>Sep. 30, 2024</t>
        </is>
      </c>
      <c r="F2" s="2" t="inlineStr">
        <is>
          <t>Sep. 30, 2023</t>
        </is>
      </c>
      <c r="G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receivables</t>
        </is>
      </c>
      <c r="B4" s="4" t="inlineStr">
        <is>
          <t xml:space="preserve"> </t>
        </is>
      </c>
      <c r="C4" s="6" t="n">
        <v>23781</v>
      </c>
      <c r="D4" s="4" t="inlineStr">
        <is>
          <t xml:space="preserve"> </t>
        </is>
      </c>
      <c r="E4" s="6" t="n">
        <v>23781</v>
      </c>
      <c r="F4" s="4" t="inlineStr">
        <is>
          <t xml:space="preserve"> </t>
        </is>
      </c>
      <c r="G4" s="6" t="n">
        <v>44087</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receivables</t>
        </is>
      </c>
      <c r="B7" s="4" t="inlineStr">
        <is>
          <t xml:space="preserve"> </t>
        </is>
      </c>
      <c r="C7" s="5" t="n">
        <v>48000</v>
      </c>
      <c r="D7" s="4" t="inlineStr">
        <is>
          <t xml:space="preserve"> </t>
        </is>
      </c>
      <c r="E7" s="5" t="n">
        <v>48000</v>
      </c>
      <c r="F7" s="4" t="inlineStr">
        <is>
          <t xml:space="preserve"> </t>
        </is>
      </c>
      <c r="G7" s="5" t="n">
        <v>82000</v>
      </c>
    </row>
    <row r="8">
      <c r="A8" s="4" t="inlineStr">
        <is>
          <t>Related party cost</t>
        </is>
      </c>
      <c r="B8" s="4" t="inlineStr">
        <is>
          <t xml:space="preserve"> </t>
        </is>
      </c>
      <c r="C8" s="5" t="n">
        <v>1000</v>
      </c>
      <c r="D8" s="6" t="n">
        <v>164000</v>
      </c>
      <c r="E8" s="5" t="n">
        <v>112000</v>
      </c>
      <c r="F8" s="6" t="n">
        <v>699000</v>
      </c>
      <c r="G8" s="4" t="inlineStr">
        <is>
          <t xml:space="preserve"> </t>
        </is>
      </c>
    </row>
    <row r="9">
      <c r="A9" s="4" t="inlineStr">
        <is>
          <t>Percentage of commission received, first year</t>
        </is>
      </c>
      <c r="B9" s="10" t="n">
        <v>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commission received, second year</t>
        </is>
      </c>
      <c r="B10" s="10"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commission received, third year</t>
        </is>
      </c>
      <c r="B11" s="10" t="n">
        <v>0.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of commission</t>
        </is>
      </c>
      <c r="B12" s="4" t="inlineStr">
        <is>
          <t xml:space="preserve"> </t>
        </is>
      </c>
      <c r="C12" s="6" t="n">
        <v>0</v>
      </c>
      <c r="D12" s="4" t="inlineStr">
        <is>
          <t xml:space="preserve"> </t>
        </is>
      </c>
      <c r="E12" s="6" t="n">
        <v>0</v>
      </c>
      <c r="F12" s="4" t="inlineStr">
        <is>
          <t xml:space="preserve"> </t>
        </is>
      </c>
      <c r="G12" s="6" t="n">
        <v>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Malta Grant (Details) - Malta Grant Agreement € in Thousands</t>
        </is>
      </c>
      <c r="C1" s="2" t="inlineStr">
        <is>
          <t>9 Months Ended</t>
        </is>
      </c>
    </row>
    <row r="2">
      <c r="B2" s="2" t="inlineStr">
        <is>
          <t>Jan. 25, 2022 EUR (€)</t>
        </is>
      </c>
      <c r="C2" s="2" t="inlineStr">
        <is>
          <t>Sep. 30, 2024 USD ($)</t>
        </is>
      </c>
      <c r="D2" s="2" t="inlineStr">
        <is>
          <t>Sep. 30, 2023 USD ($)</t>
        </is>
      </c>
      <c r="E2" s="2" t="inlineStr">
        <is>
          <t>Jan. 25, 2022 USD ($)</t>
        </is>
      </c>
      <c r="F2" s="2" t="inlineStr">
        <is>
          <t>Jul. 31, 2020 EUR (€)</t>
        </is>
      </c>
      <c r="G2" s="2" t="inlineStr">
        <is>
          <t>Jul. 31, 2020 USD ($)</t>
        </is>
      </c>
    </row>
    <row r="3">
      <c r="A3" s="3" t="inlineStr">
        <is>
          <t>Malta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mount grant</t>
        </is>
      </c>
      <c r="B4" s="11" t="n">
        <v>100</v>
      </c>
      <c r="C4" s="4" t="inlineStr">
        <is>
          <t xml:space="preserve"> </t>
        </is>
      </c>
      <c r="D4" s="4" t="inlineStr">
        <is>
          <t xml:space="preserve"> </t>
        </is>
      </c>
      <c r="E4" s="6" t="n">
        <v>107000</v>
      </c>
      <c r="F4" s="11" t="n">
        <v>200</v>
      </c>
      <c r="G4" s="6" t="n">
        <v>251000</v>
      </c>
    </row>
    <row r="5">
      <c r="A5" s="4" t="inlineStr">
        <is>
          <t>Requirement of initial capital amount</t>
        </is>
      </c>
      <c r="B5" s="4" t="inlineStr">
        <is>
          <t xml:space="preserve"> </t>
        </is>
      </c>
      <c r="C5" s="4" t="inlineStr">
        <is>
          <t xml:space="preserve"> </t>
        </is>
      </c>
      <c r="D5" s="4" t="inlineStr">
        <is>
          <t xml:space="preserve"> </t>
        </is>
      </c>
      <c r="E5" s="4" t="inlineStr">
        <is>
          <t xml:space="preserve"> </t>
        </is>
      </c>
      <c r="F5" s="5" t="n">
        <v>50</v>
      </c>
      <c r="G5" s="5" t="n">
        <v>62000</v>
      </c>
    </row>
    <row r="6">
      <c r="A6" s="4" t="inlineStr">
        <is>
          <t>Reimbursement of grant for initial capital amount</t>
        </is>
      </c>
      <c r="B6" s="4" t="inlineStr">
        <is>
          <t xml:space="preserve"> </t>
        </is>
      </c>
      <c r="C6" s="4" t="inlineStr">
        <is>
          <t xml:space="preserve"> </t>
        </is>
      </c>
      <c r="D6" s="4" t="inlineStr">
        <is>
          <t xml:space="preserve"> </t>
        </is>
      </c>
      <c r="E6" s="4" t="inlineStr">
        <is>
          <t xml:space="preserve"> </t>
        </is>
      </c>
      <c r="F6" s="5" t="n">
        <v>50</v>
      </c>
      <c r="G6" s="5" t="n">
        <v>62000</v>
      </c>
    </row>
    <row r="7">
      <c r="A7" s="4" t="inlineStr">
        <is>
          <t>Remaining reimbursement amount of grant for operating expenses incurred up to 12 Months from incorporation</t>
        </is>
      </c>
      <c r="B7" s="4" t="inlineStr">
        <is>
          <t xml:space="preserve"> </t>
        </is>
      </c>
      <c r="C7" s="4" t="inlineStr">
        <is>
          <t xml:space="preserve"> </t>
        </is>
      </c>
      <c r="D7" s="4" t="inlineStr">
        <is>
          <t xml:space="preserve"> </t>
        </is>
      </c>
      <c r="E7" s="4" t="inlineStr">
        <is>
          <t xml:space="preserve"> </t>
        </is>
      </c>
      <c r="F7" s="11" t="n">
        <v>150</v>
      </c>
      <c r="G7" s="6" t="n">
        <v>190000</v>
      </c>
    </row>
    <row r="8">
      <c r="A8" s="4" t="inlineStr">
        <is>
          <t>Expenses incurred for grant</t>
        </is>
      </c>
      <c r="B8" s="4" t="inlineStr">
        <is>
          <t xml:space="preserve"> </t>
        </is>
      </c>
      <c r="C8" s="6" t="n">
        <v>0</v>
      </c>
      <c r="D8" s="6" t="n">
        <v>0</v>
      </c>
      <c r="E8" s="4" t="inlineStr">
        <is>
          <t xml:space="preserve"> </t>
        </is>
      </c>
      <c r="F8" s="4" t="inlineStr">
        <is>
          <t xml:space="preserve"> </t>
        </is>
      </c>
      <c r="G8" s="4" t="inlineStr">
        <is>
          <t xml:space="preserve"> </t>
        </is>
      </c>
    </row>
    <row r="9">
      <c r="A9" s="4" t="inlineStr">
        <is>
          <t>Estimated amount of grant</t>
        </is>
      </c>
      <c r="B9" s="11" t="n">
        <v>137</v>
      </c>
      <c r="C9" s="4" t="inlineStr">
        <is>
          <t xml:space="preserve"> </t>
        </is>
      </c>
      <c r="D9" s="4" t="inlineStr">
        <is>
          <t xml:space="preserve"> </t>
        </is>
      </c>
      <c r="E9" s="6" t="n">
        <v>146000</v>
      </c>
      <c r="F9" s="4" t="inlineStr">
        <is>
          <t xml:space="preserve"> </t>
        </is>
      </c>
      <c r="G9" s="4" t="inlineStr">
        <is>
          <t xml:space="preserve"> </t>
        </is>
      </c>
    </row>
    <row r="10">
      <c r="A10" s="4" t="inlineStr">
        <is>
          <t>Percentage of aid intensity to cover eligible wage cost</t>
        </is>
      </c>
      <c r="B10" s="10" t="n">
        <v>0.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s received from grants</t>
        </is>
      </c>
      <c r="B11" s="4" t="inlineStr">
        <is>
          <t xml:space="preserve"> </t>
        </is>
      </c>
      <c r="C11" s="6" t="n">
        <v>0</v>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28" customWidth="1" min="3" max="3"/>
    <col width="22" customWidth="1" min="4" max="4"/>
  </cols>
  <sheetData>
    <row r="1">
      <c r="A1" s="1" t="inlineStr">
        <is>
          <t>Leases and Commitments - Narrative (Details)</t>
        </is>
      </c>
      <c r="C1" s="2" t="inlineStr">
        <is>
          <t>9 Months Ended</t>
        </is>
      </c>
    </row>
    <row r="2">
      <c r="B2" s="2" t="inlineStr">
        <is>
          <t>Mar. 03, 2023</t>
        </is>
      </c>
      <c r="C2" s="2" t="inlineStr">
        <is>
          <t>Sep. 30, 2024 USD ($) lease</t>
        </is>
      </c>
      <c r="D2" s="2" t="inlineStr">
        <is>
          <t>Dec. 31, 2023 USD ($)</t>
        </is>
      </c>
    </row>
    <row r="3">
      <c r="A3" s="3" t="inlineStr">
        <is>
          <t>Leases and Commitments</t>
        </is>
      </c>
      <c r="B3" s="4" t="inlineStr">
        <is>
          <t xml:space="preserve"> </t>
        </is>
      </c>
      <c r="C3" s="4" t="inlineStr">
        <is>
          <t xml:space="preserve"> </t>
        </is>
      </c>
      <c r="D3" s="4" t="inlineStr">
        <is>
          <t xml:space="preserve"> </t>
        </is>
      </c>
    </row>
    <row r="4">
      <c r="A4" s="4" t="inlineStr">
        <is>
          <t>Minimum lease commitments related to month-to-month lease arrangements</t>
        </is>
      </c>
      <c r="B4" s="4" t="inlineStr">
        <is>
          <t xml:space="preserve"> </t>
        </is>
      </c>
      <c r="C4" s="6" t="n">
        <v>0</v>
      </c>
      <c r="D4" s="4" t="inlineStr">
        <is>
          <t xml:space="preserve"> </t>
        </is>
      </c>
    </row>
    <row r="5">
      <c r="A5" s="4" t="inlineStr">
        <is>
          <t>Number of leases terminated | lease</t>
        </is>
      </c>
      <c r="B5" s="4" t="inlineStr">
        <is>
          <t xml:space="preserve"> </t>
        </is>
      </c>
      <c r="C5" s="5" t="n">
        <v>1</v>
      </c>
      <c r="D5" s="4" t="inlineStr">
        <is>
          <t xml:space="preserve"> </t>
        </is>
      </c>
    </row>
    <row r="6">
      <c r="A6" s="4" t="inlineStr">
        <is>
          <t>Short-term financial liabilities</t>
        </is>
      </c>
      <c r="B6" s="4" t="inlineStr">
        <is>
          <t xml:space="preserve"> </t>
        </is>
      </c>
      <c r="C6" s="6" t="n">
        <v>0</v>
      </c>
      <c r="D6" s="6" t="n">
        <v>162130</v>
      </c>
    </row>
    <row r="7">
      <c r="A7" s="4" t="inlineStr">
        <is>
          <t>Termination notice term</t>
        </is>
      </c>
      <c r="B7" s="4" t="inlineStr">
        <is>
          <t>30 day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ases and Commitments</t>
        </is>
      </c>
      <c r="B9" s="4" t="inlineStr">
        <is>
          <t xml:space="preserve"> </t>
        </is>
      </c>
      <c r="C9" s="4" t="inlineStr">
        <is>
          <t xml:space="preserve"> </t>
        </is>
      </c>
      <c r="D9" s="4" t="inlineStr">
        <is>
          <t xml:space="preserve"> </t>
        </is>
      </c>
    </row>
    <row r="10">
      <c r="A10" s="4" t="inlineStr">
        <is>
          <t>Remaining lease term</t>
        </is>
      </c>
      <c r="B10" s="4" t="inlineStr">
        <is>
          <t xml:space="preserve"> </t>
        </is>
      </c>
      <c r="C10" s="4" t="inlineStr">
        <is>
          <t>1 year</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ases and Commitments</t>
        </is>
      </c>
      <c r="B12" s="4" t="inlineStr">
        <is>
          <t xml:space="preserve"> </t>
        </is>
      </c>
      <c r="C12" s="4" t="inlineStr">
        <is>
          <t xml:space="preserve"> </t>
        </is>
      </c>
      <c r="D12" s="4" t="inlineStr">
        <is>
          <t xml:space="preserve"> </t>
        </is>
      </c>
    </row>
    <row r="13">
      <c r="A13" s="4" t="inlineStr">
        <is>
          <t>Remaining lease term</t>
        </is>
      </c>
      <c r="B13" s="4" t="inlineStr">
        <is>
          <t xml:space="preserve"> </t>
        </is>
      </c>
      <c r="C13" s="4" t="inlineStr">
        <is>
          <t>4 years</t>
        </is>
      </c>
      <c r="D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Leases and Commitments - Summary of Lease Term and Discount Rate (Details)</t>
        </is>
      </c>
      <c r="B1" s="2" t="inlineStr">
        <is>
          <t>Sep. 30, 2024</t>
        </is>
      </c>
    </row>
    <row r="2">
      <c r="A2" s="3" t="inlineStr">
        <is>
          <t>Leases and Commitments</t>
        </is>
      </c>
      <c r="B2" s="4" t="inlineStr">
        <is>
          <t xml:space="preserve"> </t>
        </is>
      </c>
    </row>
    <row r="3">
      <c r="A3" s="4" t="inlineStr">
        <is>
          <t>Weighted average remaining lease term</t>
        </is>
      </c>
      <c r="B3" s="4" t="inlineStr">
        <is>
          <t>1 year 10 months 17 days</t>
        </is>
      </c>
    </row>
    <row r="4">
      <c r="A4" s="4" t="inlineStr">
        <is>
          <t>Weighted average discount rate</t>
        </is>
      </c>
      <c r="B4" s="10"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Summary of Balance Sheet Information Related to Leases (Details) - USD ($)</t>
        </is>
      </c>
      <c r="B1" s="2" t="inlineStr">
        <is>
          <t>Sep. 30, 2024</t>
        </is>
      </c>
      <c r="C1" s="2" t="inlineStr">
        <is>
          <t>Dec. 31, 2023</t>
        </is>
      </c>
    </row>
    <row r="2">
      <c r="A2" s="3" t="inlineStr">
        <is>
          <t>Balance sheet information related to leases</t>
        </is>
      </c>
      <c r="B2" s="4" t="inlineStr">
        <is>
          <t xml:space="preserve"> </t>
        </is>
      </c>
      <c r="C2" s="4" t="inlineStr">
        <is>
          <t xml:space="preserve"> </t>
        </is>
      </c>
    </row>
    <row r="3">
      <c r="A3" s="4" t="inlineStr">
        <is>
          <t>Operating lease right-of-use assets</t>
        </is>
      </c>
      <c r="B3" s="6" t="n">
        <v>198634</v>
      </c>
      <c r="C3" s="6" t="n">
        <v>164740</v>
      </c>
    </row>
    <row r="4">
      <c r="A4" s="3" t="inlineStr">
        <is>
          <t>Operating lease liabilities</t>
        </is>
      </c>
      <c r="B4" s="4" t="inlineStr">
        <is>
          <t xml:space="preserve"> </t>
        </is>
      </c>
      <c r="C4" s="4" t="inlineStr">
        <is>
          <t xml:space="preserve"> </t>
        </is>
      </c>
    </row>
    <row r="5">
      <c r="A5" s="4" t="inlineStr">
        <is>
          <t>Short-term operating lease liabilities</t>
        </is>
      </c>
      <c r="B5" s="5" t="n">
        <v>95367</v>
      </c>
      <c r="C5" s="5" t="n">
        <v>81236</v>
      </c>
    </row>
    <row r="6">
      <c r="A6" s="4" t="inlineStr">
        <is>
          <t>Long-term operating lease liabilities</t>
        </is>
      </c>
      <c r="B6" s="5" t="n">
        <v>70555</v>
      </c>
      <c r="C6" s="5" t="n">
        <v>53771</v>
      </c>
    </row>
    <row r="7">
      <c r="A7" s="4" t="inlineStr">
        <is>
          <t>Total operating lease liabilities</t>
        </is>
      </c>
      <c r="B7" s="6" t="n">
        <v>165922</v>
      </c>
      <c r="C7" s="6" t="n">
        <v>1350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Summary of Future Maturities of ASC 842 Lease Liabilities (Details) - USD ($)</t>
        </is>
      </c>
      <c r="B1" s="2" t="inlineStr">
        <is>
          <t>Sep. 30, 2024</t>
        </is>
      </c>
      <c r="C1" s="2" t="inlineStr">
        <is>
          <t>Dec. 31, 2023</t>
        </is>
      </c>
    </row>
    <row r="2">
      <c r="A2" s="3" t="inlineStr">
        <is>
          <t>Principal Payments</t>
        </is>
      </c>
      <c r="B2" s="4" t="inlineStr">
        <is>
          <t xml:space="preserve"> </t>
        </is>
      </c>
      <c r="C2" s="4" t="inlineStr">
        <is>
          <t xml:space="preserve"> </t>
        </is>
      </c>
    </row>
    <row r="3">
      <c r="A3" s="4" t="inlineStr">
        <is>
          <t>2024</t>
        </is>
      </c>
      <c r="B3" s="6" t="n">
        <v>36976</v>
      </c>
      <c r="C3" s="4" t="inlineStr">
        <is>
          <t xml:space="preserve"> </t>
        </is>
      </c>
    </row>
    <row r="4">
      <c r="A4" s="4" t="inlineStr">
        <is>
          <t>2025</t>
        </is>
      </c>
      <c r="B4" s="5" t="n">
        <v>88889</v>
      </c>
      <c r="C4" s="4" t="inlineStr">
        <is>
          <t xml:space="preserve"> </t>
        </is>
      </c>
    </row>
    <row r="5">
      <c r="A5" s="4" t="inlineStr">
        <is>
          <t>2026</t>
        </is>
      </c>
      <c r="B5" s="5" t="n">
        <v>22735</v>
      </c>
      <c r="C5" s="4" t="inlineStr">
        <is>
          <t xml:space="preserve"> </t>
        </is>
      </c>
    </row>
    <row r="6">
      <c r="A6" s="4" t="inlineStr">
        <is>
          <t>2027</t>
        </is>
      </c>
      <c r="B6" s="5" t="n">
        <v>8831</v>
      </c>
      <c r="C6" s="4" t="inlineStr">
        <is>
          <t xml:space="preserve"> </t>
        </is>
      </c>
    </row>
    <row r="7">
      <c r="A7" s="4" t="inlineStr">
        <is>
          <t>2028</t>
        </is>
      </c>
      <c r="B7" s="5" t="n">
        <v>8491</v>
      </c>
      <c r="C7" s="4" t="inlineStr">
        <is>
          <t xml:space="preserve"> </t>
        </is>
      </c>
    </row>
    <row r="8">
      <c r="A8" s="4" t="inlineStr">
        <is>
          <t>Total operating lease liabilities</t>
        </is>
      </c>
      <c r="B8" s="5" t="n">
        <v>165922</v>
      </c>
      <c r="C8" s="6" t="n">
        <v>135007</v>
      </c>
    </row>
    <row r="9">
      <c r="A9" s="3" t="inlineStr">
        <is>
          <t>Imputed Interest Payments</t>
        </is>
      </c>
      <c r="B9" s="4" t="inlineStr">
        <is>
          <t xml:space="preserve"> </t>
        </is>
      </c>
      <c r="C9" s="4" t="inlineStr">
        <is>
          <t xml:space="preserve"> </t>
        </is>
      </c>
    </row>
    <row r="10">
      <c r="A10" s="4" t="inlineStr">
        <is>
          <t>2024</t>
        </is>
      </c>
      <c r="B10" s="5" t="n">
        <v>1921</v>
      </c>
      <c r="C10" s="4" t="inlineStr">
        <is>
          <t xml:space="preserve"> </t>
        </is>
      </c>
    </row>
    <row r="11">
      <c r="A11" s="4" t="inlineStr">
        <is>
          <t>2025</t>
        </is>
      </c>
      <c r="B11" s="5" t="n">
        <v>3696</v>
      </c>
      <c r="C11" s="4" t="inlineStr">
        <is>
          <t xml:space="preserve"> </t>
        </is>
      </c>
    </row>
    <row r="12">
      <c r="A12" s="4" t="inlineStr">
        <is>
          <t>2026</t>
        </is>
      </c>
      <c r="B12" s="5" t="n">
        <v>1170</v>
      </c>
      <c r="C12" s="4" t="inlineStr">
        <is>
          <t xml:space="preserve"> </t>
        </is>
      </c>
    </row>
    <row r="13">
      <c r="A13" s="4" t="inlineStr">
        <is>
          <t>2027</t>
        </is>
      </c>
      <c r="B13" s="5" t="n">
        <v>626</v>
      </c>
      <c r="C13" s="4" t="inlineStr">
        <is>
          <t xml:space="preserve"> </t>
        </is>
      </c>
    </row>
    <row r="14">
      <c r="A14" s="4" t="inlineStr">
        <is>
          <t>2028</t>
        </is>
      </c>
      <c r="B14" s="5" t="n">
        <v>178</v>
      </c>
      <c r="C14" s="4" t="inlineStr">
        <is>
          <t xml:space="preserve"> </t>
        </is>
      </c>
    </row>
    <row r="15">
      <c r="A15" s="4" t="inlineStr">
        <is>
          <t>Total future maturities</t>
        </is>
      </c>
      <c r="B15" s="5" t="n">
        <v>7591</v>
      </c>
      <c r="C15" s="4" t="inlineStr">
        <is>
          <t xml:space="preserve"> </t>
        </is>
      </c>
    </row>
    <row r="16">
      <c r="A16" s="3" t="inlineStr">
        <is>
          <t>Total Payments</t>
        </is>
      </c>
      <c r="B16" s="4" t="inlineStr">
        <is>
          <t xml:space="preserve"> </t>
        </is>
      </c>
      <c r="C16" s="4" t="inlineStr">
        <is>
          <t xml:space="preserve"> </t>
        </is>
      </c>
    </row>
    <row r="17">
      <c r="A17" s="4" t="inlineStr">
        <is>
          <t>2024</t>
        </is>
      </c>
      <c r="B17" s="5" t="n">
        <v>38897</v>
      </c>
      <c r="C17" s="4" t="inlineStr">
        <is>
          <t xml:space="preserve"> </t>
        </is>
      </c>
    </row>
    <row r="18">
      <c r="A18" s="4" t="inlineStr">
        <is>
          <t>2025</t>
        </is>
      </c>
      <c r="B18" s="5" t="n">
        <v>92585</v>
      </c>
      <c r="C18" s="4" t="inlineStr">
        <is>
          <t xml:space="preserve"> </t>
        </is>
      </c>
    </row>
    <row r="19">
      <c r="A19" s="4" t="inlineStr">
        <is>
          <t>2026</t>
        </is>
      </c>
      <c r="B19" s="5" t="n">
        <v>23905</v>
      </c>
      <c r="C19" s="4" t="inlineStr">
        <is>
          <t xml:space="preserve"> </t>
        </is>
      </c>
    </row>
    <row r="20">
      <c r="A20" s="4" t="inlineStr">
        <is>
          <t>2027</t>
        </is>
      </c>
      <c r="B20" s="5" t="n">
        <v>9457</v>
      </c>
      <c r="C20" s="4" t="inlineStr">
        <is>
          <t xml:space="preserve"> </t>
        </is>
      </c>
    </row>
    <row r="21">
      <c r="A21" s="4" t="inlineStr">
        <is>
          <t>2028</t>
        </is>
      </c>
      <c r="B21" s="5" t="n">
        <v>8669</v>
      </c>
      <c r="C21" s="4" t="inlineStr">
        <is>
          <t xml:space="preserve"> </t>
        </is>
      </c>
    </row>
    <row r="22">
      <c r="A22" s="4" t="inlineStr">
        <is>
          <t>Total future maturities</t>
        </is>
      </c>
      <c r="B22" s="6" t="n">
        <v>173513</v>
      </c>
      <c r="C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1" customWidth="1" min="6" max="6"/>
    <col width="39" customWidth="1" min="7" max="7"/>
    <col width="20" customWidth="1" min="8" max="8"/>
    <col width="25" customWidth="1" min="9" max="9"/>
  </cols>
  <sheetData>
    <row r="1">
      <c r="A1" s="1" t="inlineStr">
        <is>
          <t>CONDENSED CONSOLIDATED STATEMENTS OF STOCKHOLDERS' EQUITY - USD ($)</t>
        </is>
      </c>
      <c r="B1" s="2" t="inlineStr">
        <is>
          <t>Total</t>
        </is>
      </c>
      <c r="C1" s="2" t="inlineStr">
        <is>
          <t>Common Stock</t>
        </is>
      </c>
      <c r="D1" s="2" t="inlineStr">
        <is>
          <t>Additional Paid-In Capital</t>
        </is>
      </c>
      <c r="E1" s="2" t="inlineStr">
        <is>
          <t>Treasury Stock</t>
        </is>
      </c>
      <c r="F1" s="2" t="inlineStr">
        <is>
          <t>Stockholders’ Notes Receivable</t>
        </is>
      </c>
      <c r="G1" s="2" t="inlineStr">
        <is>
          <t>Accumulated Other Comprehensive Income</t>
        </is>
      </c>
      <c r="H1" s="2" t="inlineStr">
        <is>
          <t>Accumulated Deficit</t>
        </is>
      </c>
      <c r="I1" s="2" t="inlineStr">
        <is>
          <t>Non-controlling Interest</t>
        </is>
      </c>
    </row>
    <row r="2">
      <c r="A2" s="4" t="inlineStr">
        <is>
          <t>Beginning balance (in shares) at Dec. 31, 2022</t>
        </is>
      </c>
      <c r="B2" s="4" t="inlineStr">
        <is>
          <t xml:space="preserve"> </t>
        </is>
      </c>
      <c r="C2" s="5" t="n">
        <v>485430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625144</v>
      </c>
      <c r="C3" s="6" t="n">
        <v>48543</v>
      </c>
      <c r="D3" s="6" t="n">
        <v>39496183</v>
      </c>
      <c r="E3" s="4" t="inlineStr">
        <is>
          <t xml:space="preserve"> </t>
        </is>
      </c>
      <c r="F3" s="6" t="n">
        <v>-18547</v>
      </c>
      <c r="G3" s="6" t="n">
        <v>237252</v>
      </c>
      <c r="H3" s="6" t="n">
        <v>-39299726</v>
      </c>
      <c r="I3" s="6" t="n">
        <v>161439</v>
      </c>
    </row>
    <row r="4">
      <c r="A4" s="4" t="inlineStr">
        <is>
          <t>Beginning balance (in shares) at Dec. 31, 2022</t>
        </is>
      </c>
      <c r="B4" s="4" t="inlineStr">
        <is>
          <t xml:space="preserve"> </t>
        </is>
      </c>
      <c r="C4" s="4" t="inlineStr">
        <is>
          <t xml:space="preserve"> </t>
        </is>
      </c>
      <c r="D4" s="4" t="inlineStr">
        <is>
          <t xml:space="preserve"> </t>
        </is>
      </c>
      <c r="E4" s="5" t="n">
        <v>56513</v>
      </c>
      <c r="F4" s="4" t="inlineStr">
        <is>
          <t xml:space="preserve"> </t>
        </is>
      </c>
      <c r="G4" s="4" t="inlineStr">
        <is>
          <t xml:space="preserve"> </t>
        </is>
      </c>
      <c r="H4" s="4" t="inlineStr">
        <is>
          <t xml:space="preserve"> </t>
        </is>
      </c>
      <c r="I4" s="4" t="inlineStr">
        <is>
          <t xml:space="preserve"> </t>
        </is>
      </c>
    </row>
    <row r="5">
      <c r="A5" s="4" t="inlineStr">
        <is>
          <t>Beginning balance at Dec. 31, 2022</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warrants to common stock (in shares)</t>
        </is>
      </c>
      <c r="B7" s="4" t="inlineStr">
        <is>
          <t xml:space="preserve"> </t>
        </is>
      </c>
      <c r="C7" s="5" t="n">
        <v>18232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warrants to common stock</t>
        </is>
      </c>
      <c r="B8" s="5" t="n">
        <v>622554</v>
      </c>
      <c r="C8" s="6" t="n">
        <v>18233</v>
      </c>
      <c r="D8" s="5" t="n">
        <v>60432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options to common stock (in shares)</t>
        </is>
      </c>
      <c r="B9" s="4" t="inlineStr">
        <is>
          <t xml:space="preserve"> </t>
        </is>
      </c>
      <c r="C9" s="5" t="n">
        <v>174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options to common stock</t>
        </is>
      </c>
      <c r="B10" s="5" t="n">
        <v>2000</v>
      </c>
      <c r="C10" s="6" t="n">
        <v>17</v>
      </c>
      <c r="D10" s="5" t="n">
        <v>198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prefunded warrants, and common stock warrants, net of fees (in shares)</t>
        </is>
      </c>
      <c r="B11" s="4" t="inlineStr">
        <is>
          <t xml:space="preserve"> </t>
        </is>
      </c>
      <c r="C11" s="5" t="n">
        <v>13124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prefunded warrants, and common stock warrants, net of fees</t>
        </is>
      </c>
      <c r="B12" s="5" t="n">
        <v>7464312</v>
      </c>
      <c r="C12" s="6" t="n">
        <v>13124</v>
      </c>
      <c r="D12" s="5" t="n">
        <v>745118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in relation to vested restricted stock units, to wholly owned subsidiary (in shares)</t>
        </is>
      </c>
      <c r="B13" s="4" t="inlineStr">
        <is>
          <t xml:space="preserve"> </t>
        </is>
      </c>
      <c r="C13" s="5" t="n">
        <v>247973</v>
      </c>
      <c r="D13" s="4" t="inlineStr">
        <is>
          <t xml:space="preserve"> </t>
        </is>
      </c>
      <c r="E13" s="5" t="n">
        <v>-41940</v>
      </c>
      <c r="F13" s="4" t="inlineStr">
        <is>
          <t xml:space="preserve"> </t>
        </is>
      </c>
      <c r="G13" s="4" t="inlineStr">
        <is>
          <t xml:space="preserve"> </t>
        </is>
      </c>
      <c r="H13" s="4" t="inlineStr">
        <is>
          <t xml:space="preserve"> </t>
        </is>
      </c>
      <c r="I13" s="4" t="inlineStr">
        <is>
          <t xml:space="preserve"> </t>
        </is>
      </c>
    </row>
    <row r="14">
      <c r="A14" s="4" t="inlineStr">
        <is>
          <t>Issuance of common stock in relation to vested restricted stock units, to wholly owned subsidiary</t>
        </is>
      </c>
      <c r="B14" s="5" t="n">
        <v>-24656</v>
      </c>
      <c r="C14" s="6" t="n">
        <v>2480</v>
      </c>
      <c r="D14" s="5" t="n">
        <v>-2713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rse stock split rounding (in shares)</t>
        </is>
      </c>
      <c r="B15" s="4" t="inlineStr">
        <is>
          <t xml:space="preserve"> </t>
        </is>
      </c>
      <c r="C15" s="5" t="n">
        <v>475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rse stock split rounding</t>
        </is>
      </c>
      <c r="B16" s="5" t="n">
        <v>0</v>
      </c>
      <c r="C16" s="6" t="n">
        <v>48</v>
      </c>
      <c r="D16" s="5" t="n">
        <v>-4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 of shareholders loan through in-kind services</t>
        </is>
      </c>
      <c r="B17" s="5" t="n">
        <v>18547</v>
      </c>
      <c r="C17" s="4" t="inlineStr">
        <is>
          <t xml:space="preserve"> </t>
        </is>
      </c>
      <c r="D17" s="4" t="inlineStr">
        <is>
          <t xml:space="preserve"> </t>
        </is>
      </c>
      <c r="E17" s="4" t="inlineStr">
        <is>
          <t xml:space="preserve"> </t>
        </is>
      </c>
      <c r="F17" s="5" t="n">
        <v>18547</v>
      </c>
      <c r="G17" s="4" t="inlineStr">
        <is>
          <t xml:space="preserve"> </t>
        </is>
      </c>
      <c r="H17" s="4" t="inlineStr">
        <is>
          <t xml:space="preserve"> </t>
        </is>
      </c>
      <c r="I17" s="4" t="inlineStr">
        <is>
          <t xml:space="preserve"> </t>
        </is>
      </c>
    </row>
    <row r="18">
      <c r="A18" s="4" t="inlineStr">
        <is>
          <t>Stock-based compensation</t>
        </is>
      </c>
      <c r="B18" s="5" t="n">
        <v>305350</v>
      </c>
      <c r="C18" s="4" t="inlineStr">
        <is>
          <t xml:space="preserve"> </t>
        </is>
      </c>
      <c r="D18" s="5" t="n">
        <v>3053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cy translation adjustment</t>
        </is>
      </c>
      <c r="B19" s="5" t="n">
        <v>-30842</v>
      </c>
      <c r="C19" s="4" t="inlineStr">
        <is>
          <t xml:space="preserve"> </t>
        </is>
      </c>
      <c r="D19" s="4" t="inlineStr">
        <is>
          <t xml:space="preserve"> </t>
        </is>
      </c>
      <c r="E19" s="4" t="inlineStr">
        <is>
          <t xml:space="preserve"> </t>
        </is>
      </c>
      <c r="F19" s="4" t="inlineStr">
        <is>
          <t xml:space="preserve"> </t>
        </is>
      </c>
      <c r="G19" s="5" t="n">
        <v>-30842</v>
      </c>
      <c r="H19" s="4" t="inlineStr">
        <is>
          <t xml:space="preserve"> </t>
        </is>
      </c>
      <c r="I19" s="4" t="inlineStr">
        <is>
          <t xml:space="preserve"> </t>
        </is>
      </c>
    </row>
    <row r="20">
      <c r="A20" s="4" t="inlineStr">
        <is>
          <t>Net income (loss) attributable to T Stamp Inc.</t>
        </is>
      </c>
      <c r="B20" s="5" t="n">
        <v>-4752980</v>
      </c>
      <c r="C20" s="4" t="inlineStr">
        <is>
          <t xml:space="preserve"> </t>
        </is>
      </c>
      <c r="D20" s="4" t="inlineStr">
        <is>
          <t xml:space="preserve"> </t>
        </is>
      </c>
      <c r="E20" s="4" t="inlineStr">
        <is>
          <t xml:space="preserve"> </t>
        </is>
      </c>
      <c r="F20" s="4" t="inlineStr">
        <is>
          <t xml:space="preserve"> </t>
        </is>
      </c>
      <c r="G20" s="4" t="inlineStr">
        <is>
          <t xml:space="preserve"> </t>
        </is>
      </c>
      <c r="H20" s="5" t="n">
        <v>-4752980</v>
      </c>
      <c r="I20" s="4" t="inlineStr">
        <is>
          <t xml:space="preserve"> </t>
        </is>
      </c>
    </row>
    <row r="21">
      <c r="A21" s="4" t="inlineStr">
        <is>
          <t>Ending balance (in shares) at Sep. 30, 2023</t>
        </is>
      </c>
      <c r="B21" s="4" t="inlineStr">
        <is>
          <t xml:space="preserve"> </t>
        </is>
      </c>
      <c r="C21" s="5" t="n">
        <v>82444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Sep. 30, 2023</t>
        </is>
      </c>
      <c r="B22" s="5" t="n">
        <v>4229429</v>
      </c>
      <c r="C22" s="6" t="n">
        <v>82445</v>
      </c>
      <c r="D22" s="5" t="n">
        <v>47831841</v>
      </c>
      <c r="E22" s="4" t="inlineStr">
        <is>
          <t xml:space="preserve"> </t>
        </is>
      </c>
      <c r="F22" s="5" t="n">
        <v>0</v>
      </c>
      <c r="G22" s="5" t="n">
        <v>206410</v>
      </c>
      <c r="H22" s="5" t="n">
        <v>-44052706</v>
      </c>
      <c r="I22" s="5" t="n">
        <v>161439</v>
      </c>
    </row>
    <row r="23">
      <c r="A23" s="4" t="inlineStr">
        <is>
          <t>Ending balance (in shares) at Sep. 30, 2023</t>
        </is>
      </c>
      <c r="B23" s="4" t="inlineStr">
        <is>
          <t xml:space="preserve"> </t>
        </is>
      </c>
      <c r="C23" s="4" t="inlineStr">
        <is>
          <t xml:space="preserve"> </t>
        </is>
      </c>
      <c r="D23" s="4" t="inlineStr">
        <is>
          <t xml:space="preserve"> </t>
        </is>
      </c>
      <c r="E23" s="5" t="n">
        <v>14573</v>
      </c>
      <c r="F23" s="4" t="inlineStr">
        <is>
          <t xml:space="preserve"> </t>
        </is>
      </c>
      <c r="G23" s="4" t="inlineStr">
        <is>
          <t xml:space="preserve"> </t>
        </is>
      </c>
      <c r="H23" s="4" t="inlineStr">
        <is>
          <t xml:space="preserve"> </t>
        </is>
      </c>
      <c r="I23" s="4" t="inlineStr">
        <is>
          <t xml:space="preserve"> </t>
        </is>
      </c>
    </row>
    <row r="24">
      <c r="A24" s="4" t="inlineStr">
        <is>
          <t>Ending balance at Sep. 30, 2023</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row>
    <row r="25">
      <c r="A25" s="4" t="inlineStr">
        <is>
          <t>Beginning balance (in shares) at Dec. 31, 2022</t>
        </is>
      </c>
      <c r="B25" s="4" t="inlineStr">
        <is>
          <t xml:space="preserve"> </t>
        </is>
      </c>
      <c r="C25" s="5" t="n">
        <v>48543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Dec. 31, 2022</t>
        </is>
      </c>
      <c r="B26" s="6" t="n">
        <v>625144</v>
      </c>
      <c r="C26" s="6" t="n">
        <v>48543</v>
      </c>
      <c r="D26" s="5" t="n">
        <v>39496183</v>
      </c>
      <c r="E26" s="4" t="inlineStr">
        <is>
          <t xml:space="preserve"> </t>
        </is>
      </c>
      <c r="F26" s="5" t="n">
        <v>-18547</v>
      </c>
      <c r="G26" s="5" t="n">
        <v>237252</v>
      </c>
      <c r="H26" s="5" t="n">
        <v>-39299726</v>
      </c>
      <c r="I26" s="5" t="n">
        <v>161439</v>
      </c>
    </row>
    <row r="27">
      <c r="A27" s="4" t="inlineStr">
        <is>
          <t>Beginning balance (in shares) at Dec. 31, 2022</t>
        </is>
      </c>
      <c r="B27" s="4" t="inlineStr">
        <is>
          <t xml:space="preserve"> </t>
        </is>
      </c>
      <c r="C27" s="4" t="inlineStr">
        <is>
          <t xml:space="preserve"> </t>
        </is>
      </c>
      <c r="D27" s="4" t="inlineStr">
        <is>
          <t xml:space="preserve"> </t>
        </is>
      </c>
      <c r="E27" s="5" t="n">
        <v>56513</v>
      </c>
      <c r="F27" s="4" t="inlineStr">
        <is>
          <t xml:space="preserve"> </t>
        </is>
      </c>
      <c r="G27" s="4" t="inlineStr">
        <is>
          <t xml:space="preserve"> </t>
        </is>
      </c>
      <c r="H27" s="4" t="inlineStr">
        <is>
          <t xml:space="preserve"> </t>
        </is>
      </c>
      <c r="I27" s="4" t="inlineStr">
        <is>
          <t xml:space="preserve"> </t>
        </is>
      </c>
    </row>
    <row r="28">
      <c r="A28" s="4" t="inlineStr">
        <is>
          <t>Beginning balance at Dec. 31, 2022</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options to common stock (in shares)</t>
        </is>
      </c>
      <c r="B30" s="5" t="n">
        <v>123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in shares) at Dec. 31, 2023</t>
        </is>
      </c>
      <c r="B31" s="4" t="inlineStr">
        <is>
          <t xml:space="preserve"> </t>
        </is>
      </c>
      <c r="C31" s="5" t="n">
        <v>91433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3</t>
        </is>
      </c>
      <c r="B32" s="6" t="n">
        <v>3914880</v>
      </c>
      <c r="C32" s="6" t="n">
        <v>91434</v>
      </c>
      <c r="D32" s="5" t="n">
        <v>54375622</v>
      </c>
      <c r="E32" s="4" t="inlineStr">
        <is>
          <t xml:space="preserve"> </t>
        </is>
      </c>
      <c r="F32" s="4" t="inlineStr">
        <is>
          <t xml:space="preserve"> </t>
        </is>
      </c>
      <c r="G32" s="5" t="n">
        <v>139670</v>
      </c>
      <c r="H32" s="5" t="n">
        <v>-50853285</v>
      </c>
      <c r="I32" s="5" t="n">
        <v>161439</v>
      </c>
    </row>
    <row r="33">
      <c r="A33" s="4" t="inlineStr">
        <is>
          <t>Ending balance (in shares) at Dec. 31, 2023</t>
        </is>
      </c>
      <c r="B33" s="5" t="n">
        <v>54734</v>
      </c>
      <c r="C33" s="4" t="inlineStr">
        <is>
          <t xml:space="preserve"> </t>
        </is>
      </c>
      <c r="D33" s="4" t="inlineStr">
        <is>
          <t xml:space="preserve"> </t>
        </is>
      </c>
      <c r="E33" s="5" t="n">
        <v>54734</v>
      </c>
      <c r="F33" s="4" t="inlineStr">
        <is>
          <t xml:space="preserve"> </t>
        </is>
      </c>
      <c r="G33" s="4" t="inlineStr">
        <is>
          <t xml:space="preserve"> </t>
        </is>
      </c>
      <c r="H33" s="4" t="inlineStr">
        <is>
          <t xml:space="preserve"> </t>
        </is>
      </c>
      <c r="I33" s="4" t="inlineStr">
        <is>
          <t xml:space="preserve"> </t>
        </is>
      </c>
    </row>
    <row r="34">
      <c r="A34" s="4" t="inlineStr">
        <is>
          <t>Ending balance at Dec. 31, 2023</t>
        </is>
      </c>
      <c r="B34" s="6" t="n">
        <v>0</v>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row>
    <row r="35">
      <c r="A35" s="4" t="inlineStr">
        <is>
          <t>Beginning balance (in shares) at Jun. 30, 2023</t>
        </is>
      </c>
      <c r="B35" s="4" t="inlineStr">
        <is>
          <t xml:space="preserve"> </t>
        </is>
      </c>
      <c r="C35" s="5" t="n">
        <v>797224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at Jun. 30, 2023</t>
        </is>
      </c>
      <c r="B36" s="5" t="n">
        <v>3479200</v>
      </c>
      <c r="C36" s="6" t="n">
        <v>79722</v>
      </c>
      <c r="D36" s="5" t="n">
        <v>47067377</v>
      </c>
      <c r="E36" s="4" t="inlineStr">
        <is>
          <t xml:space="preserve"> </t>
        </is>
      </c>
      <c r="F36" s="4" t="inlineStr">
        <is>
          <t xml:space="preserve"> </t>
        </is>
      </c>
      <c r="G36" s="5" t="n">
        <v>188206</v>
      </c>
      <c r="H36" s="5" t="n">
        <v>-44017544</v>
      </c>
      <c r="I36" s="5" t="n">
        <v>161439</v>
      </c>
    </row>
    <row r="37">
      <c r="A37" s="4" t="inlineStr">
        <is>
          <t>Beginning balance (in shares) at Jun. 30, 2023</t>
        </is>
      </c>
      <c r="B37" s="4" t="inlineStr">
        <is>
          <t xml:space="preserve"> </t>
        </is>
      </c>
      <c r="C37" s="4" t="inlineStr">
        <is>
          <t xml:space="preserve"> </t>
        </is>
      </c>
      <c r="D37" s="4" t="inlineStr">
        <is>
          <t xml:space="preserve"> </t>
        </is>
      </c>
      <c r="E37" s="5" t="n">
        <v>16821</v>
      </c>
      <c r="F37" s="4" t="inlineStr">
        <is>
          <t xml:space="preserve"> </t>
        </is>
      </c>
      <c r="G37" s="4" t="inlineStr">
        <is>
          <t xml:space="preserve"> </t>
        </is>
      </c>
      <c r="H37" s="4" t="inlineStr">
        <is>
          <t xml:space="preserve"> </t>
        </is>
      </c>
      <c r="I37" s="4" t="inlineStr">
        <is>
          <t xml:space="preserve"> </t>
        </is>
      </c>
    </row>
    <row r="38">
      <c r="A38" s="4" t="inlineStr">
        <is>
          <t>Beginning balance at Jun. 30, 2023</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of warrants to common stock (in shares)</t>
        </is>
      </c>
      <c r="B40" s="4" t="inlineStr">
        <is>
          <t xml:space="preserve"> </t>
        </is>
      </c>
      <c r="C40" s="5" t="n">
        <v>27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of warrants to common stock</t>
        </is>
      </c>
      <c r="B41" s="5" t="n">
        <v>621000</v>
      </c>
      <c r="C41" s="6" t="n">
        <v>2700</v>
      </c>
      <c r="D41" s="5" t="n">
        <v>6183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in relation to vested restricted stock units, to wholly owned subsidiary (in shares)</t>
        </is>
      </c>
      <c r="B42" s="4" t="inlineStr">
        <is>
          <t xml:space="preserve"> </t>
        </is>
      </c>
      <c r="C42" s="5" t="n">
        <v>224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in relation to vested restricted stock units, to wholly owned subsidiary</t>
        </is>
      </c>
      <c r="B43" s="5" t="n">
        <v>-1853</v>
      </c>
      <c r="C43" s="6" t="n">
        <v>23</v>
      </c>
      <c r="D43" s="5" t="n">
        <v>-1876</v>
      </c>
      <c r="E43" s="6" t="n">
        <v>-2248</v>
      </c>
      <c r="F43" s="4" t="inlineStr">
        <is>
          <t xml:space="preserve"> </t>
        </is>
      </c>
      <c r="G43" s="4" t="inlineStr">
        <is>
          <t xml:space="preserve"> </t>
        </is>
      </c>
      <c r="H43" s="4" t="inlineStr">
        <is>
          <t xml:space="preserve"> </t>
        </is>
      </c>
      <c r="I43" s="4" t="inlineStr">
        <is>
          <t xml:space="preserve"> </t>
        </is>
      </c>
    </row>
    <row r="44">
      <c r="A44" s="4" t="inlineStr">
        <is>
          <t>Stock-based compensation</t>
        </is>
      </c>
      <c r="B44" s="5" t="n">
        <v>148040</v>
      </c>
      <c r="C44" s="4" t="inlineStr">
        <is>
          <t xml:space="preserve"> </t>
        </is>
      </c>
      <c r="D44" s="5" t="n">
        <v>14804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urrency translation adjustment</t>
        </is>
      </c>
      <c r="B45" s="5" t="n">
        <v>18204</v>
      </c>
      <c r="C45" s="4" t="inlineStr">
        <is>
          <t xml:space="preserve"> </t>
        </is>
      </c>
      <c r="D45" s="4" t="inlineStr">
        <is>
          <t xml:space="preserve"> </t>
        </is>
      </c>
      <c r="E45" s="4" t="inlineStr">
        <is>
          <t xml:space="preserve"> </t>
        </is>
      </c>
      <c r="F45" s="4" t="inlineStr">
        <is>
          <t xml:space="preserve"> </t>
        </is>
      </c>
      <c r="G45" s="5" t="n">
        <v>18204</v>
      </c>
      <c r="H45" s="4" t="inlineStr">
        <is>
          <t xml:space="preserve"> </t>
        </is>
      </c>
      <c r="I45" s="4" t="inlineStr">
        <is>
          <t xml:space="preserve"> </t>
        </is>
      </c>
    </row>
    <row r="46">
      <c r="A46" s="4" t="inlineStr">
        <is>
          <t>Net income (loss) attributable to T Stamp Inc.</t>
        </is>
      </c>
      <c r="B46" s="5" t="n">
        <v>-35162</v>
      </c>
      <c r="C46" s="4" t="inlineStr">
        <is>
          <t xml:space="preserve"> </t>
        </is>
      </c>
      <c r="D46" s="4" t="inlineStr">
        <is>
          <t xml:space="preserve"> </t>
        </is>
      </c>
      <c r="E46" s="4" t="inlineStr">
        <is>
          <t xml:space="preserve"> </t>
        </is>
      </c>
      <c r="F46" s="4" t="inlineStr">
        <is>
          <t xml:space="preserve"> </t>
        </is>
      </c>
      <c r="G46" s="4" t="inlineStr">
        <is>
          <t xml:space="preserve"> </t>
        </is>
      </c>
      <c r="H46" s="5" t="n">
        <v>-35162</v>
      </c>
      <c r="I46" s="4" t="inlineStr">
        <is>
          <t xml:space="preserve"> </t>
        </is>
      </c>
    </row>
    <row r="47">
      <c r="A47" s="4" t="inlineStr">
        <is>
          <t>Ending balance (in shares) at Sep. 30, 2023</t>
        </is>
      </c>
      <c r="B47" s="4" t="inlineStr">
        <is>
          <t xml:space="preserve"> </t>
        </is>
      </c>
      <c r="C47" s="5" t="n">
        <v>824449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Sep. 30, 2023</t>
        </is>
      </c>
      <c r="B48" s="5" t="n">
        <v>4229429</v>
      </c>
      <c r="C48" s="6" t="n">
        <v>82445</v>
      </c>
      <c r="D48" s="5" t="n">
        <v>47831841</v>
      </c>
      <c r="E48" s="4" t="inlineStr">
        <is>
          <t xml:space="preserve"> </t>
        </is>
      </c>
      <c r="F48" s="6" t="n">
        <v>0</v>
      </c>
      <c r="G48" s="5" t="n">
        <v>206410</v>
      </c>
      <c r="H48" s="5" t="n">
        <v>-44052706</v>
      </c>
      <c r="I48" s="5" t="n">
        <v>161439</v>
      </c>
    </row>
    <row r="49">
      <c r="A49" s="4" t="inlineStr">
        <is>
          <t>Ending balance (in shares) at Sep. 30, 2023</t>
        </is>
      </c>
      <c r="B49" s="4" t="inlineStr">
        <is>
          <t xml:space="preserve"> </t>
        </is>
      </c>
      <c r="C49" s="4" t="inlineStr">
        <is>
          <t xml:space="preserve"> </t>
        </is>
      </c>
      <c r="D49" s="4" t="inlineStr">
        <is>
          <t xml:space="preserve"> </t>
        </is>
      </c>
      <c r="E49" s="5" t="n">
        <v>14573</v>
      </c>
      <c r="F49" s="4" t="inlineStr">
        <is>
          <t xml:space="preserve"> </t>
        </is>
      </c>
      <c r="G49" s="4" t="inlineStr">
        <is>
          <t xml:space="preserve"> </t>
        </is>
      </c>
      <c r="H49" s="4" t="inlineStr">
        <is>
          <t xml:space="preserve"> </t>
        </is>
      </c>
      <c r="I49" s="4" t="inlineStr">
        <is>
          <t xml:space="preserve"> </t>
        </is>
      </c>
    </row>
    <row r="50">
      <c r="A50" s="4" t="inlineStr">
        <is>
          <t>Ending balance at Sep. 30, 2023</t>
        </is>
      </c>
      <c r="B50" s="4" t="inlineStr">
        <is>
          <t xml:space="preserve"> </t>
        </is>
      </c>
      <c r="C50" s="4" t="inlineStr">
        <is>
          <t xml:space="preserve"> </t>
        </is>
      </c>
      <c r="D50" s="4" t="inlineStr">
        <is>
          <t xml:space="preserve"> </t>
        </is>
      </c>
      <c r="E50" s="6" t="n">
        <v>0</v>
      </c>
      <c r="F50" s="4" t="inlineStr">
        <is>
          <t xml:space="preserve"> </t>
        </is>
      </c>
      <c r="G50" s="4" t="inlineStr">
        <is>
          <t xml:space="preserve"> </t>
        </is>
      </c>
      <c r="H50" s="4" t="inlineStr">
        <is>
          <t xml:space="preserve"> </t>
        </is>
      </c>
      <c r="I50" s="4" t="inlineStr">
        <is>
          <t xml:space="preserve"> </t>
        </is>
      </c>
    </row>
    <row r="51">
      <c r="A51" s="4" t="inlineStr">
        <is>
          <t>Beginning balance (in shares) at Dec. 31, 2023</t>
        </is>
      </c>
      <c r="B51" s="4" t="inlineStr">
        <is>
          <t xml:space="preserve"> </t>
        </is>
      </c>
      <c r="C51" s="5" t="n">
        <v>914335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Dec. 31, 2023</t>
        </is>
      </c>
      <c r="B52" s="6" t="n">
        <v>3914880</v>
      </c>
      <c r="C52" s="6" t="n">
        <v>91434</v>
      </c>
      <c r="D52" s="5" t="n">
        <v>54375622</v>
      </c>
      <c r="E52" s="4" t="inlineStr">
        <is>
          <t xml:space="preserve"> </t>
        </is>
      </c>
      <c r="F52" s="4" t="inlineStr">
        <is>
          <t xml:space="preserve"> </t>
        </is>
      </c>
      <c r="G52" s="5" t="n">
        <v>139670</v>
      </c>
      <c r="H52" s="5" t="n">
        <v>-50853285</v>
      </c>
      <c r="I52" s="5" t="n">
        <v>161439</v>
      </c>
    </row>
    <row r="53">
      <c r="A53" s="4" t="inlineStr">
        <is>
          <t>Beginning balance (in shares) at Dec. 31, 2023</t>
        </is>
      </c>
      <c r="B53" s="5" t="n">
        <v>54734</v>
      </c>
      <c r="C53" s="4" t="inlineStr">
        <is>
          <t xml:space="preserve"> </t>
        </is>
      </c>
      <c r="D53" s="4" t="inlineStr">
        <is>
          <t xml:space="preserve"> </t>
        </is>
      </c>
      <c r="E53" s="5" t="n">
        <v>54734</v>
      </c>
      <c r="F53" s="4" t="inlineStr">
        <is>
          <t xml:space="preserve"> </t>
        </is>
      </c>
      <c r="G53" s="4" t="inlineStr">
        <is>
          <t xml:space="preserve"> </t>
        </is>
      </c>
      <c r="H53" s="4" t="inlineStr">
        <is>
          <t xml:space="preserve"> </t>
        </is>
      </c>
      <c r="I53" s="4" t="inlineStr">
        <is>
          <t xml:space="preserve"> </t>
        </is>
      </c>
    </row>
    <row r="54">
      <c r="A54" s="4" t="inlineStr">
        <is>
          <t>Beginning balance at Dec. 31, 2023</t>
        </is>
      </c>
      <c r="B54" s="6" t="n">
        <v>0</v>
      </c>
      <c r="C54" s="4" t="inlineStr">
        <is>
          <t xml:space="preserve"> </t>
        </is>
      </c>
      <c r="D54" s="4" t="inlineStr">
        <is>
          <t xml:space="preserve"> </t>
        </is>
      </c>
      <c r="E54" s="6" t="n">
        <v>0</v>
      </c>
      <c r="F54" s="4" t="inlineStr">
        <is>
          <t xml:space="preserve"> </t>
        </is>
      </c>
      <c r="G54" s="4" t="inlineStr">
        <is>
          <t xml:space="preserve"> </t>
        </is>
      </c>
      <c r="H54" s="4" t="inlineStr">
        <is>
          <t xml:space="preserve"> </t>
        </is>
      </c>
      <c r="I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ercise of prefunded warrants to common stock (in shares)</t>
        </is>
      </c>
      <c r="B56" s="4" t="inlineStr">
        <is>
          <t xml:space="preserve"> </t>
        </is>
      </c>
      <c r="C56" s="5" t="n">
        <v>238201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 of prefunded warrants to common stock</t>
        </is>
      </c>
      <c r="B57" s="5" t="n">
        <v>0</v>
      </c>
      <c r="C57" s="6" t="n">
        <v>23821</v>
      </c>
      <c r="D57" s="5" t="n">
        <v>-2382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of warrants to common stock (in shares)</t>
        </is>
      </c>
      <c r="B58" s="4" t="inlineStr">
        <is>
          <t xml:space="preserve"> </t>
        </is>
      </c>
      <c r="C58" s="5" t="n">
        <v>188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ercise of warrants to common stock</t>
        </is>
      </c>
      <c r="B59" s="5" t="n">
        <v>3477787</v>
      </c>
      <c r="C59" s="6" t="n">
        <v>18800</v>
      </c>
      <c r="D59" s="5" t="n">
        <v>3458987</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ermination of common stock warrant agreement</t>
        </is>
      </c>
      <c r="B60" s="5" t="n">
        <v>-483560</v>
      </c>
      <c r="C60" s="4" t="inlineStr">
        <is>
          <t xml:space="preserve"> </t>
        </is>
      </c>
      <c r="D60" s="5" t="n">
        <v>-48356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emed dividend related to inducement transactions</t>
        </is>
      </c>
      <c r="B61" s="6" t="n">
        <v>-1939439</v>
      </c>
      <c r="C61" s="4" t="inlineStr">
        <is>
          <t xml:space="preserve"> </t>
        </is>
      </c>
      <c r="D61" s="5" t="n">
        <v>-1939439</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ercise of options to common stock (in shares)</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prefunded warrants, and common stock warrants, net of fees (in shares)</t>
        </is>
      </c>
      <c r="B63" s="4" t="inlineStr">
        <is>
          <t xml:space="preserve"> </t>
        </is>
      </c>
      <c r="C63" s="5" t="n">
        <v>509769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common stock, prefunded warrants, and common stock warrants, net of fees</t>
        </is>
      </c>
      <c r="B64" s="6" t="n">
        <v>4346102</v>
      </c>
      <c r="C64" s="6" t="n">
        <v>50977</v>
      </c>
      <c r="D64" s="5" t="n">
        <v>429512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common stock in relation to vested restricted stock units, to wholly owned subsidiary (in shares)</t>
        </is>
      </c>
      <c r="B65" s="4" t="inlineStr">
        <is>
          <t xml:space="preserve"> </t>
        </is>
      </c>
      <c r="C65" s="5" t="n">
        <v>316694</v>
      </c>
      <c r="D65" s="4" t="inlineStr">
        <is>
          <t xml:space="preserve"> </t>
        </is>
      </c>
      <c r="E65" s="5" t="n">
        <v>-54734</v>
      </c>
      <c r="F65" s="4" t="inlineStr">
        <is>
          <t xml:space="preserve"> </t>
        </is>
      </c>
      <c r="G65" s="4" t="inlineStr">
        <is>
          <t xml:space="preserve"> </t>
        </is>
      </c>
      <c r="H65" s="4" t="inlineStr">
        <is>
          <t xml:space="preserve"> </t>
        </is>
      </c>
      <c r="I65" s="4" t="inlineStr">
        <is>
          <t xml:space="preserve"> </t>
        </is>
      </c>
    </row>
    <row r="66">
      <c r="A66" s="4" t="inlineStr">
        <is>
          <t>Issuance of common stock in relation to vested restricted stock units, to wholly owned subsidiary</t>
        </is>
      </c>
      <c r="B66" s="5" t="n">
        <v>-56992</v>
      </c>
      <c r="C66" s="6" t="n">
        <v>3166</v>
      </c>
      <c r="D66" s="5" t="n">
        <v>-60158</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based compensation</t>
        </is>
      </c>
      <c r="B67" s="5" t="n">
        <v>956603</v>
      </c>
      <c r="C67" s="4" t="inlineStr">
        <is>
          <t xml:space="preserve"> </t>
        </is>
      </c>
      <c r="D67" s="5" t="n">
        <v>956603</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urrency translation adjustment</t>
        </is>
      </c>
      <c r="B68" s="5" t="n">
        <v>-53234</v>
      </c>
      <c r="C68" s="4" t="inlineStr">
        <is>
          <t xml:space="preserve"> </t>
        </is>
      </c>
      <c r="D68" s="4" t="inlineStr">
        <is>
          <t xml:space="preserve"> </t>
        </is>
      </c>
      <c r="E68" s="4" t="inlineStr">
        <is>
          <t xml:space="preserve"> </t>
        </is>
      </c>
      <c r="F68" s="4" t="inlineStr">
        <is>
          <t xml:space="preserve"> </t>
        </is>
      </c>
      <c r="G68" s="5" t="n">
        <v>-53234</v>
      </c>
      <c r="H68" s="4" t="inlineStr">
        <is>
          <t xml:space="preserve"> </t>
        </is>
      </c>
      <c r="I68" s="4" t="inlineStr">
        <is>
          <t xml:space="preserve"> </t>
        </is>
      </c>
    </row>
    <row r="69">
      <c r="A69" s="4" t="inlineStr">
        <is>
          <t>Net income (loss) attributable to T Stamp Inc.</t>
        </is>
      </c>
      <c r="B69" s="5" t="n">
        <v>-4593406</v>
      </c>
      <c r="C69" s="4" t="inlineStr">
        <is>
          <t xml:space="preserve"> </t>
        </is>
      </c>
      <c r="D69" s="4" t="inlineStr">
        <is>
          <t xml:space="preserve"> </t>
        </is>
      </c>
      <c r="E69" s="4" t="inlineStr">
        <is>
          <t xml:space="preserve"> </t>
        </is>
      </c>
      <c r="F69" s="4" t="inlineStr">
        <is>
          <t xml:space="preserve"> </t>
        </is>
      </c>
      <c r="G69" s="4" t="inlineStr">
        <is>
          <t xml:space="preserve"> </t>
        </is>
      </c>
      <c r="H69" s="5" t="n">
        <v>-4593406</v>
      </c>
      <c r="I69" s="4" t="inlineStr">
        <is>
          <t xml:space="preserve"> </t>
        </is>
      </c>
    </row>
    <row r="70">
      <c r="A70" s="4" t="inlineStr">
        <is>
          <t>Ending balance (in shares) at Sep. 30, 2024</t>
        </is>
      </c>
      <c r="B70" s="4" t="inlineStr">
        <is>
          <t xml:space="preserve"> </t>
        </is>
      </c>
      <c r="C70" s="5" t="n">
        <v>1881975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at Sep. 30, 2024</t>
        </is>
      </c>
      <c r="B71" s="6" t="n">
        <v>5568741</v>
      </c>
      <c r="C71" s="6" t="n">
        <v>188198</v>
      </c>
      <c r="D71" s="5" t="n">
        <v>60579359</v>
      </c>
      <c r="E71" s="4" t="inlineStr">
        <is>
          <t xml:space="preserve"> </t>
        </is>
      </c>
      <c r="F71" s="4" t="inlineStr">
        <is>
          <t xml:space="preserve"> </t>
        </is>
      </c>
      <c r="G71" s="5" t="n">
        <v>86436</v>
      </c>
      <c r="H71" s="5" t="n">
        <v>-55446691</v>
      </c>
      <c r="I71" s="5" t="n">
        <v>161439</v>
      </c>
    </row>
    <row r="72">
      <c r="A72" s="4" t="inlineStr">
        <is>
          <t>Ending balance (in shares) at Sep. 30, 2024</t>
        </is>
      </c>
      <c r="B72" s="5" t="n">
        <v>0</v>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row>
    <row r="73">
      <c r="A73" s="4" t="inlineStr">
        <is>
          <t>Ending balance at Sep. 30, 2024</t>
        </is>
      </c>
      <c r="B73" s="6" t="n">
        <v>0</v>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4" t="inlineStr">
        <is>
          <t xml:space="preserve"> </t>
        </is>
      </c>
    </row>
    <row r="74">
      <c r="A74" s="4" t="inlineStr">
        <is>
          <t>Beginning balance (in shares) at Jun. 30, 2024</t>
        </is>
      </c>
      <c r="B74" s="4" t="inlineStr">
        <is>
          <t xml:space="preserve"> </t>
        </is>
      </c>
      <c r="C74" s="5" t="n">
        <v>1138413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eginning balance at Jun. 30, 2024</t>
        </is>
      </c>
      <c r="B75" s="5" t="n">
        <v>911837</v>
      </c>
      <c r="C75" s="6" t="n">
        <v>113841</v>
      </c>
      <c r="D75" s="5" t="n">
        <v>56591713</v>
      </c>
      <c r="E75" s="4" t="inlineStr">
        <is>
          <t xml:space="preserve"> </t>
        </is>
      </c>
      <c r="F75" s="4" t="inlineStr">
        <is>
          <t xml:space="preserve"> </t>
        </is>
      </c>
      <c r="G75" s="5" t="n">
        <v>175059</v>
      </c>
      <c r="H75" s="5" t="n">
        <v>-56130215</v>
      </c>
      <c r="I75" s="5" t="n">
        <v>161439</v>
      </c>
    </row>
    <row r="76">
      <c r="A76" s="4" t="inlineStr">
        <is>
          <t>Beginning balance (in shares) at Jun. 30, 2024</t>
        </is>
      </c>
      <c r="B76" s="4" t="inlineStr">
        <is>
          <t xml:space="preserve"> </t>
        </is>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4" t="inlineStr">
        <is>
          <t xml:space="preserve"> </t>
        </is>
      </c>
    </row>
    <row r="77">
      <c r="A77" s="4" t="inlineStr">
        <is>
          <t>Beginning balance at Jun. 30, 2024</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c r="I77" s="4" t="inlineStr">
        <is>
          <t xml:space="preserve"> </t>
        </is>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xercise of prefunded warrants to common stock (in shares)</t>
        </is>
      </c>
      <c r="B79" s="4" t="inlineStr">
        <is>
          <t xml:space="preserve"> </t>
        </is>
      </c>
      <c r="C79" s="5" t="n">
        <v>95791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xercise of prefunded warrants to common stock</t>
        </is>
      </c>
      <c r="B80" s="5" t="n">
        <v>0</v>
      </c>
      <c r="C80" s="6" t="n">
        <v>9580</v>
      </c>
      <c r="D80" s="5" t="n">
        <v>-958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ercise of warrants to common stock (in shares)</t>
        </is>
      </c>
      <c r="B81" s="4" t="inlineStr">
        <is>
          <t xml:space="preserve"> </t>
        </is>
      </c>
      <c r="C81" s="5" t="n">
        <v>188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xercise of warrants to common stock</t>
        </is>
      </c>
      <c r="B82" s="5" t="n">
        <v>3477787</v>
      </c>
      <c r="C82" s="6" t="n">
        <v>18800</v>
      </c>
      <c r="D82" s="5" t="n">
        <v>3458987</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ermination of common stock warrant agreement</t>
        </is>
      </c>
      <c r="B83" s="5" t="n">
        <v>-483560</v>
      </c>
      <c r="C83" s="4" t="inlineStr">
        <is>
          <t xml:space="preserve"> </t>
        </is>
      </c>
      <c r="D83" s="5" t="n">
        <v>-48356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emed dividend related to inducement transactions</t>
        </is>
      </c>
      <c r="B84" s="6" t="n">
        <v>-1939439</v>
      </c>
      <c r="C84" s="4" t="inlineStr">
        <is>
          <t xml:space="preserve"> </t>
        </is>
      </c>
      <c r="D84" s="5" t="n">
        <v>-1939439</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xercise of options to common stock (in shares)</t>
        </is>
      </c>
      <c r="B85" s="5"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ssuance of common stock, prefunded warrants, and common stock warrants, net of fees (in shares)</t>
        </is>
      </c>
      <c r="B86" s="4" t="inlineStr">
        <is>
          <t xml:space="preserve"> </t>
        </is>
      </c>
      <c r="C86" s="5" t="n">
        <v>45977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ssuance of common stock, prefunded warrants, and common stock warrants, net of fees</t>
        </is>
      </c>
      <c r="B87" s="6" t="n">
        <v>2655622</v>
      </c>
      <c r="C87" s="6" t="n">
        <v>45977</v>
      </c>
      <c r="D87" s="5" t="n">
        <v>2609645</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tock-based compensation</t>
        </is>
      </c>
      <c r="B88" s="5" t="n">
        <v>351593</v>
      </c>
      <c r="C88" s="4" t="inlineStr">
        <is>
          <t xml:space="preserve"> </t>
        </is>
      </c>
      <c r="D88" s="5" t="n">
        <v>351593</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urrency translation adjustment</t>
        </is>
      </c>
      <c r="B89" s="5" t="n">
        <v>-88623</v>
      </c>
      <c r="C89" s="4" t="inlineStr">
        <is>
          <t xml:space="preserve"> </t>
        </is>
      </c>
      <c r="D89" s="4" t="inlineStr">
        <is>
          <t xml:space="preserve"> </t>
        </is>
      </c>
      <c r="E89" s="4" t="inlineStr">
        <is>
          <t xml:space="preserve"> </t>
        </is>
      </c>
      <c r="F89" s="4" t="inlineStr">
        <is>
          <t xml:space="preserve"> </t>
        </is>
      </c>
      <c r="G89" s="5" t="n">
        <v>-88623</v>
      </c>
      <c r="H89" s="4" t="inlineStr">
        <is>
          <t xml:space="preserve"> </t>
        </is>
      </c>
      <c r="I89" s="4" t="inlineStr">
        <is>
          <t xml:space="preserve"> </t>
        </is>
      </c>
    </row>
    <row r="90">
      <c r="A90" s="4" t="inlineStr">
        <is>
          <t>Net income (loss) attributable to T Stamp Inc.</t>
        </is>
      </c>
      <c r="B90" s="5" t="n">
        <v>683524</v>
      </c>
      <c r="C90" s="4" t="inlineStr">
        <is>
          <t xml:space="preserve"> </t>
        </is>
      </c>
      <c r="D90" s="4" t="inlineStr">
        <is>
          <t xml:space="preserve"> </t>
        </is>
      </c>
      <c r="E90" s="4" t="inlineStr">
        <is>
          <t xml:space="preserve"> </t>
        </is>
      </c>
      <c r="F90" s="4" t="inlineStr">
        <is>
          <t xml:space="preserve"> </t>
        </is>
      </c>
      <c r="G90" s="4" t="inlineStr">
        <is>
          <t xml:space="preserve"> </t>
        </is>
      </c>
      <c r="H90" s="5" t="n">
        <v>683524</v>
      </c>
      <c r="I90" s="4" t="inlineStr">
        <is>
          <t xml:space="preserve"> </t>
        </is>
      </c>
    </row>
    <row r="91">
      <c r="A91" s="4" t="inlineStr">
        <is>
          <t>Ending balance (in shares) at Sep. 30, 2024</t>
        </is>
      </c>
      <c r="B91" s="4" t="inlineStr">
        <is>
          <t xml:space="preserve"> </t>
        </is>
      </c>
      <c r="C91" s="5" t="n">
        <v>1881975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nding balance at Sep. 30, 2024</t>
        </is>
      </c>
      <c r="B92" s="6" t="n">
        <v>5568741</v>
      </c>
      <c r="C92" s="6" t="n">
        <v>188198</v>
      </c>
      <c r="D92" s="6" t="n">
        <v>60579359</v>
      </c>
      <c r="E92" s="4" t="inlineStr">
        <is>
          <t xml:space="preserve"> </t>
        </is>
      </c>
      <c r="F92" s="4" t="inlineStr">
        <is>
          <t xml:space="preserve"> </t>
        </is>
      </c>
      <c r="G92" s="6" t="n">
        <v>86436</v>
      </c>
      <c r="H92" s="6" t="n">
        <v>-55446691</v>
      </c>
      <c r="I92" s="6" t="n">
        <v>161439</v>
      </c>
    </row>
    <row r="93">
      <c r="A93" s="4" t="inlineStr">
        <is>
          <t>Ending balance (in shares) at Sep. 30, 2024</t>
        </is>
      </c>
      <c r="B93" s="5" t="n">
        <v>0</v>
      </c>
      <c r="C93" s="4" t="inlineStr">
        <is>
          <t xml:space="preserve"> </t>
        </is>
      </c>
      <c r="D93" s="4" t="inlineStr">
        <is>
          <t xml:space="preserve"> </t>
        </is>
      </c>
      <c r="E93" s="5" t="n">
        <v>0</v>
      </c>
      <c r="F93" s="4" t="inlineStr">
        <is>
          <t xml:space="preserve"> </t>
        </is>
      </c>
      <c r="G93" s="4" t="inlineStr">
        <is>
          <t xml:space="preserve"> </t>
        </is>
      </c>
      <c r="H93" s="4" t="inlineStr">
        <is>
          <t xml:space="preserve"> </t>
        </is>
      </c>
      <c r="I93" s="4" t="inlineStr">
        <is>
          <t xml:space="preserve"> </t>
        </is>
      </c>
    </row>
    <row r="94">
      <c r="A94" s="4" t="inlineStr">
        <is>
          <t>Ending balance at Sep. 30, 2024</t>
        </is>
      </c>
      <c r="B94" s="6" t="n">
        <v>0</v>
      </c>
      <c r="C94" s="4" t="inlineStr">
        <is>
          <t xml:space="preserve"> </t>
        </is>
      </c>
      <c r="D94" s="4" t="inlineStr">
        <is>
          <t xml:space="preserve"> </t>
        </is>
      </c>
      <c r="E94" s="6" t="n">
        <v>0</v>
      </c>
      <c r="F94" s="4" t="inlineStr">
        <is>
          <t xml:space="preserve"> </t>
        </is>
      </c>
      <c r="G94" s="4" t="inlineStr">
        <is>
          <t xml:space="preserve"> </t>
        </is>
      </c>
      <c r="H94" s="4" t="inlineStr">
        <is>
          <t xml:space="preserve"> </t>
        </is>
      </c>
      <c r="I9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Commitments - Summary of Total Lease Expense, Under ASC 842, was Included in Selling, General, and Administrative Expenses in Consolidated Statement of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otal lease expense</t>
        </is>
      </c>
      <c r="B3" s="4" t="inlineStr">
        <is>
          <t xml:space="preserve"> </t>
        </is>
      </c>
      <c r="C3" s="4" t="inlineStr">
        <is>
          <t xml:space="preserve"> </t>
        </is>
      </c>
      <c r="D3" s="4" t="inlineStr">
        <is>
          <t xml:space="preserve"> </t>
        </is>
      </c>
      <c r="E3" s="4" t="inlineStr">
        <is>
          <t xml:space="preserve"> </t>
        </is>
      </c>
    </row>
    <row r="4">
      <c r="A4" s="4" t="inlineStr">
        <is>
          <t>Operating lease expense – fixed payments</t>
        </is>
      </c>
      <c r="B4" s="6" t="n">
        <v>39368</v>
      </c>
      <c r="C4" s="6" t="n">
        <v>40060</v>
      </c>
      <c r="D4" s="6" t="n">
        <v>117221</v>
      </c>
      <c r="E4" s="6" t="n">
        <v>169496</v>
      </c>
    </row>
    <row r="5">
      <c r="A5" s="4" t="inlineStr">
        <is>
          <t>Short term lease expense</t>
        </is>
      </c>
      <c r="B5" s="5" t="n">
        <v>10710</v>
      </c>
      <c r="C5" s="5" t="n">
        <v>10846</v>
      </c>
      <c r="D5" s="5" t="n">
        <v>34929</v>
      </c>
      <c r="E5" s="5" t="n">
        <v>48399</v>
      </c>
    </row>
    <row r="6">
      <c r="A6" s="4" t="inlineStr">
        <is>
          <t>Total lease expense</t>
        </is>
      </c>
      <c r="B6" s="6" t="n">
        <v>50078</v>
      </c>
      <c r="C6" s="6" t="n">
        <v>50906</v>
      </c>
      <c r="D6" s="5" t="n">
        <v>152150</v>
      </c>
      <c r="E6" s="5" t="n">
        <v>217895</v>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4" t="inlineStr">
        <is>
          <t xml:space="preserve"> </t>
        </is>
      </c>
      <c r="C8" s="4" t="inlineStr">
        <is>
          <t xml:space="preserve"> </t>
        </is>
      </c>
      <c r="D8" s="6" t="n">
        <v>-111277</v>
      </c>
      <c r="E8" s="6" t="n">
        <v>-14548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Nov. 13, 2024</t>
        </is>
      </c>
      <c r="C1" s="2" t="inlineStr">
        <is>
          <t>Oct. 28, 2024</t>
        </is>
      </c>
      <c r="D1" s="2" t="inlineStr">
        <is>
          <t>Sep. 30, 2024</t>
        </is>
      </c>
      <c r="E1" s="2" t="inlineStr">
        <is>
          <t>Dec. 31, 2023</t>
        </is>
      </c>
      <c r="F1" s="2" t="inlineStr">
        <is>
          <t>Jun. 05, 2023</t>
        </is>
      </c>
      <c r="G1" s="2" t="inlineStr">
        <is>
          <t>Apr. 18, 2023</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7" t="n">
        <v>0.01</v>
      </c>
      <c r="E3" s="7" t="n">
        <v>0.01</v>
      </c>
      <c r="F3" s="4" t="inlineStr">
        <is>
          <t xml:space="preserve"> </t>
        </is>
      </c>
      <c r="G3" s="4" t="inlineStr">
        <is>
          <t xml:space="preserve"> </t>
        </is>
      </c>
    </row>
    <row r="4">
      <c r="A4" s="4" t="inlineStr">
        <is>
          <t>Securities purch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2.3</v>
      </c>
      <c r="G6" s="7" t="n">
        <v>3.3</v>
      </c>
    </row>
    <row r="7">
      <c r="A7" s="4" t="inlineStr">
        <is>
          <t>Subsequent Event | Promissory Note Payable After January 12,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6" t="n">
        <v>3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in percent)</t>
        </is>
      </c>
      <c r="B10" s="10" t="n">
        <v>0.1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Securities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consideration received per transaction</t>
        </is>
      </c>
      <c r="B13" s="4" t="inlineStr">
        <is>
          <t xml:space="preserve"> </t>
        </is>
      </c>
      <c r="C13" s="6" t="n">
        <v>300000</v>
      </c>
      <c r="D13" s="4" t="inlineStr">
        <is>
          <t xml:space="preserve"> </t>
        </is>
      </c>
      <c r="E13" s="4" t="inlineStr">
        <is>
          <t xml:space="preserve"> </t>
        </is>
      </c>
      <c r="F13" s="4" t="inlineStr">
        <is>
          <t xml:space="preserve"> </t>
        </is>
      </c>
      <c r="G13" s="4" t="inlineStr">
        <is>
          <t xml:space="preserve"> </t>
        </is>
      </c>
    </row>
    <row r="14">
      <c r="A14" s="4" t="inlineStr">
        <is>
          <t>Subsequent Event | Securities purchase agreement | 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number of shares issued in transaction (in shares)</t>
        </is>
      </c>
      <c r="B16" s="4" t="inlineStr">
        <is>
          <t xml:space="preserve"> </t>
        </is>
      </c>
      <c r="C16" s="14" t="n">
        <v>1363636.36</v>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t>
        </is>
      </c>
      <c r="B17" s="4" t="inlineStr">
        <is>
          <t xml:space="preserve"> </t>
        </is>
      </c>
      <c r="C17" s="7" t="n">
        <v>0.01</v>
      </c>
      <c r="D17" s="4" t="inlineStr">
        <is>
          <t xml:space="preserve"> </t>
        </is>
      </c>
      <c r="E17" s="4" t="inlineStr">
        <is>
          <t xml:space="preserve"> </t>
        </is>
      </c>
      <c r="F17" s="4" t="inlineStr">
        <is>
          <t xml:space="preserve"> </t>
        </is>
      </c>
      <c r="G17" s="4" t="inlineStr">
        <is>
          <t xml:space="preserve"> </t>
        </is>
      </c>
    </row>
    <row r="18">
      <c r="A18" s="4" t="inlineStr">
        <is>
          <t>Sale of stock, price per share (in dollars per share)</t>
        </is>
      </c>
      <c r="B18" s="4" t="inlineStr">
        <is>
          <t xml:space="preserve"> </t>
        </is>
      </c>
      <c r="C18" s="7" t="n">
        <v>0.22</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attributable to T Stamp Inc.</t>
        </is>
      </c>
      <c r="B4" s="6" t="n">
        <v>-4593406</v>
      </c>
      <c r="C4" s="6" t="n">
        <v>-4752980</v>
      </c>
    </row>
    <row r="5">
      <c r="A5" s="4" t="inlineStr">
        <is>
          <t>Net loss attributable to non-controlling interest</t>
        </is>
      </c>
      <c r="B5" s="5" t="n">
        <v>0</v>
      </c>
      <c r="C5" s="5" t="n">
        <v>0</v>
      </c>
    </row>
    <row r="6">
      <c r="A6" s="3" t="inlineStr">
        <is>
          <t>Adjustments to reconcile net loss to cash flows used in operating activities:</t>
        </is>
      </c>
      <c r="B6" s="4" t="inlineStr">
        <is>
          <t xml:space="preserve"> </t>
        </is>
      </c>
      <c r="C6" s="4" t="inlineStr">
        <is>
          <t xml:space="preserve"> </t>
        </is>
      </c>
    </row>
    <row r="7">
      <c r="A7" s="4" t="inlineStr">
        <is>
          <t>Depreciation and amortization</t>
        </is>
      </c>
      <c r="B7" s="5" t="n">
        <v>547467</v>
      </c>
      <c r="C7" s="5" t="n">
        <v>596109</v>
      </c>
    </row>
    <row r="8">
      <c r="A8" s="4" t="inlineStr">
        <is>
          <t>Stock-based compensation</t>
        </is>
      </c>
      <c r="B8" s="5" t="n">
        <v>956603</v>
      </c>
      <c r="C8" s="5" t="n">
        <v>305350</v>
      </c>
    </row>
    <row r="9">
      <c r="A9" s="4" t="inlineStr">
        <is>
          <t>Change in fair value of warrant liability</t>
        </is>
      </c>
      <c r="B9" s="5" t="n">
        <v>-5842</v>
      </c>
      <c r="C9" s="5" t="n">
        <v>-3473</v>
      </c>
    </row>
    <row r="10">
      <c r="A10" s="4" t="inlineStr">
        <is>
          <t>Repayment of shareholder loan through in-kind services</t>
        </is>
      </c>
      <c r="B10" s="5" t="n">
        <v>0</v>
      </c>
      <c r="C10" s="5" t="n">
        <v>18547</v>
      </c>
    </row>
    <row r="11">
      <c r="A11" s="4" t="inlineStr">
        <is>
          <t>Impairment of capitalized internal-use software</t>
        </is>
      </c>
      <c r="B11" s="5" t="n">
        <v>23595</v>
      </c>
      <c r="C11" s="5" t="n">
        <v>16819</v>
      </c>
    </row>
    <row r="12">
      <c r="A12" s="4" t="inlineStr">
        <is>
          <t>Gain on sale of property and equipment</t>
        </is>
      </c>
      <c r="B12" s="5" t="n">
        <v>0</v>
      </c>
      <c r="C12" s="5" t="n">
        <v>-216189</v>
      </c>
    </row>
    <row r="13">
      <c r="A13" s="4" t="inlineStr">
        <is>
          <t>Non-cash interest</t>
        </is>
      </c>
      <c r="B13" s="5" t="n">
        <v>133146</v>
      </c>
      <c r="C13" s="5" t="n">
        <v>28958</v>
      </c>
    </row>
    <row r="14">
      <c r="A14" s="4" t="inlineStr">
        <is>
          <t>Non-cash lease expense</t>
        </is>
      </c>
      <c r="B14" s="5" t="n">
        <v>109700</v>
      </c>
      <c r="C14" s="5" t="n">
        <v>151001</v>
      </c>
    </row>
    <row r="15">
      <c r="A15" s="4" t="inlineStr">
        <is>
          <t>Non-cash write off of mobile hardware</t>
        </is>
      </c>
      <c r="B15" s="5" t="n">
        <v>-162130</v>
      </c>
      <c r="C15" s="5" t="n">
        <v>-15775</v>
      </c>
    </row>
    <row r="16">
      <c r="A16" s="4" t="inlineStr">
        <is>
          <t>Loss on retirement of equipment</t>
        </is>
      </c>
      <c r="B16" s="5" t="n">
        <v>3751</v>
      </c>
      <c r="C16" s="5" t="n">
        <v>17589</v>
      </c>
    </row>
    <row r="17">
      <c r="A17" s="4" t="inlineStr">
        <is>
          <t>Loss on inducement agreements</t>
        </is>
      </c>
      <c r="B17" s="5" t="n">
        <v>360307</v>
      </c>
      <c r="C17" s="5" t="n">
        <v>0</v>
      </c>
    </row>
    <row r="18">
      <c r="A18" s="4" t="inlineStr">
        <is>
          <t>Loss on termination of warrant agreement</t>
        </is>
      </c>
      <c r="B18" s="5" t="n">
        <v>1166440</v>
      </c>
      <c r="C18" s="5" t="n">
        <v>0</v>
      </c>
    </row>
    <row r="19">
      <c r="A19" s="4" t="inlineStr">
        <is>
          <t>Non-cash investment gain</t>
        </is>
      </c>
      <c r="B19" s="5" t="n">
        <v>-5000000</v>
      </c>
      <c r="C19" s="5" t="n">
        <v>0</v>
      </c>
    </row>
    <row r="20">
      <c r="A20" s="3" t="inlineStr">
        <is>
          <t>Changes in assets and liabilities:</t>
        </is>
      </c>
      <c r="B20" s="4" t="inlineStr">
        <is>
          <t xml:space="preserve"> </t>
        </is>
      </c>
      <c r="C20" s="4" t="inlineStr">
        <is>
          <t xml:space="preserve"> </t>
        </is>
      </c>
    </row>
    <row r="21">
      <c r="A21" s="4" t="inlineStr">
        <is>
          <t>Accounts receivable</t>
        </is>
      </c>
      <c r="B21" s="5" t="n">
        <v>310595</v>
      </c>
      <c r="C21" s="5" t="n">
        <v>467129</v>
      </c>
    </row>
    <row r="22">
      <c r="A22" s="4" t="inlineStr">
        <is>
          <t>Related party receivables</t>
        </is>
      </c>
      <c r="B22" s="5" t="n">
        <v>20306</v>
      </c>
      <c r="C22" s="5" t="n">
        <v>396</v>
      </c>
    </row>
    <row r="23">
      <c r="A23" s="4" t="inlineStr">
        <is>
          <t>Prepaid expenses and other current assets</t>
        </is>
      </c>
      <c r="B23" s="5" t="n">
        <v>-387143</v>
      </c>
      <c r="C23" s="5" t="n">
        <v>40220</v>
      </c>
    </row>
    <row r="24">
      <c r="A24" s="4" t="inlineStr">
        <is>
          <t>Other assets</t>
        </is>
      </c>
      <c r="B24" s="5" t="n">
        <v>-5907</v>
      </c>
      <c r="C24" s="5" t="n">
        <v>-20442</v>
      </c>
    </row>
    <row r="25">
      <c r="A25" s="4" t="inlineStr">
        <is>
          <t>Accounts payable</t>
        </is>
      </c>
      <c r="B25" s="5" t="n">
        <v>-124842</v>
      </c>
      <c r="C25" s="5" t="n">
        <v>-258376</v>
      </c>
    </row>
    <row r="26">
      <c r="A26" s="4" t="inlineStr">
        <is>
          <t>Accrued expense</t>
        </is>
      </c>
      <c r="B26" s="5" t="n">
        <v>526370</v>
      </c>
      <c r="C26" s="5" t="n">
        <v>-238431</v>
      </c>
    </row>
    <row r="27">
      <c r="A27" s="4" t="inlineStr">
        <is>
          <t>Related party payables</t>
        </is>
      </c>
      <c r="B27" s="5" t="n">
        <v>-33866</v>
      </c>
      <c r="C27" s="5" t="n">
        <v>-145274</v>
      </c>
    </row>
    <row r="28">
      <c r="A28" s="4" t="inlineStr">
        <is>
          <t>Deferred revenue</t>
        </is>
      </c>
      <c r="B28" s="5" t="n">
        <v>84950</v>
      </c>
      <c r="C28" s="5" t="n">
        <v>-1724202</v>
      </c>
    </row>
    <row r="29">
      <c r="A29" s="4" t="inlineStr">
        <is>
          <t>Income tax payable</t>
        </is>
      </c>
      <c r="B29" s="5" t="n">
        <v>-1975</v>
      </c>
      <c r="C29" s="5" t="n">
        <v>-5616</v>
      </c>
    </row>
    <row r="30">
      <c r="A30" s="4" t="inlineStr">
        <is>
          <t>Operating lease liabilities</t>
        </is>
      </c>
      <c r="B30" s="5" t="n">
        <v>-111277</v>
      </c>
      <c r="C30" s="5" t="n">
        <v>-145483</v>
      </c>
    </row>
    <row r="31">
      <c r="A31" s="4" t="inlineStr">
        <is>
          <t>Net cash flows from operating activities</t>
        </is>
      </c>
      <c r="B31" s="5" t="n">
        <v>-6183158</v>
      </c>
      <c r="C31" s="5" t="n">
        <v>-5884123</v>
      </c>
    </row>
    <row r="32">
      <c r="A32" s="3" t="inlineStr">
        <is>
          <t>Cash flows from investing activities:</t>
        </is>
      </c>
      <c r="B32" s="4" t="inlineStr">
        <is>
          <t xml:space="preserve"> </t>
        </is>
      </c>
      <c r="C32" s="4" t="inlineStr">
        <is>
          <t xml:space="preserve"> </t>
        </is>
      </c>
    </row>
    <row r="33">
      <c r="A33" s="4" t="inlineStr">
        <is>
          <t>Proceeds from sale of property, plant and equipment</t>
        </is>
      </c>
      <c r="B33" s="5" t="n">
        <v>0</v>
      </c>
      <c r="C33" s="5" t="n">
        <v>377360</v>
      </c>
    </row>
    <row r="34">
      <c r="A34" s="4" t="inlineStr">
        <is>
          <t>Investment</t>
        </is>
      </c>
      <c r="B34" s="5" t="n">
        <v>-100000</v>
      </c>
      <c r="C34" s="5" t="n">
        <v>0</v>
      </c>
    </row>
    <row r="35">
      <c r="A35" s="4" t="inlineStr">
        <is>
          <t>Capitalized internally developed software costs</t>
        </is>
      </c>
      <c r="B35" s="5" t="n">
        <v>-502206</v>
      </c>
      <c r="C35" s="5" t="n">
        <v>-478338</v>
      </c>
    </row>
    <row r="36">
      <c r="A36" s="4" t="inlineStr">
        <is>
          <t>Patent application costs</t>
        </is>
      </c>
      <c r="B36" s="5" t="n">
        <v>-71883</v>
      </c>
      <c r="C36" s="5" t="n">
        <v>-78169</v>
      </c>
    </row>
    <row r="37">
      <c r="A37" s="4" t="inlineStr">
        <is>
          <t>Purchases of property and equipment</t>
        </is>
      </c>
      <c r="B37" s="5" t="n">
        <v>-12617</v>
      </c>
      <c r="C37" s="5" t="n">
        <v>-538</v>
      </c>
    </row>
    <row r="38">
      <c r="A38" s="4" t="inlineStr">
        <is>
          <t>Net cash flows from investing activities</t>
        </is>
      </c>
      <c r="B38" s="5" t="n">
        <v>-686706</v>
      </c>
      <c r="C38" s="5" t="n">
        <v>-179685</v>
      </c>
    </row>
    <row r="39">
      <c r="A39" s="3" t="inlineStr">
        <is>
          <t>Cash flows from financing activities:</t>
        </is>
      </c>
      <c r="B39" s="4" t="inlineStr">
        <is>
          <t xml:space="preserve"> </t>
        </is>
      </c>
      <c r="C39" s="4" t="inlineStr">
        <is>
          <t xml:space="preserve"> </t>
        </is>
      </c>
    </row>
    <row r="40">
      <c r="A40" s="4" t="inlineStr">
        <is>
          <t>Proceeds from common stock, prefunded warrants, and common stock warrants, net of fees</t>
        </is>
      </c>
      <c r="B40" s="5" t="n">
        <v>3985795</v>
      </c>
      <c r="C40" s="5" t="n">
        <v>7464312</v>
      </c>
    </row>
    <row r="41">
      <c r="A41" s="4" t="inlineStr">
        <is>
          <t>Payment to terminate common stock warrant agreement</t>
        </is>
      </c>
      <c r="B41" s="5" t="n">
        <v>-1650000</v>
      </c>
      <c r="C41" s="5" t="n">
        <v>0</v>
      </c>
    </row>
    <row r="42">
      <c r="A42" s="4" t="inlineStr">
        <is>
          <t>Forfeited common stock shares to satisfy taxes</t>
        </is>
      </c>
      <c r="B42" s="5" t="n">
        <v>-56992</v>
      </c>
      <c r="C42" s="5" t="n">
        <v>-24656</v>
      </c>
    </row>
    <row r="43">
      <c r="A43" s="4" t="inlineStr">
        <is>
          <t>Proceeds from exercise of warrants to common stock</t>
        </is>
      </c>
      <c r="B43" s="5" t="n">
        <v>1538348</v>
      </c>
      <c r="C43" s="5" t="n">
        <v>622554</v>
      </c>
    </row>
    <row r="44">
      <c r="A44" s="4" t="inlineStr">
        <is>
          <t>Proceeds from exercise of options to common stock</t>
        </is>
      </c>
      <c r="B44" s="5" t="n">
        <v>0</v>
      </c>
      <c r="C44" s="5" t="n">
        <v>2000</v>
      </c>
    </row>
    <row r="45">
      <c r="A45" s="4" t="inlineStr">
        <is>
          <t>Proceeds from loans</t>
        </is>
      </c>
      <c r="B45" s="5" t="n">
        <v>845000</v>
      </c>
      <c r="C45" s="5" t="n">
        <v>0</v>
      </c>
    </row>
    <row r="46">
      <c r="A46" s="4" t="inlineStr">
        <is>
          <t>Principal payments on loans</t>
        </is>
      </c>
      <c r="B46" s="5" t="n">
        <v>-287228</v>
      </c>
      <c r="C46" s="5" t="n">
        <v>0</v>
      </c>
    </row>
    <row r="47">
      <c r="A47" s="4" t="inlineStr">
        <is>
          <t>Principal payments on financial liabilities</t>
        </is>
      </c>
      <c r="B47" s="5" t="n">
        <v>0</v>
      </c>
      <c r="C47" s="5" t="n">
        <v>-29715</v>
      </c>
    </row>
    <row r="48">
      <c r="A48" s="4" t="inlineStr">
        <is>
          <t>Net cash flows from financing activities</t>
        </is>
      </c>
      <c r="B48" s="5" t="n">
        <v>4374923</v>
      </c>
      <c r="C48" s="5" t="n">
        <v>8034495</v>
      </c>
    </row>
    <row r="49">
      <c r="A49" s="4" t="inlineStr">
        <is>
          <t>Effect of foreign currency translation on cash</t>
        </is>
      </c>
      <c r="B49" s="5" t="n">
        <v>-47775</v>
      </c>
      <c r="C49" s="5" t="n">
        <v>-42678</v>
      </c>
    </row>
    <row r="50">
      <c r="A50" s="4" t="inlineStr">
        <is>
          <t>Net change in cash and cash equivalents</t>
        </is>
      </c>
      <c r="B50" s="5" t="n">
        <v>-2542716</v>
      </c>
      <c r="C50" s="5" t="n">
        <v>1928009</v>
      </c>
    </row>
    <row r="51">
      <c r="A51" s="4" t="inlineStr">
        <is>
          <t>Cash and cash equivalents, beginning of period</t>
        </is>
      </c>
      <c r="B51" s="5" t="n">
        <v>3140747</v>
      </c>
      <c r="C51" s="5" t="n">
        <v>1254494</v>
      </c>
    </row>
    <row r="52">
      <c r="A52" s="4" t="inlineStr">
        <is>
          <t>Cash and cash equivalents, end of period</t>
        </is>
      </c>
      <c r="B52" s="5" t="n">
        <v>598031</v>
      </c>
      <c r="C52" s="5" t="n">
        <v>3182503</v>
      </c>
    </row>
    <row r="53">
      <c r="A53" s="3" t="inlineStr">
        <is>
          <t>Supplemental disclosure of cash flow information:</t>
        </is>
      </c>
      <c r="B53" s="4" t="inlineStr">
        <is>
          <t xml:space="preserve"> </t>
        </is>
      </c>
      <c r="C53" s="4" t="inlineStr">
        <is>
          <t xml:space="preserve"> </t>
        </is>
      </c>
    </row>
    <row r="54">
      <c r="A54" s="4" t="inlineStr">
        <is>
          <t>Cash paid during the period for interest</t>
        </is>
      </c>
      <c r="B54" s="5" t="n">
        <v>2356</v>
      </c>
      <c r="C54" s="5" t="n">
        <v>580</v>
      </c>
    </row>
    <row r="55">
      <c r="A55" s="3" t="inlineStr">
        <is>
          <t>Supplemental disclosure of non-cash activities:</t>
        </is>
      </c>
      <c r="B55" s="4" t="inlineStr">
        <is>
          <t xml:space="preserve"> </t>
        </is>
      </c>
      <c r="C55" s="4" t="inlineStr">
        <is>
          <t xml:space="preserve"> </t>
        </is>
      </c>
    </row>
    <row r="56">
      <c r="A56" s="4" t="inlineStr">
        <is>
          <t>Adjustment to investing activities for warrants issued to the Company in lieu of cash</t>
        </is>
      </c>
      <c r="B56" s="5" t="n">
        <v>5000000</v>
      </c>
      <c r="C56" s="5" t="n">
        <v>0</v>
      </c>
    </row>
    <row r="57">
      <c r="A57" s="4" t="inlineStr">
        <is>
          <t>Adjustment to operating lease right-of-use assets related to renewed leases</t>
        </is>
      </c>
      <c r="B57" s="5" t="n">
        <v>143594</v>
      </c>
      <c r="C57" s="5" t="n">
        <v>82185</v>
      </c>
    </row>
    <row r="58">
      <c r="A58" s="4" t="inlineStr">
        <is>
          <t>Adjustment to operating lease operating lease liabilities related to renewed leases</t>
        </is>
      </c>
      <c r="B58" s="5" t="n">
        <v>142192</v>
      </c>
      <c r="C58" s="5" t="n">
        <v>83298</v>
      </c>
    </row>
    <row r="59">
      <c r="A59" s="4" t="inlineStr">
        <is>
          <t>Adjustment to operating lease right-of-use assets related to terminated leases</t>
        </is>
      </c>
      <c r="B59" s="5" t="n">
        <v>0</v>
      </c>
      <c r="C59" s="5" t="n">
        <v>82095</v>
      </c>
    </row>
    <row r="60">
      <c r="A60" s="4" t="inlineStr">
        <is>
          <t>Adjustment to operating lease liabilities related to terminated leases</t>
        </is>
      </c>
      <c r="B60" s="5" t="n">
        <v>0</v>
      </c>
      <c r="C60" s="5" t="n">
        <v>77648</v>
      </c>
    </row>
    <row r="61">
      <c r="A61" s="4" t="inlineStr">
        <is>
          <t>Prepaid rent expense reclassified upon termination of leases</t>
        </is>
      </c>
      <c r="B61" s="6" t="n">
        <v>0</v>
      </c>
      <c r="C61" s="6" t="n">
        <v>53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ummary of Significant Accounting Policies, and 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Summary of Significant Accounting Policies, and Going Concern</t>
        </is>
      </c>
      <c r="B4" s="4" t="inlineStr">
        <is>
          <t>Description of Business, Summary of Significant Accounting Policies, and Going Concern Description of Business — T Stamp Inc. was incorporated in the State of Delaware on April 11, 2016. T Stamp Inc. and its subsidiaries (“Trust Stamp,” “we,” “us,” “our,” or the “Company”) develop and market artificial intelligence-powered or enabled software solutions for enterprise and government partners and peer-to-peer markets. Trust Stamp primarily develops proprietary artificial intelligence-powered solutions, researching and leveraging machine learning artificial intelligence, including computer vision, cryptography, and data mining, to process and protect data and deliver insightful outputs that identify and defend against fraud, protect sensitive user information, facilitate automated processes, and extend the reach of digital services through global accessibility. We utilize the power and agility of technologies such as GPU processing, edge computing, neural networks, and large language models to process and protect data faster and more effectively than historically possible to deliver results at a disruptively low cost for usage across multiple industries. Our team has substantial expertise in the creation and development of AI-enabled software products. We license our technology and expertise in numerous fields, with an increasing emphasis on addressing diverse markets through established partners who will integrate our technology into field-specific applications. Reverse Split — On February 15, 2023 our Board of Directors approved and, as of February 20, 2023, the holders of a majority of our voting capital stock approved an amendment (the “Certificate of Amendment”) to the Company’s Amended and Restated Certificate of Incorporation and approved to effect a reverse split of our issued and outstanding shares of Class A Common Stock at a ratio of one share for every five shares currently held, rounded up to the nearest whole share – whereby every five (5) outstanding shares of Class A Common Stock was combined and became one (1) share of Class A Common Stock, rounding up to the nearest whole number of shares (the “Reverse Split”). All share and per share amounts have been updated to reflect the Reverse Split in these unaudited condensed consolidated financial statements. The Reverse Split was effective for trading on the market opening of Nasdaq on March 23, 2023. The Reverse Stock Split effective March 23, 2023, was ratified by the Company’s stockholders by written consent pursuant to a definitive proxy statement filed with the Securities and Exchange Commission on April 13, 2023. Written consent from the majority of stockholders was received as of May 13, 2023. Amended and Restated Certificate of Incorporation — On July 6, 2023, the Company received confirmation of the acceptance of its Third Amended and Restated Certificate of Incorporation (the "Third Restated Certificate") from the Secretary of State of Delaware. The Third Restated Certificate was approved by the Company’s stockholders by written consent pursuant to a definitive proxy statement filed with the Securities and Exchange Commission on April 13, 2023. Written consent from the majority of stockholders was received as of May 13, 2023. The Third Restated Certificate maintained the 50,000,000 authorized shares of Common Stock and eliminated the authorized Preferred Stock. The Third Restated Certificate also created a classified Board of Directors of the Company with three classes of directors who will stand for election in staggered years. Going Concern — The accompanying unaudited condensed consolidated financial statements have been prepared on a going concern basis, which contemplates the realization of assets and the satisfaction of liabilities in the normal course of business. The Company is a business that has not yet generated profits, with a net loss during the nine months ended September 30, 2024 of $4.59 million, net operating cash outflows of $6.18 million for the same period, working capital of negative $1.45 million and an accumulated deficit of $55.45 million as of September 30, 2024. The Company’s ability to continue as a going concern in the next twelve months following the date the unaudited condensed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 Basis of Presentation — The accompanying unaudited condensed consolidated financial statements have been prepared in conformity with US Generally Accepted Accounting Principles (“US GAAP”) and pursuant to the rules and regulations of the U.S. Securities and Exchange Commission (the “SEC”). The accompanying unaudited condensed consolidated financial statements have been prepared on a basis which assumes that the Company will continue as a going concern, which contemplates the realization of assets and the satisfaction of liabilities and commitments in the normal course of business. Basis of Consolidation — The accompanying unaudited condensed consolidated financial statements reflect the activity of the Company and its subsidiaries, Trusted Mail Inc. (“Trusted Mail”), Finnovation LLC (“Finnovation”), Trust Stamp Malta Limited (“Trust Stamp Malta”), AIID Payments Limited, Biometric Innovations Limited (“Biometrics”), Trust Stamp Rwanda Limited, Trust Stamp Denmark ApS, Quantum Foundation, TSI GovTech Corporation, Global Server Management Inc., Cheltenham AI LTD, and Trust Stamp Nigeria Limited. All significant intercompany transactions and accounts have been eliminated. The Company has completed the process of administratively dissolving AIID Payments Limited and the dissolution was effective October 29, 2024. Further, we continue to consolidate Tstamp Incentive Holdings (“TSIH”) which we consider to be a variable interest entity. In the opinion of management, these unaudited condensed consolidated financial statements reflect all adjustments necessary (which adjustments are of a normal and recurring nature) for the fair presentation of the Company's financial position as of September 30, 2024 and December 31, 2023 , and the results of operations for the three and nine months ended September 30, 2024 and 2023. The results of operations for the three and nine months ended September 30, 2024 are not necessarily indicative of results expected for the full year. Certain information and footnote disclosures normally included in the consolidated financial statements prepared in accordance with GAAP have been omitted pursuant to the rules and regulations of the SEC. These unaudited condensed consolidated financial statements should be read in conjunction with the consolidated financial statements and the notes to consolidated financial statements in the Company's Annual Report on Form 10-K for the year ended December 31, 2023 . The accounting policies employed are substantially the same as those shown in note 1 of the notes to consolidated financial statements included therein. Variable Interest Entity — On April 9, 2019, management created a new entity, TSIH. Furthermore, on April 25, 2019, the Company issued 320,513 shares of Class A Common Stock to TSIH, for the purpose of providing a pool of shares of Class A Common Stock of the Company that the Company’s Board of Directors (the “Board”) could use for employee stock awards and were recorded initially as Treasury stock. Since establishing TSIH, 264,000 shares were transferred to various employees as a stock award that were earned and outstanding. On February 15, 2023, Trust Stamp issued 206,033 shares of Class A Common Stock to TSIH to be used to satisfy vested employee stock awards. As of September 30, 2024, no shares of Class A Common Stock are held by TSIH as all shares have been issued pursuant to employee Restricted Stock Units.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s primary purpose is to hold shares in the Company from time to time and holds no other liabilities or assets, the Company is the primary beneficiary of TSIH and will consolidate the VIE. Major Customers and Concentration of Risks — Financial instruments that potentially subject the Company to significant concentrations of credit risk consist primarily of Cash and cash equivalents, and Accounts receivable. We maintain our Cash and cash equivalents with high-quality financial institutions, mainly in the United States; the composition of which are regularly monitored by us. The Federal Deposit Insurance Corporation covers $250,000 for substantially all depository accounts. The Company from time to time may have amounts on deposit in excess of the insured limits. As of September 30, 2024 the Company had $30,342 of deposits in excess of insured limits, meanwhile as at December 31, 2023, the Company had $2,620,765 in U.S. bank accounts which exceeded insured limits. Management believes minimal credit risk exists with respect to these financial institutions and the Company has not experienced any losses on such amounts.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86.87% or 65.12%, 17.12%, and 4.63% of the balance of total Accounts receivable as of September 30, 2024 and three customers represented 91.11% or 53.55%, 30.43%, and 7.13% of the balance of total Accounts receivable as of December 31, 2023. The Company seeks to mitigate its credit risk with respect to Accounts receivable by contracting with large commercial customers and government agencies, and regularly monitoring the aging of Accounts receivable balances. As of September 30, 2024 and December 31, 2023 , the Company had not experienced any significant losses on its Accounts receivable. During the three months ended September 30, 2024, the Company sold to primarily three customers which made up approximately 93.24% of total Net revenue, and consisted of 66.34%, 17.60%, and 9.30% from an S&amp;P 500 Bank, Mastercard, and Triton, respectively. Additionally, during the three months ended September 30, 2023, the Company sold to primarily three customers which made up approximately 95.85% of total Net revenue, and consisted of 81.87%, 7.91%, and 6.07% from IGS, Mastercard, and an S&amp;P 500 Bank, respectively. During the nine months ended September 30, 2024, the Company sold to primarily three customers which made up approximately 94.68% of total Net revenue, and consisted of 63.66%, 21.07%, and 9.95% from an S&amp;P 500 Bank, Mastercard, and Triton, respectively. Additionally, during the nine months ended September 30, 2023, the Company sold to primarily three customers which made up approximately 90.53% of total Net revenue, and consisted of 62.98%, 14.95%, and 12.60% from IGS, an S&amp;P 500 Bank, and Mastercard, respectively. Property and Equipment, Net — Property and equipment, net is stated at cost less accumulated depreciation. Depreciation is recognized using the straight-line method over the estimated useful lives of the respective assets. Maintenance and repairs that do not improve or extend the useful lives of the assets are expensed when incurred, whereas additions and major improvements are capitalized. Upon sale or retirement of assets, the cost and related accumulated depreciation are derecognized from the consolidated balance sheet and any resulting gain or loss is recorded in the consolidated statements of operations in the period realized. Accounting for Impairment of Long-Lived Assets — Long-lived assets with finite lives include Property and equipment, net, Capitalized internal-use software, Operating lease right-of-use assets, and Intangible assets, net subject to amortization. The Company reviews long-lived assets for impairment whenever events or changes in circumstances indicate that the carrying amount of an asset or asset group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Assets to be disposed of are reported at the lower of the carrying amount or fair value less costs to sell. As of September 30, 2024 , the Company determined that $24 thousand of Capitalized internal-use software were impaired . The impaired Capitalized internal-use software was expensed to Research and development nine months ended September 30, 2024 . As of December 31, 2023, the Company determined that $19 thousand of Capitalized internal-use software and $12 thousand of Intangible assets was impaired. The impaired Capitalized internal-use software was expensed to Research and development Goodwill — Goodwill is accounted for in accordance with Financial Accounting Standards Board ("FASB") Accounting Standards Codification ("ASC") 350, Intangibles—Goodwill and Other . The Company allocates the cost of an acquired business to the assets acquired and liabilities assumed based on their estimated fair values at the date of acquisition. The excess of the purchase consideration transferred over the fair value of the net assets acquired, including other Intangible assets, net, is recorded as Goodwill. Goodwill is tested for impairment at the reporting unit level at least quarterly or more frequently when events or circumstances occur that indicate that it is more likely than not that an impairment has occurred. In assessing Goodwill for impairment, the Company first assesses qualitative factors to determine whether it is necessary to perform the quantitative goodwill impairment test. In the qualitative assessment, the Company considers factors including economic conditions, industry and market conditions and developments, overall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the impairment test. Goodwill impairment exists when a reporting unit’s carrying value exceeds its fair value. Significant judgment is applied when Goodwill is assessed for impairment. There were no impairment charges to Goodwill as of September 30, 2024 and December 31, 2023. Remaining Performance Obligations — The Company’s arrangements with its customers often have terms that span over multiple years. However, the Company generally allows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lable contracted revenue, which includes customer deposit liabilities, is not considered a remaining performance obligation. As of September 30, 2024 and December 31, 2023, the Company did not have any related performance obligations for contracts with terms exceeding twelve months. Disaggregation of Revenue For the three months ended September 30, For the nine months ended September 30, 2024 2023 2024 2023 Professional services (over time) $ 424,831 $ 2,990,804 $ 1,326,403 $ 3,760,242 License fees (over time) 86,250 75,000 258,750 225,000 Total Revenue $ 511,081 $ 3,065,804 $ 1,585,153 $ 3,985,242 Recent Accounting Pronouncements Not Yet Adopted — In December 2023, the FASB issued ASU 2023-09 , Income Taxes (Topic 740) – Improvements to Income Tax Disclosures . ASU 2023-09 requires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s of the new standard but does not expect a material impact to its unaudited condensed consolidated financial statements or related disclosure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unaudited condensed consolidated financial statements or related disclosures. In November 2023, the FASB issued ASU 2023-07, Segment Reporting (Topic 280), Improvements to Reportable Segment Disclosures . ASU 2023-07 improves reportable segment disclosure requirements, primarily through enhanced disclosures about significant segment expenses. The amendments are effective for fiscal years beginning after December 15, 2023 and interim periods within fiscal years beginning after December 15, 2024. Early adoption of the amendments is permitted. The Company is currently evaluating the impacts of the new standard but does not expect a material impact to its unaudited condensed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Borrowings Promissory Notes Payable September 30, 2024 December 31, 2023 Malta loan receipt 3 – June 3, 2022 $ 511,262 $ 507,035 Malta loan receipt 2 – August 10, 2021 315,673 313,063 Malta loan receipt 1 – February 9, 2021 64,807 64,271 Interest added to principal 70,088 29,191 Total principal outstanding 961,830 913,560 Plus: accrued interest 45,383 40,317 Total promissory notes payable $ 1,007,213 $ 953,877 In May 2020, the Company formed a subsidiary in the Republic of Malta, Trust Stamp Malta, with the intent to establish a research and development center with the assistance of potential grants and loans from the Maltese government. As part of the creation of this entity, we entered into an agreement with the government of Malta for a potentially repayable advance of up to €800 thousand or $858 thousand to assist in covering the costs of 75% of the first 24 months of payroll costs for any employee who begins 36 months from the execution of the agreement on July 8, 2020. On February 9, 2021 the Company began receiving funds and as of September 30, 2024, the balance received was $892 thousand which includes changes in foreign currency rates. The Company will pay an annual interest rate of 2% over the European Central Banks (ECB) base rate as set on the beginning of the year in review. If the ECB rate is below negative 1%, the interest rate shall be fixed at 1%. The Company will repay a minimum of 10% of Trust Stamp Malta’s pre-tax profits per annum capped at 15% of the amount due to the Corporation until the disbursed funds are repaid. At this time, Trust Stamp Malta does not have any revenue-generating contracts and therefore, we do not believe any amounts shall be classified as current. The Malta loan interest rate increased from 4.5% for the nine months ended September 30, 2023 to 6.5% for the nine months ended September 30, 2024 due to the increased interest rate noted by the ECB. Subordinated Business Loans September 30, 2024 December 31, 2023 Agile loan agreement 1 - July 9, 2024 $ 315,000 $ — Agile loan agreement 2 - August 29,2024 530,000 — Interest added to loan agreement 1 - July 9, 2024 54,450 — Interest added to loan agreement 2 - August 29, 2024 33,314 Total principal and interest outstanding 932,764 — Less: loan repayments 287,228 — Total promissory notes payable $ 645,536 $ — On July 9, 2024, the Company entered into a subordinated secured promissory note with Agile Lending, LLC as lead lender (“Agile”) and Agile Capital Funding, LLC as collateral agent, which provides for a term loan to the Company of $454 thousand with the principal amount of $315 thousand and interest of $139 thousand. Commencing July 18, 2024, the Company is required to make weekly payments of $16 thousand until the due date, January 23, 2025. The loan may be prepaid subject to a prepayment fee. An administrative agent fee of $15 thousand was paid on the loan. In connection with the loan, Agile was issued a subordinated secured promissory note, dated July 9, 2024, in the principal amount of $315 thousand which note is secured by all of the Borrower’s assets, including receivables. The liability was paid in full on November 15, 2024. On August 29, 2024, the Company entered into another subordinated secured promissory note with Agile Lending, LLC as lead lender (“Agile”) and Agile Capital Funding, LLC as collateral agent, which provides for a term loan to the Company of $763 thousand with the principal amount of $530 thousand and interest of $233 thousand. Commencing September 6, 2024, the Company is required to make weekly payments of $27 thousand until the due date, March 14, 2025. The loan may be prepaid subject to a prepayment fee. An administrative agent fee of $27 thousand was paid on the loan. In connection with the loan, Agile was issued a subordinated secured promissory note, dated August 29, 2024, in the principal amount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21:47:34Z</dcterms:created>
  <dcterms:modified xmlns:dcterms="http://purl.org/dc/terms/" xmlns:xsi="http://www.w3.org/2001/XMLSchema-instance" xsi:type="dcterms:W3CDTF">2024-11-21T21:47:34Z</dcterms:modified>
</cp:coreProperties>
</file>